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ecurities" sheetId="12" state="visible" r:id="rId12"/>
    <sheet xmlns:r="http://schemas.openxmlformats.org/officeDocument/2006/relationships" name="Allowance for Loan Losses and C" sheetId="13" state="visible" r:id="rId13"/>
    <sheet xmlns:r="http://schemas.openxmlformats.org/officeDocument/2006/relationships" name="Defined Benefit Post-retirement"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Fair Value Measurements and Fai" sheetId="17" state="visible" r:id="rId17"/>
    <sheet xmlns:r="http://schemas.openxmlformats.org/officeDocument/2006/relationships" name="Commitments and Contingencies" sheetId="18" state="visible" r:id="rId18"/>
    <sheet xmlns:r="http://schemas.openxmlformats.org/officeDocument/2006/relationships" name="Recent Accounting Pronouncement" sheetId="19" state="visible" r:id="rId19"/>
    <sheet xmlns:r="http://schemas.openxmlformats.org/officeDocument/2006/relationships" name="Description of Business (Polici" sheetId="20" state="visible" r:id="rId20"/>
    <sheet xmlns:r="http://schemas.openxmlformats.org/officeDocument/2006/relationships" name="Securities (Policies)" sheetId="21" state="visible" r:id="rId21"/>
    <sheet xmlns:r="http://schemas.openxmlformats.org/officeDocument/2006/relationships" name="Allowance for Loan Losses and22" sheetId="22" state="visible" r:id="rId22"/>
    <sheet xmlns:r="http://schemas.openxmlformats.org/officeDocument/2006/relationships" name="Defined Benefit Post-retireme23" sheetId="23" state="visible" r:id="rId23"/>
    <sheet xmlns:r="http://schemas.openxmlformats.org/officeDocument/2006/relationships" name="Earnings Per Share (Policies)" sheetId="24" state="visible" r:id="rId24"/>
    <sheet xmlns:r="http://schemas.openxmlformats.org/officeDocument/2006/relationships" name="Fair Value Measurements and F25" sheetId="25" state="visible" r:id="rId25"/>
    <sheet xmlns:r="http://schemas.openxmlformats.org/officeDocument/2006/relationships" name="Recent Accounting Pronounceme26" sheetId="26" state="visible" r:id="rId26"/>
    <sheet xmlns:r="http://schemas.openxmlformats.org/officeDocument/2006/relationships" name="Securities (Tables)" sheetId="27" state="visible" r:id="rId27"/>
    <sheet xmlns:r="http://schemas.openxmlformats.org/officeDocument/2006/relationships" name="Allowance for Loan Losses and28" sheetId="28" state="visible" r:id="rId28"/>
    <sheet xmlns:r="http://schemas.openxmlformats.org/officeDocument/2006/relationships" name="Defined Benefit Post-retireme29" sheetId="29" state="visible" r:id="rId29"/>
    <sheet xmlns:r="http://schemas.openxmlformats.org/officeDocument/2006/relationships" name="Earnings Per Share (Tables)" sheetId="30" state="visible" r:id="rId30"/>
    <sheet xmlns:r="http://schemas.openxmlformats.org/officeDocument/2006/relationships" name="Reclassification Adjustments 31" sheetId="31" state="visible" r:id="rId31"/>
    <sheet xmlns:r="http://schemas.openxmlformats.org/officeDocument/2006/relationships" name="Fair Value Measurements and F32" sheetId="32" state="visible" r:id="rId32"/>
    <sheet xmlns:r="http://schemas.openxmlformats.org/officeDocument/2006/relationships" name="Securities, Available for Sale " sheetId="33" state="visible" r:id="rId33"/>
    <sheet xmlns:r="http://schemas.openxmlformats.org/officeDocument/2006/relationships" name="Securities, Held to Maturity (D" sheetId="34" state="visible" r:id="rId34"/>
    <sheet xmlns:r="http://schemas.openxmlformats.org/officeDocument/2006/relationships" name="Allowance for Loan Losses and35" sheetId="35" state="visible" r:id="rId35"/>
    <sheet xmlns:r="http://schemas.openxmlformats.org/officeDocument/2006/relationships" name="Allowance for Loan Losses and36" sheetId="36" state="visible" r:id="rId36"/>
    <sheet xmlns:r="http://schemas.openxmlformats.org/officeDocument/2006/relationships" name="Allowance for Loan Losses and37" sheetId="37" state="visible" r:id="rId37"/>
    <sheet xmlns:r="http://schemas.openxmlformats.org/officeDocument/2006/relationships" name="Allowance for Loan Losses and38" sheetId="38" state="visible" r:id="rId38"/>
    <sheet xmlns:r="http://schemas.openxmlformats.org/officeDocument/2006/relationships" name="Allowance for Loan Losses and39" sheetId="39" state="visible" r:id="rId39"/>
    <sheet xmlns:r="http://schemas.openxmlformats.org/officeDocument/2006/relationships" name="Allowance for Loan Losses and40" sheetId="40" state="visible" r:id="rId40"/>
    <sheet xmlns:r="http://schemas.openxmlformats.org/officeDocument/2006/relationships" name="Allowance for Loan Losses and41" sheetId="41" state="visible" r:id="rId41"/>
    <sheet xmlns:r="http://schemas.openxmlformats.org/officeDocument/2006/relationships" name="Allowance for Loan Losses and42" sheetId="42" state="visible" r:id="rId42"/>
    <sheet xmlns:r="http://schemas.openxmlformats.org/officeDocument/2006/relationships" name="Defined Benefit Post-retireme43" sheetId="43" state="visible" r:id="rId43"/>
    <sheet xmlns:r="http://schemas.openxmlformats.org/officeDocument/2006/relationships" name="Earnings Per Share (Details)" sheetId="44" state="visible" r:id="rId44"/>
    <sheet xmlns:r="http://schemas.openxmlformats.org/officeDocument/2006/relationships" name="Reclassification Adjustments 45" sheetId="45" state="visible" r:id="rId45"/>
    <sheet xmlns:r="http://schemas.openxmlformats.org/officeDocument/2006/relationships" name="Fair Value Measurements and F46" sheetId="46" state="visible" r:id="rId46"/>
    <sheet xmlns:r="http://schemas.openxmlformats.org/officeDocument/2006/relationships" name="Fair Value Measurements and F47"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719">
  <si>
    <t>Document and Entity Information - shares</t>
  </si>
  <si>
    <t>9 Months Ended</t>
  </si>
  <si>
    <t>Sep. 30, 2017</t>
  </si>
  <si>
    <t>Oct. 31, 2017</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Assets</t>
  </si>
  <si>
    <t>Cash and due from banks</t>
  </si>
  <si>
    <t>Short-term interest bearing accounts</t>
  </si>
  <si>
    <t>Securities available for sale, at fair value</t>
  </si>
  <si>
    <t>Securities held to maturity (fair value $495,411 and $525,050)</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September 30, 2017 and December 31, 2016</t>
  </si>
  <si>
    <t>Common stock, $0.01 par value. Authorized 100,000,000 shares at September 30, 2017 and December 31, 2016; issued 49,651,493 at September 30, 2017 and December 31, 2016</t>
  </si>
  <si>
    <t>Additional paid-in-capital</t>
  </si>
  <si>
    <t>Retained earnings</t>
  </si>
  <si>
    <t>Accumulated other comprehensive loss</t>
  </si>
  <si>
    <t>Common stock in treasury, at cost, 6,122,595 and 6,393,743 shares at September 30, 2017 and December 31, 2016,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3 Months Ended</t>
  </si>
  <si>
    <t>Sep. 30, 2016</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losses) gains</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 ne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income, net of tax:</t>
  </si>
  <si>
    <t>Unrealized net holding gains (losses) arising during the period (pre-tax amounts of $1,355, $(2,931), $4,719 and $14,010)</t>
  </si>
  <si>
    <t>Reclassification adjustment for net losses (gains) related to securities available for sale included in net income (pre-tax amounts of $(4), $-, $(2) and $30)</t>
  </si>
  <si>
    <t>Reclassification adjustment for an impairment write-down of equity security (pre-tax amounts of $-, $-, $1,312 and $-)</t>
  </si>
  <si>
    <t>Unrealized (loss) gain on derivatives (cash flow hedges) (pre-tax amounts of $(63), $782, $(167) and $719)</t>
  </si>
  <si>
    <t>Amortization of unrealized net gains related to the reclassification of available for sale investment securities to held to maturity (pre-tax amounts of $212, $267, $675 and $843)</t>
  </si>
  <si>
    <t>Pension and other benefits:</t>
  </si>
  <si>
    <t>Amortization of prior service cost and actuarial loss (pre-tax amounts of $480, $519, $1,350, $1,544)</t>
  </si>
  <si>
    <t>Total other comprehensive income (loss)</t>
  </si>
  <si>
    <t>Comprehensive income</t>
  </si>
  <si>
    <t>Consolidated Statements of Comprehensive Income (unaudited) (Parenthetical) - USD ($) $ in Thousands</t>
  </si>
  <si>
    <t>Unrealized net holding gains (losses) arising during the period , pre-tax amounts</t>
  </si>
  <si>
    <t>Reclassification adjustment for net losses (gains) related to securities available for sale included in net income, pre-tax amounts</t>
  </si>
  <si>
    <t>Reclassification adjustment for an impairment write-down of equity security, pre-tax amounts</t>
  </si>
  <si>
    <t>Unrealized (loss) gain on derivatives (cash flow hedges), pre-tax amounts</t>
  </si>
  <si>
    <t>Amortization of unrealized net gains related to the reclassification of available for sale investment securities to held to maturity, pre-tax amounts</t>
  </si>
  <si>
    <t>Amortization of prior service cost and actuarial loss, pre-tax amounts</t>
  </si>
  <si>
    <t>Consolidated Statements of Stockholders' Equity (unaudited) - USD ($) $ in Thousands</t>
  </si>
  <si>
    <t>Common Stock [Member]</t>
  </si>
  <si>
    <t>Additional Paid-in-Capital [Member]</t>
  </si>
  <si>
    <t>Retained Earnings [Member]</t>
  </si>
  <si>
    <t>Accumulated Other Comprehensive (Loss) Income [Member]</t>
  </si>
  <si>
    <t>Common Stock in Treasury [Member]</t>
  </si>
  <si>
    <t>Total</t>
  </si>
  <si>
    <t>Balance at Dec. 31, 2015</t>
  </si>
  <si>
    <t>Cash dividends</t>
  </si>
  <si>
    <t>Purchase of treasury shares</t>
  </si>
  <si>
    <t>Net issuance of shares to employee benefit plans and other stock plans, including tax benefit</t>
  </si>
  <si>
    <t>Stock-based compensation</t>
  </si>
  <si>
    <t>Other comprehensive income</t>
  </si>
  <si>
    <t>Balance at Sep. 30, 2016</t>
  </si>
  <si>
    <t>Balance at Dec. 31, 2016</t>
  </si>
  <si>
    <t>Balance at Sep. 30, 2017</t>
  </si>
  <si>
    <t>Consolidated Statements of Stockholders' Equity (unaudited) (Parenthetical) - $ / shares</t>
  </si>
  <si>
    <t>Consolidated Statements of Stockholders' Equity (unaudited) [Abstract]</t>
  </si>
  <si>
    <t>Cash dividends - per share (in dollars per share)</t>
  </si>
  <si>
    <t>Purchase of treasury shares (in shares)</t>
  </si>
  <si>
    <t>Net issuance of shares to employee benefit plans and other stock plans, including tax benefit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ccretion on securities</t>
  </si>
  <si>
    <t>Excess tax benefit on stock-based compensation</t>
  </si>
  <si>
    <t>Stock based compensation</t>
  </si>
  <si>
    <t>Bank owned life insurance income</t>
  </si>
  <si>
    <t>Trading securities purchases</t>
  </si>
  <si>
    <t>Gains on trading securities</t>
  </si>
  <si>
    <t>Proceeds from sales of loans held for sale</t>
  </si>
  <si>
    <t>Originations and purchases of loans held for sale</t>
  </si>
  <si>
    <t>Net gains on sales of loans held for sale</t>
  </si>
  <si>
    <t>Net security losses (gains)</t>
  </si>
  <si>
    <t>Net (gain) on sales of other real estate owned</t>
  </si>
  <si>
    <t>Gain on asset sold</t>
  </si>
  <si>
    <t>Impairment write-down of equity security</t>
  </si>
  <si>
    <t>Net (increase) in other assets</t>
  </si>
  <si>
    <t>Net increase in other liabilities</t>
  </si>
  <si>
    <t>Net cash provided by operating activities</t>
  </si>
  <si>
    <t>Investing activities</t>
  </si>
  <si>
    <t>Net cash used in acquisitions</t>
  </si>
  <si>
    <t>Securities available for sale:</t>
  </si>
  <si>
    <t>Proceeds from maturities, calls and principal paydowns</t>
  </si>
  <si>
    <t>Proceeds from sales</t>
  </si>
  <si>
    <t>Purchases</t>
  </si>
  <si>
    <t>Securities held to maturity:</t>
  </si>
  <si>
    <t>Other:</t>
  </si>
  <si>
    <t>Net increase in loans</t>
  </si>
  <si>
    <t>Proceeds from Federal Home Loan Bank stock redemption</t>
  </si>
  <si>
    <t>Purchases of Federal Reserve and Federal Home Loan Bank stock</t>
  </si>
  <si>
    <t>Proceeds from settlement of bank owned life insurance</t>
  </si>
  <si>
    <t>Purchase of bank owned life insurance</t>
  </si>
  <si>
    <t>Purchases of premises and equipment, net</t>
  </si>
  <si>
    <t>Proceeds from the sales of other real estate owned</t>
  </si>
  <si>
    <t>Net cash used in investing activities</t>
  </si>
  <si>
    <t>Financing activities</t>
  </si>
  <si>
    <t>Net increase in deposits</t>
  </si>
  <si>
    <t>Net increase in short-term borrowings</t>
  </si>
  <si>
    <t>Proceeds from issuance of long-term debt</t>
  </si>
  <si>
    <t>Repayments of long-term debt</t>
  </si>
  <si>
    <t>Proceeds from the issuance of shares to employee benefit plans and other stock plans</t>
  </si>
  <si>
    <t>Cash paid by employer for tax-withholding on stock issuance</t>
  </si>
  <si>
    <t>Purchase of treasury stock</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 paid</t>
  </si>
  <si>
    <t>Noncash investing activities:</t>
  </si>
  <si>
    <t>Loans transferred to other real estate owned</t>
  </si>
  <si>
    <t>Acquisitions:</t>
  </si>
  <si>
    <t>Fair value of assets acquired</t>
  </si>
  <si>
    <t>Description of Business</t>
  </si>
  <si>
    <t>Description of Business [Abstract]</t>
  </si>
  <si>
    <t>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southern New Hampshire, western Massachusetts, Vermont and the greater Portland, Maine area.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Basis of Presentation</t>
  </si>
  <si>
    <t>Basis of Presentation [Abstract]</t>
  </si>
  <si>
    <t>2. Basis of Presentation The accompanying unaudited interim consolidated financial statements include the accounts of the Registrant and its wholly owned subsidiaries, the Bank, NBT Financial and NBT Holdings.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our 2016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and there were none identified.</t>
  </si>
  <si>
    <t>Securities</t>
  </si>
  <si>
    <t>Securities [Abstract]</t>
  </si>
  <si>
    <t>3. Securities The amortized cost, estimated fair value and unrealized gains and losses of available for sale (“AFS”) securities are as follows: (In thousands) Amortized cost Unrealized gains Unrealized losses Estimated fair value September 30, 2017 Federal agency $ 139,935 $ 27 $ 544 $ 139,418 State &amp; municipal 42,880 127 88 42,919 Mortgage-backed: Government-sponsored enterprises 554,466 3,879 1,115 557,230 U.S. government agency securities 26,760 404 168 26,996 Collateralized mortgage obligations: Government-sponsored enterprises 523,682 626 5,592 518,716 U.S. government agency securities 53,089 169 662 52,596 Other securities 13,537 6,332 130 19,739 Total securities AFS $ 1,354,349 $ 11,564 $ 8,299 $ 1,357,614 December 31, 2016 Federal agency $ 175,135 $ 78 $ 805 $ 174,408 State &amp; municipal 47,053 153 480 46,726 Mortgage-backed: Government-sponsored enterprises 513,814 3,345 2,492 514,667 U.S. government agency securities 14,955 411 189 15,177 Collateralized mortgage obligations: Government-sponsored enterprises 513,431 532 7,688 506,275 U.S. government agency securities 60,822 184 708 60,298 Other securities 15,849 6,394 1,504 20,739 Total securities AFS $ 1,341,059 $ 11,097 $ 13,866 $ 1,338,290 The amortized cost, estimated fair value and unrealized gains and losses of held to maturity (“HTM”) securities are as follows: (In thousands) Amortized cost Unrealized gains Unrealized losses Estimated fair value September 30, 2017 Mortgage-backed: Government-sponsored enterprises $ 99,502 $ 239 $ 685 $ 99,056 U.S. government agency securities 447 67 - 514 Collateralized mortgage obligations: Government-sponsored enterprises 195,388 1,135 1,103 195,420 State &amp; municipal 198,972 1,983 534 200,421 Total securities HTM $ 494,309 $ 3,424 $ 2,322 $ 495,411 December 31, 2016 Mortgage-backed: Government-sponsored enterprises $ 96,668 $ - $ 1,176 $ 95,492 U.S. government agency securities 533 87 - 620 Collateralized mortgage obligations: Government-sponsored enterprises 225,213 1,060 1,508 224,765 State &amp; municipal 205,534 434 1,795 204,173 Total securities HTM $ 527,948 $ 1,581 $ 4,479 $ 525,050 Securities with amortized costs totaling $1.2 billion at September 30, 2017 and $1.5 billion at December 31, 2016 were pledged to secure public deposits and for other purposes required or permitted by law. At September 30, 2017 and December 31, 2016, securities with an amortized cost of $242.6 million and $235.6 million, respectively, were pledged as collateral for securities sold under repurchase agreements. The following table sets forth information with regard to investment securities with unrealized losses, segregated according to the length of time the securities had been in a continuous unrealized loss position: (Dollars in thousands) Less than 12 months 12 months or longer Total Security Type: Fair Value Unrealized losses Number of Positions Fair Value Unrealized losses Number of Positions Fair Value Unrealized losses Number of Positions September 30, 2017 AFS securities: Federal agency $ 45,209 $ (49 ) 3 $ 54,465 $ (495 ) 5 $ 99,674 $ (544 ) 8 State &amp; municipal 14,720 (39 ) 24 6,015 (49 ) 8 20,735 (88 ) 32 Mortgage-backed 181,600 (1,176 ) 42 6,577 (107 ) 5 188,177 (1,283 ) 47 Collateralized mortgage obligations 339,415 (3,175 ) 50 119,108 (3,079 ) 16 458,523 (6,254 ) 66 Other securities 1,997 (3 ) 1 2,979 (127 ) 1 4,976 (130 ) 2 Total securities with unrealized losses $ 582,941 $ (4,442 ) 120 $ 189,144 $ (3,857 ) 35 $ 772,085 $ (8,299 ) 155 HTM securities: Mortgage-backed $ 51,166 $ (685 ) 4 $ - $ - - $ 51,166 $ (685 ) 4 Collateralized mortgage obligations 49,394 (160 ) 7 31,627 (943 ) 4 81,021 (1,103 ) 11 State &amp; municipal 16,811 (188 ) 21 12,591 (346 ) 21 29,402 (534 ) 42 Total securities with unrealized losses $ 117,371 $ (1,033 ) 32 $ 44,218 $ (1,289 ) 25 $ 161,589 $ (2,322 ) 57 December 31, 2016 AFS securities: Federal agency $ 119,363 $ (805 ) 10 $ - $ - - $ 119,363 $ (805 ) 10 State &amp; municipal 31,873 (478 ) 55 483 (2 ) 1 32,356 (480 ) 56 Mortgage-backed 277,524 (2,668 ) 49 985 (13 ) 4 278,509 (2,681 ) 53 Collateralized mortgage obligations 473,746 (8,396 ) 57 - - - 473,746 (8,396 ) 57 Other securities - - - 4,363 (1,504 ) 2 4,363 (1,504 ) 2 Total securities with unrealized losses $ 902,506 $ (12,347 ) 171 $ 5,831 $ (1,519 ) 7 $ 908,337 $ (13,866 ) 178 HTM securities: Mortgage-backed $ 95,492 $ (1,176 ) 5 $ - $ - - $ 95,492 $ (1,176 ) 5 Collateralized mortgage obligations 108,587 (319 ) 12 35,209 (1,189 ) 4 143,796 (1,508 ) 16 State &amp; municipal 81,984 (1,795 ) 155 - - - 81,984 (1,795 ) 155 Total securities with unrealized losses $ 286,063 $ (3,290 ) 172 $ 35,209 $ (1,189 ) 4 $ 321,272 $ (4,479 ) 176 Declines in the fair value of HTM and AFS securities below their cost that are deemed to be other-than-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a) the amount representing the credit loss and (b) the amount related to all other factors. The amount of the total OTTI related to the credit loss shall be recognized in earnings. The amount of the total OTTI related to other factors shall be recognized in other comprehensive income,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their maturity date or repricing date or if market yields for such investments decline. Management also has the intent to hold and will not be required to sell, the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and equity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As of September 30, 2017 and December 31, 2016, management believes the impairments detailed in the table above are temporary. There were no impairments realized in the three months ended September 30, 2017. For the nine months ended September 30, 2017, $1.3 million of an OTTI loss on an AFS equity investment was realized in the Company’s unaudited interim consolidated statements of income. There were no OTTI losses realized in the Company’s unaudited interim consolidated statements of income for the three and nine months ended September 30, 2016. During the three and nine months ended September 30, 2017, the Company sold HTM securities with an amortized cost of $0.8 million and an unrealized loss of $2 thousand. Due to significant deterioration in the creditworthiness of the issuers of the HTM securities, the circumstances caused the Company to change its intent to hold the HTM securities sold to maturity, which did not affect the Company’s intent to hold the remainder of the HTM portfolio to maturity. There were no sales of HTM securities in the three and nine month periods ended September 30, 2016. The following tables set forth information with regard to contractual maturities of debt securities at September 30, 2017: (In thousands) Amortized cost Estimated fair value AFS debt securities: Within one year $ 92,405 $ 92,429 From one to five years 84,442 84,598 From five to ten years 179,854 180,667 After ten years 984,111 980,181 $ 1,340,812 $ 1,337,875 HTM debt securities: Within one year $ 28,489 $ 28,493 From one to five years 38,321 38,702 From five to ten years 144,621 145,547 After ten years 282,878 282,669 $ 494,309 $ 495,411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September 30, 2017 and December 31, 2016.</t>
  </si>
  <si>
    <t>Allowance for Loan Losses and Credit Quality of Loans</t>
  </si>
  <si>
    <t>Allowance for Loan Losses and Credit Quality of Loans [Abstract]</t>
  </si>
  <si>
    <t xml:space="preserve">4. Allowance for Loan Losses and Credit Quality of Loans 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 Commercial Real Estate – Agricultural Agricultural Real Estate Business Banking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mortgages without escrow, the Company retains the servicing, but sells the right to receive principal and interest to Freddie Mac. This practice allows the Company to manage interest rate,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 The following tables illustrate the changes in the allowance for loan losses by our portfolio segments: Three months ended September 30, (In thousands) Commercial Loans Consumer Loans Residential Real Estate Mortgages Unallocated Total Balance as of June 30, 2017 $ 24,428 $ 35,523 $ 6,649 $ - $ 66,600 Charge-offs (574 ) (6,979 ) (421 ) - (7,974 ) Recoveries 266 1,446 123 - 1,835 Provision 1,434 6,197 258 - 7,889 Ending Balance as of September 30, 2017 $ 25,554 $ 36,187 $ 6,609 $ - $ 68,350 Balance as of June 30, 2016 $ 25,222 $ 31,471 $ 7,875 $ - $ 64,568 Charge-offs (637 ) (6,046 ) (142 ) - (6,825 ) Recoveries 512 898 127 - 1,537 Provision 1,514 6,078 (1,481 ) 277 6,388 Ending Balance as of September 30, 2016 $ 26,611 $ 32,401 $ 6,379 $ 277 $ 65,668 Nine months ended September 30, Commercial Loans Consumer Loans Residential Real Estate Mortgages Unallocated Total Balance as of December 31, 2016 $ 25,444 $ 33,375 $ 6,381 $ - $ 65,200 Charge-offs (2,991 ) (19,742 ) (1,717 ) - (24,450 ) Recoveries 919 3,680 166 - 4,765 Provision 2,182 18,874 1,779 - 22,835 Ending Balance as of September 30, 2017 $ 25,554 $ 36,187 $ 6,609 $ - $ 68,350 Balance as of December 31, 2015 $ 25,545 $ 29,253 $ 7,960 $ 260 $ 63,018 Charge-offs (1,723 ) (16,409 ) (1,119 ) - (19,251 ) Recoveries 1,616 2,779 240 - 4,635 Provision 1,173 16,778 (702 ) 17 17,266 Ending Balance as of September 30, 2016 $ 26,611 $ 32,401 $ 6,379 $ 277 $ 65,668 For acquired loans, to the extent that we experience deterioration in borrower credit quality resulting in a decrease in our expected cash flows subsequent to the acquisition of the loans, an allowance for loan losses would be established based on our estimate of future credit losses over the remaining life of the loan. There was no allowance for loan losses for the acquired loan portfolio as of September 30, 2017 and $0.7 million as of September 30, 2016. There were no charge-offs related to acquired loans during the three months ended September 30, 2017 and totaled $0.1 million during the three months ended September 30, 2016. Net charge-offs related to acquired loans were $0.7 million and $0.4 million during the nine months ended September 30, 2017 and 2016, respectively and are included in the table above. The following tables illustrate the allowance for loan losses and the recorded investment by portfolio segments: As of September 30, 2017 (In thousands) Commercial Loans Consumer Loans Residential Real Estate Mortgages Total Allowance for loan losses $ 25,554 $ 36,187 $ 6,609 $ 68,350 Allowance for loans individually evaluated for impairment 30 - - 30 Allowance for loans collectively evaluated for impairment $ 25,524 $ 36,187 $ 6,609 $ 68,320 Ending balance of loans $ 2,962,287 $ 2,202,070 $ 1,302,577 $ 6,466,934 Ending balance of originated loans individually evaluated for impairment $ 4,855 $ 8,307 $ 6,574 $ 19,736 Ending balance of acquired loans collectively evaluated for impairment $ 196,444 $ 47,986 $ 177,393 $ 421,823 Ending balance of originated loans collectively evaluated for impairment $ 2,760,988 $ 2,145,777 $ 1,118,610 $ 6,025,375 As of December 31, 2016 Allowance for loan losses $ 25,444 $ 33,375 $ 6,381 $ 65,200 Allowance for loans individually evaluated for impairment 1,517 - - 1,517 Allowance for loans collectively evaluated for impairment $ 23,927 $ 33,375 $ 6,381 $ 63,683 Ending balance of loans $ 2,786,002 $ 2,149,441 $ 1,262,614 $ 6,198,057 Ending balance of originated loans individually evaluated for impairment $ 13,070 $ 8,488 $ 6,111 $ 27,669 Ending balance of acquired loans individually evaluated for impairment $ 1,205 $ - $ - $ 1,205 Ending balance of acquired loans collectively evaluated for impairment $ 236,413 $ 63,005 $ 199,471 $ 498,889 Ending balance of originated loans collectively evaluated for impairment $ 2,535,314 $ 2,077,948 $ 1,057,032 $ 5,670,294 Credit Quality of Loans 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secured and in the process of collection or sooner when management concludes or circumstances indicate that borrowers may be unable to meet contractual principal or interest payments. When a loan is transferred to a nonaccrual status, all interest previously accrued in the current period but not collected is reversed against interest income in that period. Any payment received on a nonaccrual loan is applied to principal.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As of September 30, 2017 (In thousands) 31-60 Days Past Due Accruing 61-90 Days Past Due Accruing Greater Than 90 Days Past Due Accruing Total Past Due Accruing Nonaccrual Current Recorded Total Loans Originated Commercial Loans: Commercial $ 1 $ 156 $ - $ 157 $ 430 $ 732,535 $ 733,122 Commercial Real Estate 1,274 - - 1,274 2,020 1,477,265 1,480,559 Agricultural - - - - 391 34,448 34,839 Agricultural Real Estate 234 - - 234 1,658 33,499 35,391 Business Banking 2,057 91 - 2,148 4,640 475,144 481,932 Total Commercial Loans $ 3,566 $ 247 $ - $ 3,813 $ 9,139 $ 2,752,891 $ 2,765,843 Consumer Loans: Indirect $ 18,755 $ 5,112 $ 2,452 $ 26,319 $ 2,069 $ 1,602,890 $ 1,631,278 Home Equity 2,933 628 213 3,774 2,790 452,189 458,753 Direct 319 47 79 445 78 63,530 64,053 Total Consumer Loans $ 22,007 $ 5,787 $ 2,744 $ 30,538 $ 4,937 $ 2,118,609 $ 2,154,084 Residential Real Estate Mortgages $ 3,812 $ 246 $ 597 $ 4,655 $ 6,180 $ 1,114,349 $ 1,125,184 Total Originated Loans $ 29,385 $ 6,280 $ 3,341 $ 39,006 $ 20,256 $ 5,985,849 $ 6,045,111 Acquired Commercial Loans: Commercial $ - $ - $ - $ - $ - $ 39,037 $ 39,037 Commercial Real Estate - - - - 501 112,810 113,311 Business Banking 355 275 - 630 773 42,693 44,096 Total Commercial Loans $ 355 $ 275 $ - $ 630 $ 1,274 $ 194,540 $ 196,444 Consumer Loans: Indirect $ 29 $ 8 $ 3 $ 40 $ 30 $ 2,084 $ 2,154 Home Equity 307 - - 307 160 42,510 42,977 Direct 32 26 7 65 8 2,782 2,855 Total Consumer Loans $ 368 $ 34 $ 10 $ 412 $ 198 $ 47,376 $ 47,986 Residential Real Estate Mortgages $ 660 $ 100 $ 37 $ 797 $ 1,725 $ 174,871 $ 177,393 Total Acquired Loans $ 1,383 $ 409 $ 47 $ 1,839 $ 3,197 $ 416,787 $ 421,823 Total Loans $ 30,768 $ 6,689 $ 3,388 $ 40,845 $ 23,453 $ 6,402,636 $ 6,466,934 As of December 31, 2016 (In thousands) 31-60 Days Past Due Accruing 61-90 Days Past Due Accruing Greater Than 90 Days Past Due Accruing Total Past Due Accruing Nonaccrual Current Recorded Total Loans Originated Commercial Loans: Commercial $ 33 $ 5 $ - $ 38 $ 2,964 $ 650,568 $ 653,570 Commercial Real Estate - - - - 7,935 1,343,854 1,351,789 Agricultural - - - - 730 37,186 37,916 Agricultural Real Estate - - - - 1,803 30,619 32,422 Business Banking 1,609 318 - 1,927 4,860 465,900 472,687 Total Commercial Loans $ 1,642 $ 323 $ - $ 1,965 $ 18,292 $ 2,528,127 $ 2,548,384 Consumer Loans: Indirect $ 19,253 $ 4,185 $ 2,499 $ 25,937 $ 2,145 $ 1,538,593 $ 1,566,675 Home Equity 3,416 1,065 528 5,009 2,851 448,797 456,657 Direct 452 125 20 597 107 62,400 63,104 Total Consumer Loans $ 23,121 $ 5,375 $ 3,047 $ 31,543 $ 5,103 $ 2,049,790 $ 2,086,436 Residential Real Estate Mortgages $ 2,725 $ 172 $ 1,406 $ 4,303 $ 6,682 $ 1,052,158 $ 1,063,143 Total Originated Loans $ 27,488 $ 5,870 $ 4,453 $ 37,811 $ 30,077 $ 5,630,075 $ 5,697,963 Acquired Commercial Loans: Commercial $ - $ - $ - $ - $ - $ 49,447 $ 49,447 Commercial Real Estate - - - - 1,891 135,398 137,289 Business Banking 236 - - 236 804 49,842 50,882 Total Commercial Loans $ 236 $ - $ - $ 236 $ 2,695 $ 234,687 $ 237,618 Consumer Loans: Indirect 100 5 - 105 47 8,541 8,693 Home Equity 254 53 30 337 237 50,553 51,127 Direct 30 2 - 32 20 3,133 3,185 Total Consumer Loans $ 384 $ 60 $ 30 $ 474 $ 304 $ 62,227 $ 63,005 Residential Real Estate Mortgages $ 609 $ 28 $ 327 $ 964 $ 2,636 $ 195,871 $ 199,471 Total Acquired Loans $ 1,229 $ 88 $ 357 $ 1,674 $ 5,635 $ 492,785 $ 500,094 Total Loans $ 28,717 $ 5,958 $ 4,810 $ 39,485 $ 35,712 $ 6,122,860 $ 6,198,057 There were no material commitments to extend further credit to borrowers with nonperforming loans as of September 30, 2017 and December 31, 2016. Impaired Loans The methodology used to establish the allowance for loan losses on impaired loans incorporates specific allocations on loans analyzed individually. Classified loans, including all trouble debt restructured loans (“TDRs”) and nonaccrual commercial loans that are graded Substandard or below, with outstanding balances equal to or greater than $0.8 million are evaluated for impairment through the Company’s quarterly status review process. In determining whether we are 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evaluated for impairment, impairment is measured by one of three methods: 1) the fair value of collateral less cost to sell, 2) present value of expected future cash flows or 3) the loan’s observable market price. These impaired loans are reviewed on a quarterly basis for changes in the level of impairment. Any change to the previously recognized impairment loss is recognized as a change to the allowance account and recorded in the unaudited interim consolidated statements of income as a component of the provision for loan losses. The following table provides information on loans specifically evaluated for impairment: September 30, 2017 December 31, 2016 (In thousands) Recorded Investment Balance (Book) Unpaid Principal Balance (Legal) Related Allowance Recorded Investment Balance (Book) Unpaid Principal Balance (Legal) Related Allowance Originated With no related allowance recorded: Commercial Loans: Commercial $ - $ 251 $ 1,278 $ 1,697 Commercial Real Estate 2,239 3,996 3,816 3,841 Agricultural 100 112 130 137 Agricultural Real Estate 1,491 1,663 1,434 1,567 Business Banking 947 1,687 655 728 Total Commercial Loans $ 4,777 $ 7,709 $ 7,313 $ 7,970 Consumer Loans: Indirect 36 47 5 16 Home Equity 8,153 10,063 8,483 9,429 Direct 118 118 - - Total Consumer Loans $ 8,307 $ 10,228 $ 8,488 $ 9,445 Residential Real Estate Mortgages 6,574 8,335 6,111 6,906 Total $ 19,658 $ 26,272 $ 21,912 $ 24,321 With an allowance recorded: Commercial Loans: Commercial Real Estate $ 78 $ 83 $ 30 $ 5,553 $ 5,736 $ 735 Agricultural - - - 49 49 37 Agricultural Real Estate - - - 155 155 54 Total Commercial Loans $ 78 $ 83 $ 30 $ 5,757 $ 5,940 $ 826 Acquired With an allowance recorded: Commercial Loans: Commercial Real Estate $ - $ - $ - $ 1,205 $ 1,321 $ 691 Total Commercial Loans $ - $ - $ - $ 1,205 $ 1,321 $ 691 Total: $ 19,736 $ 26,355 $ 30 $ 28,874 $ 31,582 $ 1,517 The following tables summarize the average recorded investments on impaired loans specifically evaluated for impairment and the interest income recognized: For the three months ended September 30, 2017 September 30, 2016 (In thousands) Average Recorded Investment Interest Income Recognized Average Recorded Investment Interest Income Recognized Originated Commercial Loans: Commercial $ 1,000 $ - $ 3,204 $ - Commercial Real Estate 2,415 48 15,799 48 Agricultural 115 - 85 - Agricultural Real Estate 1,505 11 935 11 Business Banking 955 2 743 - Consumer Loans: Indirect 35 1 8 - Home Equity 8,159 111 8,401 116 Direct 119 2 - - Residential Real Estate Mortgage 6,633 82 6,141 76 Total Originated $ 20,936 $ 257 $ 35,316 $ 251 Acquired Commercial Loans: Commercial Real Estate $ - $ - $ 1,205 $ - Total Acquired $ - $ - $ 1,205 $ - Total Loans $ 20,936 $ 257 $ 36,521 $ 251 For the nine months ended September 30, 2017 September 30, 2016 Average Recorded Investment Interest Income Recognized Average Recorded Investment Interest Income Recognized Originated Commercial Loans: Commercial $ 2,393 $ - $ 3,041 $ - Commercial Real Estate 3,906 93 14,782 122 Agricultural 147 1 101 1 Agricultural Real Estate 1,545 32 742 33 Business Banking 837 7 882 7 Consumer Loans: Indirect 22 2 9 - Home Equity 8,274 331 8,207 357 Direct 119 2 - - Residential Real Estate Mortgage 6,425 211 6,147 211 Total Originated $ 23,668 $ 679 $ 33,911 $ 731 Acquired Commercial Loans: Commercial Real Estate $ 121 $ - $ 1,205 $ - Total Acquired $ 121 $ - $ 1,205 $ - Total Loans $ 23,789 $ 679 $ 35,116 $ 731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lassified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Mortgage Grading System Consumer and Residential Mortgage loans are graded as either Performing or Nonperforming. ● Nonperforming Nonperforming loans are loans that are 1) over 90 days past due and interest is still accruing or 2) on nonaccrual status. ● Performing All loans not meeting any of these criteria are considered Performing. The following tables illustrate the Company’s credit quality by loan class: As of September 30, 2017 (In thousands) Originated Commercial Credit Exposure By Internally Assigned Grade: Commercial Commercial Real Estate Agricultural Agricultural Real Estate Total Pass $ 677,943 $ 1,424,353 $ 30,233 $ 25,546 $ 2,158,075 Special Mention 40,123 29,785 3,033 3,343 76,284 Substandard 15,056 26,421 1,573 6,502 49,552 Total $ 733,122 $ 1,480,559 $ 34,839 $ 35,391 $ 2,283,911 Business Banking Credit Exposure By Internally Assigned Grade: Business Banking Total Non-classified $ 469,025 $ 469,025 Classified 12,907 12,907 Total $ 481,932 $ 481,932 Consumer Credit Exposure By Payment Activity: Indirect Home Equity Direct Total Performing $ 1,626,757 $ 455,750 $ 63,896 $ 2,146,403 Nonperforming 4,521 3,003 157 7,681 Total $ 1,631,278 $ 458,753 $ 64,053 $ 2,154,084 Residential Mortgage Credit Exposure By Payment Activity: Residential Mortgage Total Performing $ 1,118,407 $ 1,118,407 Nonperforming 6,777 6,777 Total $ 1,125,184 $ 1,125,184 As of September 30, 2017 (In thousands) Acquired Commercial Credit Exposure By Internally Assigned Grade: Commercial Commercial Real Estate Total Pass $ 37,271 $ 106,261 $ 143,532 Special Mention 327 512 839 Substandard 1,439 6,538 7,977 Total $ 39,037 $ 113,311 $ 152,348 Business Banking Credit Exposure By Internally Assigned Grade: Business Banking Total Non-classified $ 40,636 $ 40,636 Classified 3,460 3,460 Total $ 44,096 $ 44,096 Consumer Credit Exposure By Payment Activity: Indirect Home Equity Direct Total Performing $ 2,121 $ 42,817 $ 2,840 $ 47,778 Nonperforming 33 160 15 208 Total $ 2,154 $ 42,977 $ 2,855 $ 47,986 Residential Mortgage Credit Exposure By Payment Activity: Residential Mortgage Total Performing $ 175,631 $ 175,631 Nonperforming 1,762 1,762 Total $ 177,393 $ 177,393 As of December 31, 2016 (In thousands) Originated Commercial Credit Exposure By Internally Assigned Grade: Commercial Commercial Real Estate Agricultural Agricultural Real Estate Total Pass $ 616,829 $ 1,288,409 $ 36,762 $ 28,912 $ 1,970,912 Special Mention 7,750 31,053 25 1,896 40,724 Substandard 28,991 32,327 1,124 1,614 64,056 Doubtful - - 5 - 5 Total $ 653,570 $ 1,351,789 $ 37,916 $ 32,422 $ 2,075,697 Business Banking Credit Exposure By Internally Assigned Grade: Business Banking Total Non-classified $ 458,864 $ 458,864 Classified 13,823 13,823 Total $ 472,687 $ 472,687 Consumer Credit Exposure By Payment Activity: Indirect Home Equity Direct Total Performing $ 1,562,031 $ 453,278 $ 62,977 $ 2,078,286 Nonperforming 4,644 3,379 127 8,150 Total $ 1,566,675 $ 456,657 $ 63,104 $ 2,086,436 Residential Mortgage Credit Exposure By Payment Activity: Residential Mortgage Total Performing $ 1,055,055 $ 1,055,055 Nonperforming 8,088 8,088 Total $ 1,063,143 $ 1,063,143 As of December 31, 2016 (In thousands) Acquired Commercial Credit Exposure By Internally Assigned Grade: Commercial Commercial Real Estate Total Pass $ 48,194 $ 127,660 $ 175,854 Special Mention 76 1,231 1,307 Substandard 1,177 7,193 8,370 Doubtful - 1,205 1,205 Total $ 49,447 $ 137,289 $ 186,736 Business Banking Credit Exposure By Internally Assigned Grade: Business Banking Total Non-classified $ 47,347 $ 47,347 Classified 3,535 3,535 Total $ 50,882 $ 50,882 Consumer Credit Exposure By Payment Activity: Indirect Home Equity Direct Total Performing $ 8,646 $ 50,860 $ 3,165 $ 62,671 Nonperforming 47 267 20 334 Total $ 8,693 $ 51,127 $ 3,185 $ 63,005 Residential Mortgage Credit Exposure By Payment Activity: Residential Mortgage Total Performing $ 196,508 $ 196,508 Nonperforming 2,963 2,963 Total $ 199,471 $ 199,471 Troubled Debt Restructured Loans Substantially all of these modifications included one or a combination of the following: an extension of the maturity date at a stated rate of interest lower than the current market rate for new debt with similar risk; temporary reduction in the interest rate; or change in scheduled payment amount.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e following tables illustrate the recorded investment and number of modifications for modified loans, including the recorded investment in the loans prior to a modification and the recorded investment in the loans after restructuring: Three months ended September 30, 2017 (Dollars in thousands) Number of Contracts Pre-Modification Outstanding Recorded Investment Post-Modification Outstanding Recorded Investment Consumer Indirect 1 $ 7 $ 7 Home Equity 4 189 222 Total Consumer 5 196 229 Residential Real Estate 1 518 518 Total Troubled Debt Restructurings 6 $ 714 $ 747 Three months ended September 30, 2016 Number of Contracts Pre-Modification Outstanding Recorded Investment Post-Modification Outstanding Recorded Investment Consumer Home Equity 10 $ 580 $ 556 Total Consumer 10 580 556 Residential Real Estate 4 230 126 Total Troubled Debt Restructurings 14 $ 810 $ 682 Nine months ended September 30, 2017 (Dollars in thousands) Number of Contracts Pre-Modification Outstanding Recorded Investment Post-Modification Outstanding Recorded Investment Commercial Commercial 1 $ 3,300 $ 3,239 Business Banking 1 337 333 Total Commercial 2 3,637 3,572 Consumer Indirect 4 39 37 Home Equity 8 373 414 Direct 1 120 120 Total Consumer 13 532 571 Residential Real Estate 8 1,066 1,068 Total Troubled Debt Restructurings 23 $ 5,235 $ 5,211 Nine months ended September 30, 2016 Number of Contracts Pre-Modification Outstanding Recorded Investment Post-Modification Outstanding Recorded Investment Consumer Home Equity 24 $ 1,690 $ 1,567 Total Consumer 24 1,690 1,567 Residential Real Estate 10 914 692 Total Troubled Debt Restructurings 34 $ 2,604 $ 2,259 TDRs occurring during the three and nine months ended September 30, 2017 and 2016 were due to the reduction in the interest rate or extension of the term. The following table illustrates the recorded investment and number of modifications for TDRs where a concession has been made and subsequently defaulted during the period: Three months ended September 30, 2017 Three months ended September 30, 2016 (Dollars in thousands) Number of Contracts Recorded Investment Number of Contracts Recorded Investment Commercial Commercial - $ - 1 $ 169 Total Commercial - - 1 169 Consumer Indirect 1 13 - - Home Equity 12 622 17 847 Total Consumer 13 635 17 847 Residential Real Estate 6 546 8 485 Total Troubled Debt Restructurings 19 $ 1,181 26 $ 1,501 Nine months ended September 30, 2017 Nine months ended September 30, 2016 Number of Contracts Recorded Investment Number of Contracts Recorded Investment Commercial Commercial 1 $ 145 1 $ 169 Business Banking 1 329 1 67 Total Commercial 2 474 2 236 Consumer Indirect 2 19 - - Home Equity 30 1,381 30 1,634 Total Consumer 32 1,400 30 1,634 Residential Real Estate 12 817 15 1,075 Total Troubled Debt Restructurings 46 $ 2,691 47 $ 2,945 </t>
  </si>
  <si>
    <t>Defined Benefit Post-retirement Plans</t>
  </si>
  <si>
    <t>Defined Benefit Post-retirement Plans [Abstract]</t>
  </si>
  <si>
    <t xml:space="preserve">5. Defined Benefit Post-retirement Plans The Company has a qualified, noncontributory, defined benefit pension plan (“the Plan”) covering substantially all of its employees at September 30, 2017. Benefits paid from the plan are based on age, years of service, compensation, social security benefits and are determined in accordance with defined formulas. The Company’s policy is to fund the pension plan in accordance with Employee Retirement Income Security Act of 1974 standards. Assets of the Plan are invested in publicly traded stocks and mutual funds. The Company is not required to make contributions to the Plan in 2017 and did not do so during the three and nine months ended September 30, 2017. The Company was not required to make contributions during the three and nine months ended September 30, 2016. However, the Company made contributions to the plan totaling $5.6 million during the three months ended September 30, 2016. In addition to the Plan, the Company also provides supplemental employee retirement plans to certain current and former executives. The Company also assumed supplemental retirement plans for certain current and former executives in the Alliance Financial Corporation (“Alliance”) acquisition. These supplemental employee retirement plans and the Plan are collectively referred to herein as “Pension Benefits.” In addition,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onents of expense for Pension Benefits and Other Benefits are set forth below: Pension Benefits Other Benefits (In thousands) Three months ended September 30, Three months ended September 30, Components of net periodic (benefit) cost: 2017 2016 2017 2016 Service cost $ 329 $ 534 $ 3 $ 3 Interest cost 1,043 1,050 88 89 Expected return on plan assets (1,976 ) (1,857 ) - - Net amortization 454 504 26 15 Total (benefit) cost $ (150 ) $ 231 $ 117 $ 107 Pension Benefits Other Benefits Nine months ended September 30, Nine months ended September 30, Components of net periodic (benefit) cost: 2017 2016 2017 2016 Service cost $ 1,133 $ 1,654 $ 9 $ 10 Interest cost 3,127 3,151 259 277 Expected return on plan assets (5,946 ) (5,527 ) - - Net amortization 1,284 1,471 66 73 Total (benefit) cost $ (402 ) $ 749 $ 334 $ 360 </t>
  </si>
  <si>
    <t>Earnings Per Share</t>
  </si>
  <si>
    <t>Earnings Per Share [Abstract]</t>
  </si>
  <si>
    <t>6. Earnings Per Share Basic earnings per share (“EPS”) excludes dilution and is computed by dividing income available to common share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September 30, 2017 2016 (In thousands, except per share data) Basic EPS: Weighted average common shares outstanding 43,595 43,200 Net income available to common stockholders $ 22,876 $ 20,001 Basic EPS $ 0.52 $ 0.46 Diluted EPS: Weighted average common shares outstanding 43,595 43,200 Dilutive effect of common stock options and restricted stock 320 362 Weighted average common shares and common share equivalents 43,915 43,562 Net income available to common stockholders $ 22,876 $ 20,001 Diluted EPS $ 0.52 $ 0.46 Nine months ended September 30, 2017 2016 (In thousands, except per share data) Basic EPS: Weighted average common shares outstanding 43,563 43,214 Net income available to common stockholders $ 64,514 $ 58,801 Basic EPS $ 1.48 $ 1.36 Diluted EPS: Weighted average common shares outstanding 43,563 43,214 Dilutive effect of common stock options and restricted stock 329 366 Weighted average common shares and common share equivalents 43,892 43,580 Net income available to common stockholders $ 64,514 $ 58,801 Diluted EPS $ 1.47 $ 1.35 There were 3,250 stock options for the quarter ended September 30, 2017 and no stock options for the quarter ended September 30, 2016, that were not considered in the calculation of diluted EPS since the stock options’ exercise price was greater than the average market price during these periods. There were 3,014 and 36,865 stock options for the nine months ended September 30, 2017 and September 30, 2016, respectively, that were not considered in the calculation of diluted EPS since the stock options’ exercise price was greater than the average market price during these periods.</t>
  </si>
  <si>
    <t>Reclassification Adjustments Out of Other Comprehensive Income</t>
  </si>
  <si>
    <t>Reclassification Adjustments Out of Other Comprehensive Income [Abstract]</t>
  </si>
  <si>
    <t xml:space="preserve">7. Reclassification Adjustments Out of Other Comprehensive Income The following table summarizes the reclassification adjustments out of accumulated other comprehensive income (loss): Detail About Accumulated Other Comprehensive Income Components Amount Reclassified From Accumulated Other Comprehensive Income Affected Line item in the Consolidated Statement of Comprehensive Income (In thousands) Three months ended September 30, 2017 September 30, 2016 AFS Securities: Losses on AFS securities $ 4 $ - Net securities gains Amortization of unrealized gains and losses related to securities transfer 212 267 Interest income Income tax (expense) (83 ) (105 ) Income tax (expense) Net of tax $ 133 $ 162 Pension and other benefits: Amortization of net losses $ 481 $ 565 Salaries and employee benefits Amortization of prior service costs (1 ) (46 ) Salaries and employee benefits Income tax (expense) (183 ) (202 ) Income tax (expense) Net of tax $ 297 $ 317 Total reclassifications during the period, net of tax $ 430 $ 479 Detail About Accumulated Other Comprehensive Income Components Amount Reclassified From Accumulated Other Comprehensive Income Affected Line item in the Consolidated Statement of Comprehensive Income Nine months ended September 30, 2017 September 30, 2016 AFS Securities: (Gains) losses on AFS securities $ 2 (30 ) Net securities gains Amortization of unrealized gains and losses related to securities transfer 675 843 Interest income Impairment write-down of equity security 1,312 - Other noninterest income Income tax (expense) (760 ) (317 ) Income tax (expense) Net of tax $ 1,229 $ 496 Pension and other benefits: Amortization of net losses $ 1,351 $ 1,595 Salaries and employee benefits Amortization of prior service costs (1 ) (51 ) Salaries and employee benefits Income tax (expense) (516 ) (601 ) Income tax (expense) Net of tax $ 834 $ 943 Total reclassifications during the period, net of tax $ 2,063 $ 1,439 </t>
  </si>
  <si>
    <t>Fair Value Measurements and Fair Value of Financial Instruments</t>
  </si>
  <si>
    <t>Fair Value Measurements and Fair Value of Financial Instruments [Abstract]</t>
  </si>
  <si>
    <t>8. Fair Value Measurements and Fair Value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unt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three and nine month periods ended September 30, 2017, the Company has made no transfers of assets between Level 1 and Level 2 and has had no Level 3 activity.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Balance as of September 30, 2017 Assets: AFS securities: Federal agency $ - $ 139,418 $ - $ 139,418 State &amp; municipal - 42,919 - 42,919 Mortgage-backed - 584,226 - 584,226 Collateralized mortgage obligations - 571,312 - 571,312 Other securities 11,438 8,301 - 19,739 Total AFS securities $ 11,438 $ 1,346,176 $ - $ 1,357,614 Trading securities 10,883 - - 10,883 Derivatives - 6,653 - 6,653 Total $ 22,321 $ 1,352,829 $ - $ 1,375,150 Liabilities: Derivatives $ - $ 4,128 $ - $ 4,128 Total $ - $ 4,128 $ - $ 4,128 (In thousands) Level 1 Level 2 Level 3 Balance as of December 31, 2016 Assets: AFS securities: Federal agency $ - $ 174,408 $ - $ 174,408 State &amp; municipal - 46,726 - 46,726 Mortgage-backed - 529,844 - 529,844 Collateralized mortgage obligations - 566,573 - 566,573 Other securities 11,493 9,246 - 20,739 Total AFS securities $ 11,493 $ 1,326,797 $ - $ 1,338,290 Trading securities 9,259 - - 9,259 Derivatives - 3,210 - 3,210 Total $ 20,752 $ 1,330,007 $ - $ 1,350,759 Liabilities: Derivatives $ - $ 506 $ - $ 506 Total $ - $ 506 $ - $ 506 GAAP requires disclosure of assets and liabilities measured and recorded at fair value on a non-recurring basis such as loans held for sale, other real estate owned, collateral-dependent impaired loans, mortgage servicing rights and held to maturity securities. The only non-recurring fair value measurements recorded during the three and nine month periods ended September 30, 2017 and September 30, 2016 were related to impaired loans and a write-down of other real estate owned.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As of September 30, 2017 and December 31, 2016, the Company had $0.1 million and $7.0 million, respectively, of loans recorded at fair value with specific allowance reserves of $30 thousand and $1.5 million, respectively.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securities AFS, trading securities, accrued interest receivable, non-maturity deposits, short-term borrowings, accrued interest payable and interest rate swaps. September 30, 2017 December 31, 2016 (In thousands) Fair Value Hierarchy Carrying amount Estimated fair value Carrying amount Estimated fair value Financial assets HTM securities 2 $ 494,309 $ 495,411 $ 527,948 $ 525,050 Net loans 3 6,398,584 6,557,674 6,132,857 6,273,233 Financial liabilities Time deposits 2 $ 776,756 $ 773,160 $ 872,411 $ 868,153 Long-term debt 2 88,914 88,948 104,087 104,113 Junior subordinated debt 2 101,196 104,584 101,196 102,26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unaudited interim consolidated balance sheet at their estimated fair value. Changes to the fair value of assets and liabilities arising from these derivatives are included, net, in other operating income in the unaudited interim consolidated statement of income. At September 30, 2017 the notional amount of these customer derivative agreements and the offsetting derivative counterparty positions each totaled $469.8 million and the fair values included in other assets and other liabilities on the unaudited interim consolidated balance sheet applicable to these agreements amounted to $3.9 million. At December 31, 2016, the notional amount of these customer derivative agreements and the offsetting derivative counterparty positions each totaled $371.1 million and the fair values included in other assets and other liabilities on the unaudited interim consolidated balance sheet applicable to these agreements amounted to $0.3 million. In 2016, the Company entered into interest rate swaps to modify the interest rate characteristics of certain short-term Federal Home Loan Bank advances from variable rate to fixed rate in order to reduce the impact of changes in future cash flows due to market interest rate changes. These agreements are designated as cash flow hedges. The notional amount of these interest rate derivative agreements total $250.0 million at September 30, 2017. Fair values included in other assets on the unaudited interim consolidated balance sheet applicable to these agreements amounted to $2.7 million at September 30, 2017 and $2.9 million at December 31, 2016. Fair values included in other liabilities on the unaudited interim consolidated balance sheet applicable to these agreements amounted to $0.2 million at September 30, 2017 and December 31, 2016, respectively.</t>
  </si>
  <si>
    <t>Commitments and Contingencies</t>
  </si>
  <si>
    <t>Commitments and Contingencies [Abstract]</t>
  </si>
  <si>
    <t>9. Commitments and Contingencies The Company is a party to financial instruments in the normal course of business to meet the financing needs of its customers and to reduce its own exposure to fluctuating interest rates. These financial instruments include commitments to extend credit, unused lines of credit and standby letters of credit. Exposure to credit loss in the event of nonperformance by the other party to the financial instrument for commitments to make loans and standby letters of credit is represented by the contractual amount of those instruments. The Company uses the same credit origination guidelines, portfolio maintenance and management procedures as other credit and off-balance sheet products. Commitments to extend credit and unused lines of credit totaled $1.6 billion at September 30, 2017 and $1.5 billion at December 31, 2016. Since commitments to extend credit and unused lines of credit may expire without being fully drawn upon, this amount does not necessarily represent future cash commitments. Collateral obtained upon exercise of the commitment is determined using management’s credit evaluation of the borrower and may include accounts receivable, inventory, property, land and other items.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credit risk involved in issuing standby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instruments have terms of five years or less and expire unused; therefore, the total amounts do not necessarily represent future cash commitments. Standby letters of credit totaled $40.9 million at September 30, 2017 and $36.8 million at December 31, 2016. As of September 30, 2017, the fair value of standby letters of credit was not significant to the Company’s unaudited interim consolidated financial statements.</t>
  </si>
  <si>
    <t>Recent Accounting Pronouncements</t>
  </si>
  <si>
    <t>Recent Accounting Pronouncements [Abstract]</t>
  </si>
  <si>
    <t>10. Recent Accounting Pronouncements Recently Adopted Accounting Standards Effective January 1, 2017, the Company adopted the provision of Financial Accounting Standards Board (“FASB”) Accounting Standards Update (“ASU”) No. 2016-09, Compensation – Stock Compensation (Topic 718): Improvements to Employee Share-Based Payment Accounting Transition to the new guidance was accomplished through a combination of cumulative-effect adjustment to equity (forfeitures) and prospective methodologies (cash flows, tax windfalls and shortfalls). The actual effects of adoption in 2017 will primarily depend upon the share price of the common stock, which affects the vesting of certain performance awards, probability of exercise of certain stock options and the magnitude of windfalls for all awards upon either vesting or exercise. The effect on earnings per share calculations and election to account for forfeitures as incurred have not been significant. Effective July 1, 2017, the Company early adopted the provision of FASB issued ASU No. 2017-04, Intangibles - Goodwill and Other (Topic 350): Simplifying the Test for Goodwill Impairment Accounting Standards Issued Not Yet Adopted In August 2017, the FASB issued ASU 2017-12, Derivatives and Hedging (Topic 815): Targeted Improvements to Accounting for Hedging Activities In May 2017, the FASB issued ASU 2017-09, Compensation-Stock Compensation (Topic 718). In March 2017, the FASB issued ASU No. 2017-08, Receivables – Nonrefundable Fees and Other Costs (Subtopic 310-20) In March 2017, the FASB issued ASU No. 2017-07, Compensation – Retirement Benefits (Topic 715) In February 2017, the FASB issued ASU No. 2017-05, Other Income – Gains and Losses from the Derecognition of Nonfinancial Assets (Subtopic 610-20) in substance nonfinancial assets In January 2017, the FASB issued ASU No. 2017-01, Business Combinations (Topic 805): Clarifying the Definition of a Business In November 2016, the FASB issued ASU No. 2016-18, Statement of Cash Flows (Topic 230): Restricted Cash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anuary 2016, the FASB issued ASU No. 2016-01, Financial Instruments - Overall (Subtopic 825-10) – Recognition and Measurement of Financial Assets and Financial Liabilities In May 2014, the FASB issued ASU No. 2014-09 - Revenue from Contracts with Customers (Topic 606)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 606 - Revenue from Contract with Customers</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southern New Hampshire, western Massachusetts, Vermont and the greater Portland, Maine area.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Securities (Policies)</t>
  </si>
  <si>
    <t>Investment, Policy</t>
  </si>
  <si>
    <t>Declines in the fair value of HTM and AFS securities below their cost that are deemed to be other-than-temporary are reflected in earnings as realized losses or in other comprehensive income. Depending on whether the Company intends to sell the security or more likely than not will be required to sell the security before recovery of its amortized cost basis less any current-period credit loss, the other-than-temporary impairment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a) the amount representing the credit loss and (b) the amount related to all other factors. The amount of the total OTTI related to the credit loss shall be recognized in earnings. The amount of the total OTTI related to other factors shall be recognized in other comprehensive income,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their maturity date or repricing date or if market yields for such investments decline. Management also has the intent to hold and will not be required to sell, the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and equity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t>
  </si>
  <si>
    <t>Allowance for Loan Losses and Credit Quality of Loans (Policies)</t>
  </si>
  <si>
    <t>Portfolio and Class Segments</t>
  </si>
  <si>
    <t xml:space="preserve">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t>
  </si>
  <si>
    <t>Allowance for Loan Losses</t>
  </si>
  <si>
    <t xml:space="preserve">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 Commercial Real Estate – Agricultural Agricultural Real Estate Business Banking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mortgages without escrow, the Company retains the servicing, but sells the right to receive principal and interest to Freddie Mac. This practice allows the Company to manage interest rate, liquidity risk and credit risk. Loans on one-to-four-family residential real estate are generally originated in amounts of no more than 85% of the purchase price or appraised value (whichever is lower) or have private mortgage insurance. Mortgage title insurance and hazard insurance are normally required. Construction loans have a unique risk, because they are secured by an incomplete dwelling. This risk is reduced through periodic site inspections, including one at each loan draw period. Allowance for Loan Loss Calculation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 For acquired loans, to the extent that we experience deterioration in borrower credit quality resulting in a decrease in our expected cash flows subsequent to the acquisition of the loans, an allowance for loan losses would be established based on our estimate of future credit losses over the remaining life of the loan. Credit Quality of Loans For all loan classes within the Company’s loan portfolio, loans are placed on nonaccrual status when timely collection of principal and interest in accordance with contractual terms is doubtful. Loans are transferred to nonaccrual status generally when principal or interest payments become ninety days delinquent, unless the loan is well-secured and in the process of collection or sooner when management concludes or circumstances indicate that borrowers may be unable to meet contractual principal or interest payments. When a loan is transferred to a nonaccrual status, all interest previously accrued in the current period but not collected is reversed against interest income in that period. Any payment received on a nonaccrual loan is applied to principal.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Impaired Loans The methodology used to establish the allowance for loan losses on impaired loans incorporates specific allocations on loans analyzed individually. Classified loans, including all trouble debt restructured loans (“TDRs”) and nonaccrual commercial loans that are graded Substandard or below, with outstanding balances equal to or greater than $0.8 million are evaluated for impairment through the Company’s quarterly status review process. In determining whether we are 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evaluated for impairment, impairment is measured by one of three methods: 1) the fair value of collateral less cost to sell, 2) present value of expected future cash flows or 3) the loan’s observable market price. These impaired loans are reviewed on a quarterly basis for changes in the level of impairment. Any change to the previously recognized impairment loss is recognized as a change to the allowance account and recorded in the unaudited interim consolidated statements of income as a component of the provision for loan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lassified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Mortgage Grading System Consumer and Residential Mortgage loans are graded as either Performing or Nonperforming. ● Nonperforming Nonperforming loans are loans that are 1) over 90 days past due and interest is still accruing or 2) on nonaccrual status. ● Performing All loans not meeting any of these criteria are considered Performing. </t>
  </si>
  <si>
    <t>Troubled Debt Restructuring</t>
  </si>
  <si>
    <t xml:space="preserve">Troubled Debt Restructured Loans Substantially all of these modifications included one or a combination of the following: an extension of the maturity date at a stated rate of interest lower than the current market rate for new debt with similar risk; temporary reduction in the interest rate; or change in scheduled payment amount.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
  </si>
  <si>
    <t>Defined Benefit Post-retirement Plans (Policies)</t>
  </si>
  <si>
    <t>Postemployment Benefit Plans, Policy</t>
  </si>
  <si>
    <t>The Company has a qualified, noncontributory, defined benefit pension plan (“the Plan”) covering substantially all of its employees at September 30, 2017. Benefits paid from the plan are based on age, years of service, compensation, social security benefits and are determined in accordance with defined formulas. The Company’s policy is to fund the pension plan in accordance with Employee Retirement Income Security Act of 1974 standards. Assets of the Plan are invested in publicly traded stocks and mutual funds. In addition to the Plan, the Company also provides supplemental employee retirement plans to certain current and former executives. The Company also assumed supplemental retirement plans for certain current and former executives in the Alliance Financial Corporation (“Alliance”) acquisition. These supplemental employee retirement plans and the Plan are collectively referred to herein as “Pension Benefits.” In addition, the Company provides certain health care benefits for retired employees. Benefits a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t>
  </si>
  <si>
    <t>Earnings Per Share (Policies)</t>
  </si>
  <si>
    <t>Basic earnings per share (“EPS”) excludes dilution and is computed by dividing income available to common share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si>
  <si>
    <t>Fair Value Measurements and Fair Value of Financial Instruments (Policies)</t>
  </si>
  <si>
    <t>Fair Value of Financial Instruments, Policy</t>
  </si>
  <si>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unt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GAAP requires disclosure of assets and liabilities measured and recorded at fair value on a non-recurring basis such as loans held for sale, other real estate owned, collateral-dependent impaired loans, mortgage servicing rights and held to maturity securities. The only non-recurring fair value measurements recorded during the three and nine month periods ended September 30, 2017 and September 30, 2016 were related to impaired loans and a write-down of other real estate owned.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Interest Rate Swap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unaudited interim consolidated balance sheet at their estimated fair value. Changes to the fair value of assets and liabilities arising from these derivatives are included, net, in other operating income in the unaudited interim consolidated statement of income.</t>
  </si>
  <si>
    <t>Recent Accounting Pronouncements (Policies)</t>
  </si>
  <si>
    <t>Recently Adopted Accounting Standards Effective January 1, 2017, the Company adopted the provision of Financial Accounting Standards Board (“FASB”) Accounting Standards Update (“ASU”) No. 2016-09, Compensation – Stock Compensation (Topic 718): Improvements to Employee Share-Based Payment Accounting Transition to the new guidance was accomplished through a combination of cumulative-effect adjustment to equity (forfeitures) and prospective methodologies (cash flows, tax windfalls and shortfalls). The actual effects of adoption in 2017 will primarily depend upon the share price of the common stock, which affects the vesting of certain performance awards, probability of exercise of certain stock options and the magnitude of windfalls for all awards upon either vesting or exercise. The effect on earnings per share calculations and election to account for forfeitures as incurred have not been significant. Effective July 1, 2017, the Company early adopted the provision of FASB issued ASU No. 2017-04, Intangibles - Goodwill and Other (Topic 350): Simplifying the Test for Goodwill Impairment</t>
  </si>
  <si>
    <t>Accounting Standards Issued Not Yet Adopted</t>
  </si>
  <si>
    <t>Accounting Standards Issued Not Yet Adopted In August 2017, the FASB issued ASU 2017-12, Derivatives and Hedging (Topic 815): Targeted Improvements to Accounting for Hedging Activities In May 2017, the FASB issued ASU 2017-09, Compensation-Stock Compensation (Topic 718). In March 2017, the FASB issued ASU No. 2017-08, Receivables – Nonrefundable Fees and Other Costs (Subtopic 310-20) In March 2017, the FASB issued ASU No. 2017-07, Compensation – Retirement Benefits (Topic 715) In February 2017, the FASB issued ASU No. 2017-05, Other Income – Gains and Losses from the Derecognition of Nonfinancial Assets (Subtopic 610-20) in substance nonfinancial assets In January 2017, the FASB issued ASU No. 2017-01, Business Combinations (Topic 805): Clarifying the Definition of a Business In November 2016, the FASB issued ASU No. 2016-18, Statement of Cash Flows (Topic 230): Restricted Cash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In January 2016, the FASB issued ASU No. 2016-01, Financial Instruments - Overall (Subtopic 825-10) – Recognition and Measurement of Financial Assets and Financial Liabilities In May 2014, the FASB issued ASU No. 2014-09 - Revenue from Contracts with Customers (Topic 606) Revenue from Contracts with Customers - Deferral of the Effective Date Principal versus Agent Considerations (Reporting Revenue Gross versus Net), Identifying Performance Obligations and Licensing, Narrow-Scope Improvements and Practical Expedients Technical Corrections and Improvements to Top 606 - Revenue from Contract with Customers</t>
  </si>
  <si>
    <t>Securities (Tables)</t>
  </si>
  <si>
    <t>Amortized Cost, Estimated Fair Value, and Unrealized Gains and Losses of Securities Available for Sale</t>
  </si>
  <si>
    <t xml:space="preserve">The amortized cost, estimated fair value and unrealized gains and losses of available for sale (“AFS”) securities are as follows: (In thousands) Amortized cost Unrealized gains Unrealized losses Estimated fair value September 30, 2017 Federal agency $ 139,935 $ 27 $ 544 $ 139,418 State &amp; municipal 42,880 127 88 42,919 Mortgage-backed: Government-sponsored enterprises 554,466 3,879 1,115 557,230 U.S. government agency securities 26,760 404 168 26,996 Collateralized mortgage obligations: Government-sponsored enterprises 523,682 626 5,592 518,716 U.S. government agency securities 53,089 169 662 52,596 Other securities 13,537 6,332 130 19,739 Total securities AFS $ 1,354,349 $ 11,564 $ 8,299 $ 1,357,614 December 31, 2016 Federal agency $ 175,135 $ 78 $ 805 $ 174,408 State &amp; municipal 47,053 153 480 46,726 Mortgage-backed: Government-sponsored enterprises 513,814 3,345 2,492 514,667 U.S. government agency securities 14,955 411 189 15,177 Collateralized mortgage obligations: Government-sponsored enterprises 513,431 532 7,688 506,275 U.S. government agency securities 60,822 184 708 60,298 Other securities 15,849 6,394 1,504 20,739 Total securities AFS $ 1,341,059 $ 11,097 $ 13,866 $ 1,338,290 </t>
  </si>
  <si>
    <t>Amortized Cost, Estimated Fair Value, and Unrealized Gains and Losses of Securities Held to Maturity</t>
  </si>
  <si>
    <t xml:space="preserve">The amortized cost, estimated fair value and unrealized gains and losses of held to maturity (“HTM”) securities are as follows: (In thousands) Amortized cost Unrealized gains Unrealized losses Estimated fair value September 30, 2017 Mortgage-backed: Government-sponsored enterprises $ 99,502 $ 239 $ 685 $ 99,056 U.S. government agency securities 447 67 - 514 Collateralized mortgage obligations: Government-sponsored enterprises 195,388 1,135 1,103 195,420 State &amp; municipal 198,972 1,983 534 200,421 Total securities HTM $ 494,309 $ 3,424 $ 2,322 $ 495,411 December 31, 2016 Mortgage-backed: Government-sponsored enterprises $ 96,668 $ - $ 1,176 $ 95,492 U.S. government agency securities 533 87 - 620 Collateralized mortgage obligations: Government-sponsored enterprises 225,213 1,060 1,508 224,765 State &amp; municipal 205,534 434 1,795 204,173 Total securities HTM $ 527,948 $ 1,581 $ 4,479 $ 525,050 </t>
  </si>
  <si>
    <t>Investment Securities with Unrealized Losses</t>
  </si>
  <si>
    <t xml:space="preserve">The following table sets forth information with regard to investment securities with unrealized losses, segregated according to the length of time the securities had been in a continuous unrealized loss position: (Dollars in thousands) Less than 12 months 12 months or longer Total Security Type: Fair Value Unrealized losses Number of Positions Fair Value Unrealized losses Number of Positions Fair Value Unrealized losses Number of Positions September 30, 2017 AFS securities: Federal agency $ 45,209 $ (49 ) 3 $ 54,465 $ (495 ) 5 $ 99,674 $ (544 ) 8 State &amp; municipal 14,720 (39 ) 24 6,015 (49 ) 8 20,735 (88 ) 32 Mortgage-backed 181,600 (1,176 ) 42 6,577 (107 ) 5 188,177 (1,283 ) 47 Collateralized mortgage obligations 339,415 (3,175 ) 50 119,108 (3,079 ) 16 458,523 (6,254 ) 66 Other securities 1,997 (3 ) 1 2,979 (127 ) 1 4,976 (130 ) 2 Total securities with unrealized losses $ 582,941 $ (4,442 ) 120 $ 189,144 $ (3,857 ) 35 $ 772,085 $ (8,299 ) 155 HTM securities: Mortgage-backed $ 51,166 $ (685 ) 4 $ - $ - - $ 51,166 $ (685 ) 4 Collateralized mortgage obligations 49,394 (160 ) 7 31,627 (943 ) 4 81,021 (1,103 ) 11 State &amp; municipal 16,811 (188 ) 21 12,591 (346 ) 21 29,402 (534 ) 42 Total securities with unrealized losses $ 117,371 $ (1,033 ) 32 $ 44,218 $ (1,289 ) 25 $ 161,589 $ (2,322 ) 57 December 31, 2016 AFS securities: Federal agency $ 119,363 $ (805 ) 10 $ - $ - - $ 119,363 $ (805 ) 10 State &amp; municipal 31,873 (478 ) 55 483 (2 ) 1 32,356 (480 ) 56 Mortgage-backed 277,524 (2,668 ) 49 985 (13 ) 4 278,509 (2,681 ) 53 Collateralized mortgage obligations 473,746 (8,396 ) 57 - - - 473,746 (8,396 ) 57 Other securities - - - 4,363 (1,504 ) 2 4,363 (1,504 ) 2 Total securities with unrealized losses $ 902,506 $ (12,347 ) 171 $ 5,831 $ (1,519 ) 7 $ 908,337 $ (13,866 ) 178 HTM securities: Mortgage-backed $ 95,492 $ (1,176 ) 5 $ - $ - - $ 95,492 $ (1,176 ) 5 Collateralized mortgage obligations 108,587 (319 ) 12 35,209 (1,189 ) 4 143,796 (1,508 ) 16 State &amp; municipal 81,984 (1,795 ) 155 - - - 81,984 (1,795 ) 155 Total securities with unrealized losses $ 286,063 $ (3,290 ) 172 $ 35,209 $ (1,189 ) 4 $ 321,272 $ (4,479 ) 176 </t>
  </si>
  <si>
    <t>Contractual Maturities of Debt Securities</t>
  </si>
  <si>
    <t xml:space="preserve">The following tables set forth information with regard to contractual maturities of debt securities at September 30, 2017: (In thousands) Amortized cost Estimated fair value AFS debt securities: Within one year $ 92,405 $ 92,429 From one to five years 84,442 84,598 From five to ten years 179,854 180,667 After ten years 984,111 980,181 $ 1,340,812 $ 1,337,875 HTM debt securities: Within one year $ 28,489 $ 28,493 From one to five years 38,321 38,702 From five to ten years 144,621 145,547 After ten years 282,878 282,669 $ 494,309 $ 495,411 </t>
  </si>
  <si>
    <t>Allowance for Loan Losses and Credit Quality of Loans (Tables)</t>
  </si>
  <si>
    <t>Allowance for Loan Losses by Portfolio</t>
  </si>
  <si>
    <t xml:space="preserve">The following tables illustrate the changes in the allowance for loan losses by our portfolio segments: Three months ended September 30, (In thousands) Commercial Loans Consumer Loans Residential Real Estate Mortgages Unallocated Total Balance as of June 30, 2017 $ 24,428 $ 35,523 $ 6,649 $ - $ 66,600 Charge-offs (574 ) (6,979 ) (421 ) - (7,974 ) Recoveries 266 1,446 123 - 1,835 Provision 1,434 6,197 258 - 7,889 Ending Balance as of September 30, 2017 $ 25,554 $ 36,187 $ 6,609 $ - $ 68,350 Balance as of June 30, 2016 $ 25,222 $ 31,471 $ 7,875 $ - $ 64,568 Charge-offs (637 ) (6,046 ) (142 ) - (6,825 ) Recoveries 512 898 127 - 1,537 Provision 1,514 6,078 (1,481 ) 277 6,388 Ending Balance as of September 30, 2016 $ 26,611 $ 32,401 $ 6,379 $ 277 $ 65,668 Nine months ended September 30, Commercial Loans Consumer Loans Residential Real Estate Mortgages Unallocated Total Balance as of December 31, 2016 $ 25,444 $ 33,375 $ 6,381 $ - $ 65,200 Charge-offs (2,991 ) (19,742 ) (1,717 ) - (24,450 ) Recoveries 919 3,680 166 - 4,765 Provision 2,182 18,874 1,779 - 22,835 Ending Balance as of September 30, 2017 $ 25,554 $ 36,187 $ 6,609 $ - $ 68,350 Balance as of December 31, 2015 $ 25,545 $ 29,253 $ 7,960 $ 260 $ 63,018 Charge-offs (1,723 ) (16,409 ) (1,119 ) - (19,251 ) Recoveries 1,616 2,779 240 - 4,635 Provision 1,173 16,778 (702 ) 17 17,266 Ending Balance as of September 30, 2016 $ 26,611 $ 32,401 $ 6,379 $ 277 $ 65,668 The following tables illustrate the allowance for loan losses and the recorded investment by portfolio segments: As of September 30, 2017 (In thousands) Commercial Loans Consumer Loans Residential Real Estate Mortgages Total Allowance for loan losses $ 25,554 $ 36,187 $ 6,609 $ 68,350 Allowance for loans individually evaluated for impairment 30 - - 30 Allowance for loans collectively evaluated for impairment $ 25,524 $ 36,187 $ 6,609 $ 68,320 Ending balance of loans $ 2,962,287 $ 2,202,070 $ 1,302,577 $ 6,466,934 Ending balance of originated loans individually evaluated for impairment $ 4,855 $ 8,307 $ 6,574 $ 19,736 Ending balance of acquired loans collectively evaluated for impairment $ 196,444 $ 47,986 $ 177,393 $ 421,823 Ending balance of originated loans collectively evaluated for impairment $ 2,760,988 $ 2,145,777 $ 1,118,610 $ 6,025,375 As of December 31, 2016 Allowance for loan losses $ 25,444 $ 33,375 $ 6,381 $ 65,200 Allowance for loans individually evaluated for impairment 1,517 - - 1,517 Allowance for loans collectively evaluated for impairment $ 23,927 $ 33,375 $ 6,381 $ 63,683 Ending balance of loans $ 2,786,002 $ 2,149,441 $ 1,262,614 $ 6,198,057 Ending balance of originated loans individually evaluated for impairment $ 13,070 $ 8,488 $ 6,111 $ 27,669 Ending balance of acquired loans individually evaluated for impairment $ 1,205 $ - $ - $ 1,205 Ending balance of acquired loans collectively evaluated for impairment $ 236,413 $ 63,005 $ 199,471 $ 498,889 Ending balance of originated loans collectively evaluated for impairment $ 2,535,314 $ 2,077,948 $ 1,057,032 $ 5,670,294 </t>
  </si>
  <si>
    <t>Past Due and Nonperforming Loans by Loan Class</t>
  </si>
  <si>
    <t xml:space="preserve">The following tables set forth information with regard to past due and nonperforming loans by loan class: As of September 30, 2017 (In thousands) 31-60 Days Past Due Accruing 61-90 Days Past Due Accruing Greater Than 90 Days Past Due Accruing Total Past Due Accruing Nonaccrual Current Recorded Total Loans Originated Commercial Loans: Commercial $ 1 $ 156 $ - $ 157 $ 430 $ 732,535 $ 733,122 Commercial Real Estate 1,274 - - 1,274 2,020 1,477,265 1,480,559 Agricultural - - - - 391 34,448 34,839 Agricultural Real Estate 234 - - 234 1,658 33,499 35,391 Business Banking 2,057 91 - 2,148 4,640 475,144 481,932 Total Commercial Loans $ 3,566 $ 247 $ - $ 3,813 $ 9,139 $ 2,752,891 $ 2,765,843 Consumer Loans: Indirect $ 18,755 $ 5,112 $ 2,452 $ 26,319 $ 2,069 $ 1,602,890 $ 1,631,278 Home Equity 2,933 628 213 3,774 2,790 452,189 458,753 Direct 319 47 79 445 78 63,530 64,053 Total Consumer Loans $ 22,007 $ 5,787 $ 2,744 $ 30,538 $ 4,937 $ 2,118,609 $ 2,154,084 Residential Real Estate Mortgages $ 3,812 $ 246 $ 597 $ 4,655 $ 6,180 $ 1,114,349 $ 1,125,184 Total Originated Loans $ 29,385 $ 6,280 $ 3,341 $ 39,006 $ 20,256 $ 5,985,849 $ 6,045,111 Acquired Commercial Loans: Commercial $ - $ - $ - $ - $ - $ 39,037 $ 39,037 Commercial Real Estate - - - - 501 112,810 113,311 Business Banking 355 275 - 630 773 42,693 44,096 Total Commercial Loans $ 355 $ 275 $ - $ 630 $ 1,274 $ 194,540 $ 196,444 Consumer Loans: Indirect $ 29 $ 8 $ 3 $ 40 $ 30 $ 2,084 $ 2,154 Home Equity 307 - - 307 160 42,510 42,977 Direct 32 26 7 65 8 2,782 2,855 Total Consumer Loans $ 368 $ 34 $ 10 $ 412 $ 198 $ 47,376 $ 47,986 Residential Real Estate Mortgages $ 660 $ 100 $ 37 $ 797 $ 1,725 $ 174,871 $ 177,393 Total Acquired Loans $ 1,383 $ 409 $ 47 $ 1,839 $ 3,197 $ 416,787 $ 421,823 Total Loans $ 30,768 $ 6,689 $ 3,388 $ 40,845 $ 23,453 $ 6,402,636 $ 6,466,934 As of December 31, 2016 (In thousands) 31-60 Days Past Due Accruing 61-90 Days Past Due Accruing Greater Than 90 Days Past Due Accruing Total Past Due Accruing Nonaccrual Current Recorded Total Loans Originated Commercial Loans: Commercial $ 33 $ 5 $ - $ 38 $ 2,964 $ 650,568 $ 653,570 Commercial Real Estate - - - - 7,935 1,343,854 1,351,789 Agricultural - - - - 730 37,186 37,916 Agricultural Real Estate - - - - 1,803 30,619 32,422 Business Banking 1,609 318 - 1,927 4,860 465,900 472,687 Total Commercial Loans $ 1,642 $ 323 $ - $ 1,965 $ 18,292 $ 2,528,127 $ 2,548,384 Consumer Loans: Indirect $ 19,253 $ 4,185 $ 2,499 $ 25,937 $ 2,145 $ 1,538,593 $ 1,566,675 Home Equity 3,416 1,065 528 5,009 2,851 448,797 456,657 Direct 452 125 20 597 107 62,400 63,104 Total Consumer Loans $ 23,121 $ 5,375 $ 3,047 $ 31,543 $ 5,103 $ 2,049,790 $ 2,086,436 Residential Real Estate Mortgages $ 2,725 $ 172 $ 1,406 $ 4,303 $ 6,682 $ 1,052,158 $ 1,063,143 Total Originated Loans $ 27,488 $ 5,870 $ 4,453 $ 37,811 $ 30,077 $ 5,630,075 $ 5,697,963 Acquired Commercial Loans: Commercial $ - $ - $ - $ - $ - $ 49,447 $ 49,447 Commercial Real Estate - - - - 1,891 135,398 137,289 Business Banking 236 - - 236 804 49,842 50,882 Total Commercial Loans $ 236 $ - $ - $ 236 $ 2,695 $ 234,687 $ 237,618 Consumer Loans: Indirect 100 5 - 105 47 8,541 8,693 Home Equity 254 53 30 337 237 50,553 51,127 Direct 30 2 - 32 20 3,133 3,185 Total Consumer Loans $ 384 $ 60 $ 30 $ 474 $ 304 $ 62,227 $ 63,005 Residential Real Estate Mortgages $ 609 $ 28 $ 327 $ 964 $ 2,636 $ 195,871 $ 199,471 Total Acquired Loans $ 1,229 $ 88 $ 357 $ 1,674 $ 5,635 $ 492,785 $ 500,094 Total Loans $ 28,717 $ 5,958 $ 4,810 $ 39,485 $ 35,712 $ 6,122,860 $ 6,198,057 </t>
  </si>
  <si>
    <t>Impaired Loans and Specific Reserve Allocations</t>
  </si>
  <si>
    <t xml:space="preserve">The following table provides information on loans specifically evaluated for impairment: September 30, 2017 December 31, 2016 (In thousands) Recorded Investment Balance (Book) Unpaid Principal Balance (Legal) Related Allowance Recorded Investment Balance (Book) Unpaid Principal Balance (Legal) Related Allowance Originated With no related allowance recorded: Commercial Loans: Commercial $ - $ 251 $ 1,278 $ 1,697 Commercial Real Estate 2,239 3,996 3,816 3,841 Agricultural 100 112 130 137 Agricultural Real Estate 1,491 1,663 1,434 1,567 Business Banking 947 1,687 655 728 Total Commercial Loans $ 4,777 $ 7,709 $ 7,313 $ 7,970 Consumer Loans: Indirect 36 47 5 16 Home Equity 8,153 10,063 8,483 9,429 Direct 118 118 - - Total Consumer Loans $ 8,307 $ 10,228 $ 8,488 $ 9,445 Residential Real Estate Mortgages 6,574 8,335 6,111 6,906 Total $ 19,658 $ 26,272 $ 21,912 $ 24,321 With an allowance recorded: Commercial Loans: Commercial Real Estate $ 78 $ 83 $ 30 $ 5,553 $ 5,736 $ 735 Agricultural - - - 49 49 37 Agricultural Real Estate - - - 155 155 54 Total Commercial Loans $ 78 $ 83 $ 30 $ 5,757 $ 5,940 $ 826 Acquired With an allowance recorded: Commercial Loans: Commercial Real Estate $ - $ - $ - $ 1,205 $ 1,321 $ 691 Total Commercial Loans $ - $ - $ - $ 1,205 $ 1,321 $ 691 Total: $ 19,736 $ 26,355 $ 30 $ 28,874 $ 31,582 $ 1,517 The following tables summarize the average recorded investments on impaired loans specifically evaluated for impairment and the interest income recognized: For the three months ended September 30, 2017 September 30, 2016 (In thousands) Average Recorded Investment Interest Income Recognized Average Recorded Investment Interest Income Recognized Originated Commercial Loans: Commercial $ 1,000 $ - $ 3,204 $ - Commercial Real Estate 2,415 48 15,799 48 Agricultural 115 - 85 - Agricultural Real Estate 1,505 11 935 11 Business Banking 955 2 743 - Consumer Loans: Indirect 35 1 8 - Home Equity 8,159 111 8,401 116 Direct 119 2 - - Residential Real Estate Mortgage 6,633 82 6,141 76 Total Originated $ 20,936 $ 257 $ 35,316 $ 251 Acquired Commercial Loans: Commercial Real Estate $ - $ - $ 1,205 $ - Total Acquired $ - $ - $ 1,205 $ - Total Loans $ 20,936 $ 257 $ 36,521 $ 251 For the nine months ended September 30, 2017 September 30, 2016 Average Recorded Investment Interest Income Recognized Average Recorded Investment Interest Income Recognized Originated Commercial Loans: Commercial $ 2,393 $ - $ 3,041 $ - Commercial Real Estate 3,906 93 14,782 122 Agricultural 147 1 101 1 Agricultural Real Estate 1,545 32 742 33 Business Banking 837 7 882 7 Consumer Loans: Indirect 22 2 9 - Home Equity 8,274 331 8,207 357 Direct 119 2 - - Residential Real Estate Mortgage 6,425 211 6,147 211 Total Originated $ 23,668 $ 679 $ 33,911 $ 731 Acquired Commercial Loans: Commercial Real Estate $ 121 $ - $ 1,205 $ - Total Acquired $ 121 $ - $ 1,205 $ - Total Loans $ 23,789 $ 679 $ 35,116 $ 731 </t>
  </si>
  <si>
    <t>Financing Receivable Credit Quality by Loan Class</t>
  </si>
  <si>
    <t xml:space="preserve">The following tables illustrate the Company’s credit quality by loan class: As of September 30, 2017 (In thousands) Originated Commercial Credit Exposure By Internally Assigned Grade: Commercial Commercial Real Estate Agricultural Agricultural Real Estate Total Pass $ 677,943 $ 1,424,353 $ 30,233 $ 25,546 $ 2,158,075 Special Mention 40,123 29,785 3,033 3,343 76,284 Substandard 15,056 26,421 1,573 6,502 49,552 Total $ 733,122 $ 1,480,559 $ 34,839 $ 35,391 $ 2,283,911 Business Banking Credit Exposure By Internally Assigned Grade: Business Banking Total Non-classified $ 469,025 $ 469,025 Classified 12,907 12,907 Total $ 481,932 $ 481,932 Consumer Credit Exposure By Payment Activity: Indirect Home Equity Direct Total Performing $ 1,626,757 $ 455,750 $ 63,896 $ 2,146,403 Nonperforming 4,521 3,003 157 7,681 Total $ 1,631,278 $ 458,753 $ 64,053 $ 2,154,084 Residential Mortgage Credit Exposure By Payment Activity: Residential Mortgage Total Performing $ 1,118,407 $ 1,118,407 Nonperforming 6,777 6,777 Total $ 1,125,184 $ 1,125,184 As of September 30, 2017 (In thousands) Acquired Commercial Credit Exposure By Internally Assigned Grade: Commercial Commercial Real Estate Total Pass $ 37,271 $ 106,261 $ 143,532 Special Mention 327 512 839 Substandard 1,439 6,538 7,977 Total $ 39,037 $ 113,311 $ 152,348 Business Banking Credit Exposure By Internally Assigned Grade: Business Banking Total Non-classified $ 40,636 $ 40,636 Classified 3,460 3,460 Total $ 44,096 $ 44,096 Consumer Credit Exposure By Payment Activity: Indirect Home Equity Direct Total Performing $ 2,121 $ 42,817 $ 2,840 $ 47,778 Nonperforming 33 160 15 208 Total $ 2,154 $ 42,977 $ 2,855 $ 47,986 Residential Mortgage Credit Exposure By Payment Activity: Residential Mortgage Total Performing $ 175,631 $ 175,631 Nonperforming 1,762 1,762 Total $ 177,393 $ 177,393 As of December 31, 2016 (In thousands) Originated Commercial Credit Exposure By Internally Assigned Grade: Commercial Commercial Real Estate Agricultural Agricultural Real Estate Total Pass $ 616,829 $ 1,288,409 $ 36,762 $ 28,912 $ 1,970,912 Special Mention 7,750 31,053 25 1,896 40,724 Substandard 28,991 32,327 1,124 1,614 64,056 Doubtful - - 5 - 5 Total $ 653,570 $ 1,351,789 $ 37,916 $ 32,422 $ 2,075,697 Business Banking Credit Exposure By Internally Assigned Grade: Business Banking Total Non-classified $ 458,864 $ 458,864 Classified 13,823 13,823 Total $ 472,687 $ 472,687 Consumer Credit Exposure By Payment Activity: Indirect Home Equity Direct Total Performing $ 1,562,031 $ 453,278 $ 62,977 $ 2,078,286 Nonperforming 4,644 3,379 127 8,150 Total $ 1,566,675 $ 456,657 $ 63,104 $ 2,086,436 Residential Mortgage Credit Exposure By Payment Activity: Residential Mortgage Total Performing $ 1,055,055 $ 1,055,055 Nonperforming 8,088 8,088 Total $ 1,063,143 $ 1,063,143 As of December 31, 2016 (In thousands) Acquired Commercial Credit Exposure By Internally Assigned Grade: Commercial Commercial Real Estate Total Pass $ 48,194 $ 127,660 $ 175,854 Special Mention 76 1,231 1,307 Substandard 1,177 7,193 8,370 Doubtful - 1,205 1,205 Total $ 49,447 $ 137,289 $ 186,736 Business Banking Credit Exposure By Internally Assigned Grade: Business Banking Total Non-classified $ 47,347 $ 47,347 Classified 3,535 3,535 Total $ 50,882 $ 50,882 Consumer Credit Exposure By Payment Activity: Indirect Home Equity Direct Total Performing $ 8,646 $ 50,860 $ 3,165 $ 62,671 Nonperforming 47 267 20 334 Total $ 8,693 $ 51,127 $ 3,185 $ 63,005 Residential Mortgage Credit Exposure By Payment Activity: Residential Mortgage Total Performing $ 196,508 $ 196,508 Nonperforming 2,963 2,963 Total $ 199,471 $ 199,471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Three months ended September 30, 2017 (Dollars in thousands) Number of Contracts Pre-Modification Outstanding Recorded Investment Post-Modification Outstanding Recorded Investment Consumer Indirect 1 $ 7 $ 7 Home Equity 4 189 222 Total Consumer 5 196 229 Residential Real Estate 1 518 518 Total Troubled Debt Restructurings 6 $ 714 $ 747 Three months ended September 30, 2016 Number of Contracts Pre-Modification Outstanding Recorded Investment Post-Modification Outstanding Recorded Investment Consumer Home Equity 10 $ 580 $ 556 Total Consumer 10 580 556 Residential Real Estate 4 230 126 Total Troubled Debt Restructurings 14 $ 810 $ 682 Nine months ended September 30, 2017 (Dollars in thousands) Number of Contracts Pre-Modification Outstanding Recorded Investment Post-Modification Outstanding Recorded Investment Commercial Commercial 1 $ 3,300 $ 3,239 Business Banking 1 337 333 Total Commercial 2 3,637 3,572 Consumer Indirect 4 39 37 Home Equity 8 373 414 Direct 1 120 120 Total Consumer 13 532 571 Residential Real Estate 8 1,066 1,068 Total Troubled Debt Restructurings 23 $ 5,235 $ 5,211 Nine months ended September 30, 2016 Number of Contracts Pre-Modification Outstanding Recorded Investment Post-Modification Outstanding Recorded Investment Consumer Home Equity 24 $ 1,690 $ 1,567 Total Consumer 24 1,690 1,567 Residential Real Estate 10 914 692 Total Troubled Debt Restructurings 34 $ 2,604 $ 2,259 TDRs occurring during the three and nine months ended September 30, 2017 and 2016 were due to the reduction in the interest rate or extension of the term. The following table illustrates the recorded investment and number of modifications for TDRs where a concession has been made and subsequently defaulted during the period: Three months ended September 30, 2017 Three months ended September 30, 2016 (Dollars in thousands) Number of Contracts Recorded Investment Number of Contracts Recorded Investment Commercial Commercial - $ - 1 $ 169 Total Commercial - - 1 169 Consumer Indirect 1 13 - - Home Equity 12 622 17 847 Total Consumer 13 635 17 847 Residential Real Estate 6 546 8 485 Total Troubled Debt Restructurings 19 $ 1,181 26 $ 1,501 Nine months ended September 30, 2017 Nine months ended September 30, 2016 Number of Contracts Recorded Investment Number of Contracts Recorded Investment Commercial Commercial 1 $ 145 1 $ 169 Business Banking 1 329 1 67 Total Commercial 2 474 2 236 Consumer Indirect 2 19 - - Home Equity 30 1,381 30 1,634 Total Consumer 32 1,400 30 1,634 Residential Real Estate 12 817 15 1,075 Total Troubled Debt Restructurings 46 $ 2,691 47 $ 2,945 </t>
  </si>
  <si>
    <t>Defined Benefit Post-retirement Plans (Tables)</t>
  </si>
  <si>
    <t>Components of Net Periodic Pension Benefits and Other Benefit Costs</t>
  </si>
  <si>
    <t xml:space="preserve">The components of expense for Pension Benefits and Other Benefits are set forth below: Pension Benefits Other Benefits (In thousands) Three months ended September 30, Three months ended September 30, Components of net periodic (benefit) cost: 2017 2016 2017 2016 Service cost $ 329 $ 534 $ 3 $ 3 Interest cost 1,043 1,050 88 89 Expected return on plan assets (1,976 ) (1,857 ) - - Net amortization 454 504 26 15 Total (benefit) cost $ (150 ) $ 231 $ 117 $ 107 Pension Benefits Other Benefits Nine months ended September 30, Nine months ended September 30, Components of net periodic (benefit) cost: 2017 2016 2017 2016 Service cost $ 1,133 $ 1,654 $ 9 $ 10 Interest cost 3,127 3,151 259 277 Expected return on plan assets (5,946 ) (5,527 ) - - Net amortization 1,284 1,471 66 73 Total (benefit) cost $ (402 ) $ 749 $ 334 $ 360 </t>
  </si>
  <si>
    <t>Earnings Per Share (Tables)</t>
  </si>
  <si>
    <t>Reconciliation of Basic and Diluted Earnings per Share</t>
  </si>
  <si>
    <t xml:space="preserve">The following is a reconciliation of basic and diluted EPS for the periods presented in the unaudited interim consolidated statements of income: Three months ended September 30, 2017 2016 (In thousands, except per share data) Basic EPS: Weighted average common shares outstanding 43,595 43,200 Net income available to common stockholders $ 22,876 $ 20,001 Basic EPS $ 0.52 $ 0.46 Diluted EPS: Weighted average common shares outstanding 43,595 43,200 Dilutive effect of common stock options and restricted stock 320 362 Weighted average common shares and common share equivalents 43,915 43,562 Net income available to common stockholders $ 22,876 $ 20,001 Diluted EPS $ 0.52 $ 0.46 Nine months ended September 30, 2017 2016 (In thousands, except per share data) Basic EPS: Weighted average common shares outstanding 43,563 43,214 Net income available to common stockholders $ 64,514 $ 58,801 Basic EPS $ 1.48 $ 1.36 Diluted EPS: Weighted average common shares outstanding 43,563 43,214 Dilutive effect of common stock options and restricted stock 329 366 Weighted average common shares and common share equivalents 43,892 43,580 Net income available to common stockholders $ 64,514 $ 58,801 Diluted EPS $ 1.47 $ 1.35 </t>
  </si>
  <si>
    <t>Reclassification Adjustments Out of Other Comprehensive Income (Tables)</t>
  </si>
  <si>
    <t>Reclassification Out of Accumulated Other Comprehensive Income</t>
  </si>
  <si>
    <t xml:space="preserve">The following table summarizes the reclassification adjustments out of accumulated other comprehensive income (loss): Detail About Accumulated Other Comprehensive Income Components Amount Reclassified From Accumulated Other Comprehensive Income Affected Line item in the Consolidated Statement of Comprehensive Income (In thousands) Three months ended September 30, 2017 September 30, 2016 AFS Securities: Losses on AFS securities $ 4 $ - Net securities gains Amortization of unrealized gains and losses related to securities transfer 212 267 Interest income Income tax (expense) (83 ) (105 ) Income tax (expense) Net of tax $ 133 $ 162 Pension and other benefits: Amortization of net losses $ 481 $ 565 Salaries and employee benefits Amortization of prior service costs (1 ) (46 ) Salaries and employee benefits Income tax (expense) (183 ) (202 ) Income tax (expense) Net of tax $ 297 $ 317 Total reclassifications during the period, net of tax $ 430 $ 479 Detail About Accumulated Other Comprehensive Income Components Amount Reclassified From Accumulated Other Comprehensive Income Affected Line item in the Consolidated Statement of Comprehensive Income Nine months ended September 30, 2017 September 30, 2016 AFS Securities: (Gains) losses on AFS securities $ 2 (30 ) Net securities gains Amortization of unrealized gains and losses related to securities transfer 675 843 Interest income Impairment write-down of equity security 1,312 - Other noninterest income Income tax (expense) (760 ) (317 ) Income tax (expense) Net of tax $ 1,229 $ 496 Pension and other benefits: Amortization of net losses $ 1,351 $ 1,595 Salaries and employee benefits Amortization of prior service costs (1 ) (51 ) Salaries and employee benefits Income tax (expense) (516 ) (601 ) Income tax (expense) Net of tax $ 834 $ 943 Total reclassifications during the period, net of tax $ 2,063 $ 1,439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Balance as of September 30, 2017 Assets: AFS securities: Federal agency $ - $ 139,418 $ - $ 139,418 State &amp; municipal - 42,919 - 42,919 Mortgage-backed - 584,226 - 584,226 Collateralized mortgage obligations - 571,312 - 571,312 Other securities 11,438 8,301 - 19,739 Total AFS securities $ 11,438 $ 1,346,176 $ - $ 1,357,614 Trading securities 10,883 - - 10,883 Derivatives - 6,653 - 6,653 Total $ 22,321 $ 1,352,829 $ - $ 1,375,150 Liabilities: Derivatives $ - $ 4,128 $ - $ 4,128 Total $ - $ 4,128 $ - $ 4,128 (In thousands) Level 1 Level 2 Level 3 Balance as of December 31, 2016 Assets: AFS securities: Federal agency $ - $ 174,408 $ - $ 174,408 State &amp; municipal - 46,726 - 46,726 Mortgage-backed - 529,844 - 529,844 Collateralized mortgage obligations - 566,573 - 566,573 Other securities 11,493 9,246 - 20,739 Total AFS securities $ 11,493 $ 1,326,797 $ - $ 1,338,290 Trading securities 9,259 - - 9,259 Derivatives - 3,210 - 3,210 Total $ 20,752 $ 1,330,007 $ - $ 1,350,759 Liabilities: Derivatives $ - $ 506 $ - $ 506 Total $ - $ 506 $ - $ 506 </t>
  </si>
  <si>
    <t>Fair Value of Financial Instruments by Balance Sheet Grouping</t>
  </si>
  <si>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securities AFS, trading securities, accrued interest receivable, non-maturity deposits, short-term borrowings, accrued interest payable and interest rate swaps. September 30, 2017 December 31, 2016 (In thousands) Fair Value Hierarchy Carrying amount Estimated fair value Carrying amount Estimated fair value Financial assets HTM securities 2 $ 494,309 $ 495,411 $ 527,948 $ 525,050 Net loans 3 6,398,584 6,557,674 6,132,857 6,273,233 Financial liabilities Time deposits 2 $ 776,756 $ 773,160 $ 872,411 $ 868,153 Long-term debt 2 88,914 88,948 104,087 104,113 Junior subordinated debt 2 101,196 104,584 101,196 102,262 </t>
  </si>
  <si>
    <t>Securities, Available for Sale (Details) $ in Thousands</t>
  </si>
  <si>
    <t>Sep. 30, 2017USD ($)Position</t>
  </si>
  <si>
    <t>Sep. 30, 2016USD ($)</t>
  </si>
  <si>
    <t>Dec. 31, 2016USD ($)Position</t>
  </si>
  <si>
    <t>Schedule of Available-for-sale Securities [Line Items]</t>
  </si>
  <si>
    <t>Amortized cost</t>
  </si>
  <si>
    <t>Unrealized gains</t>
  </si>
  <si>
    <t>Unrealized losses</t>
  </si>
  <si>
    <t>Estimated fair value</t>
  </si>
  <si>
    <t>Unrealized Loss Position, Fair Value [Abstract]</t>
  </si>
  <si>
    <t>Less than 12 months</t>
  </si>
  <si>
    <t>12 months or longer</t>
  </si>
  <si>
    <t>Unrealized Loss Position, Unrealized Losses [Abstract]</t>
  </si>
  <si>
    <t>Unrealized Loss Position, Number of Positions [Abstract]</t>
  </si>
  <si>
    <t>Less than 12 months | Position</t>
  </si>
  <si>
    <t>12 months or longer | Position</t>
  </si>
  <si>
    <t>Total | Position</t>
  </si>
  <si>
    <t>OTTI loss realized on equity investment</t>
  </si>
  <si>
    <t>Available-for-sale Securities, Debt Maturities, Amortized Cost [Abstract]</t>
  </si>
  <si>
    <t>Within one year</t>
  </si>
  <si>
    <t>From one to five years</t>
  </si>
  <si>
    <t>From five to ten years</t>
  </si>
  <si>
    <t>After ten years</t>
  </si>
  <si>
    <t>Available-for-sale Securities, Debt Maturities, Estimated Fair Value [Abstract]</t>
  </si>
  <si>
    <t>Fair value</t>
  </si>
  <si>
    <t>Federal Agency [Member]</t>
  </si>
  <si>
    <t>State &amp; Municipal [Member]</t>
  </si>
  <si>
    <t>Mortgage-Backed [Member]</t>
  </si>
  <si>
    <t>Mortgage-Backed, Government Sponsored Enterprises [Member]</t>
  </si>
  <si>
    <t>Mortgage-Backed, U.S. Government Agency Securities [Member]</t>
  </si>
  <si>
    <t>Collateralized Mortgage Obligations [Member]</t>
  </si>
  <si>
    <t>Collateralized Mortgage Obligations, Government-Sponsored Enterprises [Member]</t>
  </si>
  <si>
    <t>Collateralized Mortgage Obligations, U.S. Government Agency Securities [Member]</t>
  </si>
  <si>
    <t>Other Securities [Member]</t>
  </si>
  <si>
    <t>Securities, Held to Maturity (Details) $ in Thousands</t>
  </si>
  <si>
    <t>Schedule of Held-to-maturity Securities [Line Items]</t>
  </si>
  <si>
    <t>Held-to-maturity securities sold, amortized cost</t>
  </si>
  <si>
    <t>Held-to-maturity securities sold, unrealized loss</t>
  </si>
  <si>
    <t>Amortized costs of securities held to maturity pledged to secure public deposits</t>
  </si>
  <si>
    <t>Amortized costs of securities held to maturity pledged as collateral for repurchase agreements</t>
  </si>
  <si>
    <t>Held-to-maturity Securities, Debt Maturities, Amortized Cost [Abstract]</t>
  </si>
  <si>
    <t>Held-to-maturity Securities, Debt Maturities, Estimated Fair Value [Abstract]</t>
  </si>
  <si>
    <t>Allowance for Loan Losses and Credit Quality of Loans (Details) $ in Millions</t>
  </si>
  <si>
    <t>Sep. 30, 2017USD ($)Segment</t>
  </si>
  <si>
    <t>Dec. 31, 2016USD ($)</t>
  </si>
  <si>
    <t>Financing Receivable, Allowance for Credit Losses [Line Items]</t>
  </si>
  <si>
    <t>Loan portfolio segments | Segment</t>
  </si>
  <si>
    <t>Commercial Loans [Member] | Commercial Real Estate [Member] | Maximum [Member]</t>
  </si>
  <si>
    <t>Loan amount, percentage of appraised value or purchase price of the property</t>
  </si>
  <si>
    <t>80.00%</t>
  </si>
  <si>
    <t>Commercial Loans [Member] | Agricultural Real Estate [Member] | Maximum [Member]</t>
  </si>
  <si>
    <t>75.00%</t>
  </si>
  <si>
    <t>Commercial Loans [Member] | Business Banking [Member] | Maximum [Member]</t>
  </si>
  <si>
    <t>Business banking loans, amount available</t>
  </si>
  <si>
    <t>Consumer Loans [Member]</t>
  </si>
  <si>
    <t>Unsecured consumer loans originated through relationship with leading national technology-driven consumer lending company</t>
  </si>
  <si>
    <t>Consumer Loans [Member] | Indirect [Member]</t>
  </si>
  <si>
    <t>Percentage of automobile financing to indirect relationships with dealers</t>
  </si>
  <si>
    <t>70.00%</t>
  </si>
  <si>
    <t>Consumer Loans [Member] | Indirect [Member] | Minimum [Member]</t>
  </si>
  <si>
    <t>Principal repayment term of loan</t>
  </si>
  <si>
    <t>3 years</t>
  </si>
  <si>
    <t>Consumer Loans [Member] | Indirect [Member] | Maximum [Member]</t>
  </si>
  <si>
    <t>6 years</t>
  </si>
  <si>
    <t>Consumer Loans [Member] | Home Equity [Member] | Maximum [Member]</t>
  </si>
  <si>
    <t>Loan amount, percentage of equity in property</t>
  </si>
  <si>
    <t>85.00%</t>
  </si>
  <si>
    <t>Consumer Loans [Member] | Direct [Member] | Minimum [Member]</t>
  </si>
  <si>
    <t>1 year</t>
  </si>
  <si>
    <t>Consumer Loans [Member] | Direct [Member] | Maximum [Member]</t>
  </si>
  <si>
    <t>10 years</t>
  </si>
  <si>
    <t>Residential Real Estate Mortgages [Member] | Maximum [Member]</t>
  </si>
  <si>
    <t>Allowance for Loan Losses and Credit Quality of Loans, Allowance for Loan Losses by Portfolio Segments (Details) - USD ($) $ in Thousands</t>
  </si>
  <si>
    <t>Changes in allowance for loan losses by portfolio segment [Roll Forward]</t>
  </si>
  <si>
    <t>Balance, beginning of period</t>
  </si>
  <si>
    <t>Charge-offs</t>
  </si>
  <si>
    <t>Recoveries</t>
  </si>
  <si>
    <t>Provision</t>
  </si>
  <si>
    <t>Balance, end of period</t>
  </si>
  <si>
    <t>Allowance for loan losses for acquired loan portfolio</t>
  </si>
  <si>
    <t>Provision expense and net charge-offs related to acquired loans</t>
  </si>
  <si>
    <t>Commercial Loans [Member]</t>
  </si>
  <si>
    <t>Residential Real Estate Mortgages [Member]</t>
  </si>
  <si>
    <t>Unallocated [Member]</t>
  </si>
  <si>
    <t>Allowance for Loan Losses and Credit Quality of Loans, Allowance for Loan Losses and Recorded Investment in Loans (Details) - USD ($) $ in Thousands</t>
  </si>
  <si>
    <t>Jun. 30, 2017</t>
  </si>
  <si>
    <t>Jun. 30, 2016</t>
  </si>
  <si>
    <t>Dec. 31, 2015</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Minimum number of days past due for nonaccrual loan status</t>
  </si>
  <si>
    <t>90 days</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Real Estate Mortgages [Member] | 31-60 Days Past Due Accruing [Member]</t>
  </si>
  <si>
    <t>Originated Loans [Member] | Residential Real Estate Mortgages [Member] | 61-90 Days Past Due Accruing [Member]</t>
  </si>
  <si>
    <t>Originated Loans [Member] | Residential Real Estate Mortgages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Real Estate Mortgages [Member] | 31-60 Days Past Due Accruing [Member]</t>
  </si>
  <si>
    <t>Acquired Loans [Member] | Residential Real Estate Mortgages [Member] | 61-90 Days Past Due Accruing [Member]</t>
  </si>
  <si>
    <t>Acquired Loans [Member] | Residential Real Estate Mortgages [Member] | Greater Than 90 Days Past Due Accruing [Member]</t>
  </si>
  <si>
    <t>Allowance for Loan Losses and Credit Quality of Loans, Impaired Loans (Details) - USD ($) $ in Thousands</t>
  </si>
  <si>
    <t>Threshold balance for classified loans to be evaluated individually for impairment</t>
  </si>
  <si>
    <t>Total [Abstract]</t>
  </si>
  <si>
    <t>Recorded investment balance (book)</t>
  </si>
  <si>
    <t>Unpaid principal balance (legal)</t>
  </si>
  <si>
    <t>Related allowance</t>
  </si>
  <si>
    <t>With no related allowance recorded [Abstract]</t>
  </si>
  <si>
    <t>With an allowance recorded [Abstract]</t>
  </si>
  <si>
    <t>Allowance for Loan Losses and Credit Quality of Loans, Average Recorded Investments on Loans Specifically Evaluated for Impairment and Interest Income Recognized (Details) - USD ($) $ in Thousands</t>
  </si>
  <si>
    <t>Financing Receivable, Impaired [Line Items]</t>
  </si>
  <si>
    <t>Average recorded investment</t>
  </si>
  <si>
    <t>Interest income recognized</t>
  </si>
  <si>
    <t>Allowance for Loan Losses and Credit Quality of Loans, Credit Quality by Loan Class (Details) - USD ($) $ in Thousands</t>
  </si>
  <si>
    <t>Financing Receivable, Recorded Investment [Line Items]</t>
  </si>
  <si>
    <t>Commercial Credit Exposure [Member]</t>
  </si>
  <si>
    <t>Consumer Credit Exposure [Member]</t>
  </si>
  <si>
    <t>Residential Mortgage Credit Exposure [Member]</t>
  </si>
  <si>
    <t>Originated Loans [Member] | Commercial Credit Exposure [Member]</t>
  </si>
  <si>
    <t>Originated Loans [Member] | Commercial Credit Exposure [Member] | Total Commercial and Agricultural [Member]</t>
  </si>
  <si>
    <t>Originated Loans [Member] | Commercial Credit Exposure [Member] | Total Commercial and Agricultural [Member] | Pass [Member]</t>
  </si>
  <si>
    <t>Originated Loans [Member] | Commercial Credit Exposure [Member] | Total Commercial and Agricultural [Member] | Special Mention [Member]</t>
  </si>
  <si>
    <t>Originated Loans [Member] | Commercial Credit Exposure [Member] | Total Commercial and Agricultural [Member] | Substandard [Member]</t>
  </si>
  <si>
    <t>Originated Loans [Member] | Commercial Credit Exposure [Member] | Total Commercial and Agricultural [Member] | Doubtful [Member]</t>
  </si>
  <si>
    <t>Originated Loans [Member] | Commercial Credit Exposure [Member] | Commercial [Member]</t>
  </si>
  <si>
    <t>Originated Loans [Member] | Commercial Credit Exposure [Member] | Commercial [Member] | Pass [Member]</t>
  </si>
  <si>
    <t>Originated Loans [Member] | Commercial Credit Exposure [Member] | Commercial [Member] | Special Mention [Member]</t>
  </si>
  <si>
    <t>Originated Loans [Member] | Commercial Credit Exposure [Member] | Commercial [Member] | Substandard [Member]</t>
  </si>
  <si>
    <t>Originated Loans [Member] | Commercial Credit Exposure [Member] | Commercial [Member] | Doubtful [Member]</t>
  </si>
  <si>
    <t>Originated Loans [Member] | Commercial Credit Exposure [Member] | Commercial Real Estate [Member]</t>
  </si>
  <si>
    <t>Originated Loans [Member] | Commercial Credit Exposure [Member] | Commercial Real Estate [Member] | Pass [Member]</t>
  </si>
  <si>
    <t>Originated Loans [Member] | Commercial Credit Exposure [Member] | Commercial Real Estate [Member] | Special Mention [Member]</t>
  </si>
  <si>
    <t>Originated Loans [Member] | Commercial Credit Exposure [Member] | Commercial Real Estate [Member] | Substandard [Member]</t>
  </si>
  <si>
    <t>Originated Loans [Member] | Commercial Credit Exposure [Member] | Commercial Real Estate [Member] | Doubtful [Member]</t>
  </si>
  <si>
    <t>Originated Loans [Member] | Commercial Credit Exposure [Member] | Agricultural [Member]</t>
  </si>
  <si>
    <t>Originated Loans [Member] | Commercial Credit Exposure [Member] | Agricultural [Member] | Pass [Member]</t>
  </si>
  <si>
    <t>Originated Loans [Member] | Commercial Credit Exposure [Member] | Agricultural [Member] | Special Mention [Member]</t>
  </si>
  <si>
    <t>Originated Loans [Member] | Commercial Credit Exposure [Member] | Agricultural [Member] | Substandard [Member]</t>
  </si>
  <si>
    <t>Originated Loans [Member] | Commercial Credit Exposure [Member] | Agricultural [Member] | Doubtful [Member]</t>
  </si>
  <si>
    <t>Originated Loans [Member] | Commercial Credit Exposure [Member] | Agricultural Real Estate [Member]</t>
  </si>
  <si>
    <t>Originated Loans [Member] | Commercial Credit Exposure [Member] | Agricultural Real Estate [Member] | Pass [Member]</t>
  </si>
  <si>
    <t>Originated Loans [Member] | Commercial Credit Exposure [Member] | Agricultural Real Estate [Member] | Special Mention [Member]</t>
  </si>
  <si>
    <t>Originated Loans [Member] | Commercial Credit Exposure [Member] | Agricultural Real Estate [Member] | Substandard [Member]</t>
  </si>
  <si>
    <t>Originated Loans [Member] | Commercial Credit Exposure [Member] | Agricultural Real Estate [Member] | Doubtful [Member]</t>
  </si>
  <si>
    <t>Originated Loans [Member] | Commercial Credit Exposure [Member] | Business Banking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Indirect [Member]</t>
  </si>
  <si>
    <t>Originated Loans [Member] | Consumer Credit Exposure [Member] | Indirect [Member] | Performing [Member]</t>
  </si>
  <si>
    <t>Originated Loans [Member] | Consumer Credit Exposure [Member] | Indirect [Member] | Nonperforming [Member]</t>
  </si>
  <si>
    <t>Originated Loans [Member] | Consumer Credit Exposure [Member] | Home Equity [Member]</t>
  </si>
  <si>
    <t>Originated Loans [Member] | Consumer Credit Exposure [Member] | Home Equity [Member] | Performing [Member]</t>
  </si>
  <si>
    <t>Originated Loans [Member] | Consumer Credit Exposure [Member] | Home Equity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Residential Mortgage Credit Exposure [Member]</t>
  </si>
  <si>
    <t>Originated Loans [Member] | Residential Mortgage Credit Exposure [Member] | Performing [Member]</t>
  </si>
  <si>
    <t>Originated Loans [Member] | Residential Mortgage Credit Exposure [Member] | Nonperforming [Member]</t>
  </si>
  <si>
    <t>Originated Loans [Member] | Residential Mortgage Credit Exposure [Member] | Residential Mortgage [Member]</t>
  </si>
  <si>
    <t>Originated Loans [Member] | Residential Mortgage Credit Exposure [Member] | Residential Mortgage [Member] | Performing [Member]</t>
  </si>
  <si>
    <t>Originated Loans [Member] | Residential Mortgage Credit Exposure [Member] | Residential Mortgage [Member] | Nonperforming [Member]</t>
  </si>
  <si>
    <t>Acquired Loans [Member] | Commercial Credit Exposure [Member]</t>
  </si>
  <si>
    <t>Acquired Loans [Member] | Commercial Credit Exposure [Member] | Total Commercial and Agricultural [Member]</t>
  </si>
  <si>
    <t>Acquired Loans [Member] | Commercial Credit Exposure [Member] | Total Commercial and Agricultural [Member] | Pass [Member]</t>
  </si>
  <si>
    <t>Acquired Loans [Member] | Commercial Credit Exposure [Member] | Total Commercial and Agricultural [Member] | Special Mention [Member]</t>
  </si>
  <si>
    <t>Acquired Loans [Member] | Commercial Credit Exposure [Member] | Total Commercial and Agricultural [Member] | Substandard [Member]</t>
  </si>
  <si>
    <t>Acquired Loans [Member] | Commercial Credit Exposure [Member] | Total Commercial and Agricultural [Member] | Doubtful [Member]</t>
  </si>
  <si>
    <t>Acquired Loans [Member] | Commercial Credit Exposure [Member] | Commercial [Member]</t>
  </si>
  <si>
    <t>Acquired Loans [Member] | Commercial Credit Exposure [Member] | Commercial [Member] | Pass [Member]</t>
  </si>
  <si>
    <t>Acquired Loans [Member] | Commercial Credit Exposure [Member] | Commercial [Member] | Special Mention [Member]</t>
  </si>
  <si>
    <t>Acquired Loans [Member] | Commercial Credit Exposure [Member] | Commercial [Member] | Substandard [Member]</t>
  </si>
  <si>
    <t>Acquired Loans [Member] | Commercial Credit Exposure [Member] | Commercial [Member] | Doubtful [Member]</t>
  </si>
  <si>
    <t>Acquired Loans [Member] | Commercial Credit Exposure [Member] | Commercial Real Estate [Member]</t>
  </si>
  <si>
    <t>Acquired Loans [Member] | Commercial Credit Exposure [Member] | Commercial Real Estate [Member] | Pass [Member]</t>
  </si>
  <si>
    <t>Acquired Loans [Member] | Commercial Credit Exposure [Member] | Commercial Real Estate [Member] | Special Mention [Member]</t>
  </si>
  <si>
    <t>Acquired Loans [Member] | Commercial Credit Exposure [Member] | Commercial Real Estate [Member] | Substandard [Member]</t>
  </si>
  <si>
    <t>Acquired Loans [Member] | Commercial Credit Exposure [Member] | Commercial Real Estate [Member] | Doubtful [Member]</t>
  </si>
  <si>
    <t>Acquired Loans [Member] | Commercial Credit Exposure [Member] | Business Banking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Indirect [Member]</t>
  </si>
  <si>
    <t>Acquired Loans [Member] | Consumer Credit Exposure [Member] | Indirect [Member] | Performing [Member]</t>
  </si>
  <si>
    <t>Acquired Loans [Member] | Consumer Credit Exposure [Member] | Indirect [Member] | Nonperforming [Member]</t>
  </si>
  <si>
    <t>Acquired Loans [Member] | Consumer Credit Exposure [Member] | Home Equity [Member]</t>
  </si>
  <si>
    <t>Acquired Loans [Member] | Consumer Credit Exposure [Member] | Home Equity [Member] | Performing [Member]</t>
  </si>
  <si>
    <t>Acquired Loans [Member] | Consumer Credit Exposure [Member] | Home Equity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Residential Mortgage Credit Exposure [Member]</t>
  </si>
  <si>
    <t>Acquired Loans [Member] | Residential Mortgage Credit Exposure [Member] | Performing [Member]</t>
  </si>
  <si>
    <t>Acquired Loans [Member] | Residential Mortgage Credit Exposure [Member] | Nonperforming [Member]</t>
  </si>
  <si>
    <t>Acquired Loans [Member] | Residential Mortgage Credit Exposure [Member] | Residential Mortgage [Member]</t>
  </si>
  <si>
    <t>Acquired Loans [Member] | Residential Mortgage Credit Exposure [Member] | Residential Mortgage [Member] | Performing [Member]</t>
  </si>
  <si>
    <t>Acquired Loans [Member] | Residential Mortgage Credit Exposure [Member] | Residential Mortgage [Member] | Nonperforming [Member]</t>
  </si>
  <si>
    <t>Allowance for Loan Losses and Credit Quality of Loans, Troubled Debt Restructurings (Details) $ in Thousands</t>
  </si>
  <si>
    <t>Sep. 30, 2017USD ($)Contract</t>
  </si>
  <si>
    <t>Sep. 30, 2016USD ($)Contract</t>
  </si>
  <si>
    <t>Financing Receivable, Modifications [Line Items]</t>
  </si>
  <si>
    <t>Number of contracts | Contract</t>
  </si>
  <si>
    <t>Pre-modification outstanding recorded investment</t>
  </si>
  <si>
    <t>Post-modification outstanding recorded investment</t>
  </si>
  <si>
    <t>Number of TDR loans with subsequent default | Contract</t>
  </si>
  <si>
    <t>Outstanding recorded investment on TDR loans with subsequent default</t>
  </si>
  <si>
    <t>Commercial Loans [Member] | Commercial [Member]</t>
  </si>
  <si>
    <t>Commercial Loans [Member] | Business Banking [Member]</t>
  </si>
  <si>
    <t>Consumer Loans [Member] | Home Equity [Member]</t>
  </si>
  <si>
    <t>Consumer Loans [Member] | Direct [Member]</t>
  </si>
  <si>
    <t>Defined Benefit Post-retirement Plans (Details) - USD ($) $ in Thousands</t>
  </si>
  <si>
    <t>Employer contributions</t>
  </si>
  <si>
    <t>Pension Benefits [Member] | United States [Member]</t>
  </si>
  <si>
    <t>Components of net periodic (benefit) cost [Abstract]</t>
  </si>
  <si>
    <t>Service cost</t>
  </si>
  <si>
    <t>Interest cost</t>
  </si>
  <si>
    <t>Expected return on plan assets</t>
  </si>
  <si>
    <t>Net amortization</t>
  </si>
  <si>
    <t>Total (benefit) cost</t>
  </si>
  <si>
    <t>Other Benefits [Member] | United States [Member]</t>
  </si>
  <si>
    <t>Earnings Per Share (Details) - USD ($) $ / shares in Units, $ in Thousands</t>
  </si>
  <si>
    <t>Basic EPS [Abstract]</t>
  </si>
  <si>
    <t>Weighted average common shares outstanding (in shares)</t>
  </si>
  <si>
    <t>Net income available to common stockholder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Antidilutive Securities Excluded from Computation of Earnings Per Share [Line Items]</t>
  </si>
  <si>
    <t>Stock options excluded from calculation of diluted EPS (in shares)</t>
  </si>
  <si>
    <t>Reclassification Adjustments Out of Other Comprehensive Income (Details) - USD ($) $ in Thousands</t>
  </si>
  <si>
    <t>Reclassification Adjustment out of Accumulated Other Comprehensive Income [Line Items]</t>
  </si>
  <si>
    <t>Net securities gains</t>
  </si>
  <si>
    <t>Interest income</t>
  </si>
  <si>
    <t>Other noninterest income</t>
  </si>
  <si>
    <t>Income tax (expense)</t>
  </si>
  <si>
    <t>Reclassification out of Accumulated Other Comprehensive Income [Member]</t>
  </si>
  <si>
    <t>Total reclassification during the period, net of tax</t>
  </si>
  <si>
    <t>AOCI Attributable to Parent [Member]</t>
  </si>
  <si>
    <t>Accumulated Net Unrealized Investment Gain (Loss) [Member] | Reclassification out of Accumulated Other Comprehensive Income [Member]</t>
  </si>
  <si>
    <t>Gains (Losses) on Available for Sale Securities [Member] | Reclassification out of Accumulated Other Comprehensive Income [Member]</t>
  </si>
  <si>
    <t>Amortization of Unrealized Gains and Losses Related to Securities Transfer [Member] | Reclassification out of Accumulated Other Comprehensive Income [Member]</t>
  </si>
  <si>
    <t>Impairment Write-Down of Equity Security [Member] | Reclassification out of Accumulated Other Comprehensive Income [Member]</t>
  </si>
  <si>
    <t>Accumulated Defined Benefit Plans Adjustment [Member] | Reclassification out of Accumulated Other Comprehensive Income [Member]</t>
  </si>
  <si>
    <t>Amortization of Net Losses [Member] | Reclassification out of Accumulated Other Comprehensive Income [Member]</t>
  </si>
  <si>
    <t>Amortization of Prior Service Costs [Member] | Reclassification out of Accumulated Other Comprehensive Income [Member]</t>
  </si>
  <si>
    <t>Fair Value Measurements and Fair Value of Financial Instruments (Details) - USD ($) $ in Thousands</t>
  </si>
  <si>
    <t>Fair Value, Assets and Liabilities Measured on Recurring and Nonrecurring Basis [Line Items]</t>
  </si>
  <si>
    <t>Transfers from Level 1 to Level 2</t>
  </si>
  <si>
    <t>Transfers from Level 2 to Level 1</t>
  </si>
  <si>
    <t>Transfers into Level 3</t>
  </si>
  <si>
    <t>Transfers out of Level 3</t>
  </si>
  <si>
    <t>AFS securities [Abstract]</t>
  </si>
  <si>
    <t>AFS Securities</t>
  </si>
  <si>
    <t>Liabilities [Abstract]</t>
  </si>
  <si>
    <t>Collateral dependent impaired financing receivable with specific reserves</t>
  </si>
  <si>
    <t>Allowance for loan losses for collateral dependent impaired loans with specific reserves</t>
  </si>
  <si>
    <t>Minimum [Member]</t>
  </si>
  <si>
    <t>Liquidation expense ratio on impaired collateral</t>
  </si>
  <si>
    <t>10.00%</t>
  </si>
  <si>
    <t>Maximum [Member]</t>
  </si>
  <si>
    <t>35.00%</t>
  </si>
  <si>
    <t>Recurring Basis [Member]</t>
  </si>
  <si>
    <t>Derivatives</t>
  </si>
  <si>
    <t>Recurring Basis [Member] | Level 1 [Member]</t>
  </si>
  <si>
    <t>Recurring Basis [Member] | Level 2 [Member]</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Recurring Basis [Member] | Other Securities [Member]</t>
  </si>
  <si>
    <t>Recurring Basis [Member] | Other Securities [Member] | Level 1 [Member]</t>
  </si>
  <si>
    <t>Recurring Basis [Member] | Other Securities [Member] | Level 2 [Member]</t>
  </si>
  <si>
    <t>Recurring Basis [Member] | Other Securities [Member] | Level 3 [Member]</t>
  </si>
  <si>
    <t>Fair Value Measurements and Fair Value of Financial Instruments, Estimated Fair Values of Financial Instruments (Details) - USD ($) $ in Thousands</t>
  </si>
  <si>
    <t>Financial assets [Abstract]</t>
  </si>
  <si>
    <t>HTM securities</t>
  </si>
  <si>
    <t>Financial liabilities [Abstract]</t>
  </si>
  <si>
    <t>Time deposits</t>
  </si>
  <si>
    <t>Carrying Amount [Member] | Level 2 [Member]</t>
  </si>
  <si>
    <t>Carrying Amount [Member] | Level 3 [Member]</t>
  </si>
  <si>
    <t>Estimated Fair Value [Member] | Level 2 [Member]</t>
  </si>
  <si>
    <t>Estimated Fair Value [Member] | Level 3 [Member]</t>
  </si>
  <si>
    <t>Not Designated as Hedging Instrument [Member] | Interest Rate Swaps [Member] | Other Assets [Member]</t>
  </si>
  <si>
    <t>Derivatives, Fair Value [Line Items]</t>
  </si>
  <si>
    <t>Derivative asset, notional amount</t>
  </si>
  <si>
    <t>Fair value of derivative asset</t>
  </si>
  <si>
    <t>Not Designated as Hedging Instrument [Member] | Interest Rate Swaps [Member] | Other Liabilities [Member]</t>
  </si>
  <si>
    <t>Derivative liability, notional amount</t>
  </si>
  <si>
    <t>Fair value of derivative liability</t>
  </si>
  <si>
    <t>Designated as Hedging Instrument [Member] | Cash Flow Hedging [Member] | Interest Rate Swaps [Member]</t>
  </si>
  <si>
    <t>Notional amount</t>
  </si>
  <si>
    <t>Designated as Hedging Instrument [Member] | Cash Flow Hedging [Member] | Interest Rate Swaps [Member] | Other Assets [Member]</t>
  </si>
  <si>
    <t>Designated as Hedging Instrument [Member] | Cash Flow Hedging [Member] | Interest Rate Swaps [Member] | Other Liabilities [Member]</t>
  </si>
  <si>
    <t>Commitments and Contingencies (Details) - USD ($) $ in Millions</t>
  </si>
  <si>
    <t>Commitment to Extend Credits and Unused Lines of Credit [Member]</t>
  </si>
  <si>
    <t>Guarantor Obligations [Line Items]</t>
  </si>
  <si>
    <t>Commitments - maximum potential obligation</t>
  </si>
  <si>
    <t>Standby Letters of Credit [Member]</t>
  </si>
  <si>
    <t>Obligation instrument term</t>
  </si>
  <si>
    <t>5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359</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4353767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5804</v>
      </c>
      <c r="C3" s="7" t="n">
        <v>147789</v>
      </c>
    </row>
    <row r="4" spans="1:3">
      <c r="A4" s="4" t="s">
        <v>31</v>
      </c>
      <c r="B4" s="5" t="n">
        <v>6012</v>
      </c>
      <c r="C4" s="5" t="n">
        <v>1392</v>
      </c>
    </row>
    <row r="5" spans="1:3">
      <c r="A5" s="4" t="s">
        <v>32</v>
      </c>
      <c r="B5" s="5" t="n">
        <v>1357614</v>
      </c>
      <c r="C5" s="5" t="n">
        <v>1338290</v>
      </c>
    </row>
    <row r="6" spans="1:3">
      <c r="A6" s="4" t="s">
        <v>33</v>
      </c>
      <c r="B6" s="5" t="n">
        <v>494309</v>
      </c>
      <c r="C6" s="5" t="n">
        <v>527948</v>
      </c>
    </row>
    <row r="7" spans="1:3">
      <c r="A7" s="4" t="s">
        <v>34</v>
      </c>
      <c r="B7" s="5" t="n">
        <v>10883</v>
      </c>
      <c r="C7" s="5" t="n">
        <v>9259</v>
      </c>
    </row>
    <row r="8" spans="1:3">
      <c r="A8" s="4" t="s">
        <v>35</v>
      </c>
      <c r="B8" s="5" t="n">
        <v>45070</v>
      </c>
      <c r="C8" s="5" t="n">
        <v>47033</v>
      </c>
    </row>
    <row r="9" spans="1:3">
      <c r="A9" s="4" t="s">
        <v>36</v>
      </c>
      <c r="B9" s="5" t="n">
        <v>6466934</v>
      </c>
      <c r="C9" s="5" t="n">
        <v>6198057</v>
      </c>
    </row>
    <row r="10" spans="1:3">
      <c r="A10" s="4" t="s">
        <v>37</v>
      </c>
      <c r="B10" s="5" t="n">
        <v>68350</v>
      </c>
      <c r="C10" s="5" t="n">
        <v>65200</v>
      </c>
    </row>
    <row r="11" spans="1:3">
      <c r="A11" s="4" t="s">
        <v>38</v>
      </c>
      <c r="B11" s="5" t="n">
        <v>6398584</v>
      </c>
      <c r="C11" s="5" t="n">
        <v>6132857</v>
      </c>
    </row>
    <row r="12" spans="1:3">
      <c r="A12" s="4" t="s">
        <v>39</v>
      </c>
      <c r="B12" s="5" t="n">
        <v>81421</v>
      </c>
      <c r="C12" s="5" t="n">
        <v>84187</v>
      </c>
    </row>
    <row r="13" spans="1:3">
      <c r="A13" s="4" t="s">
        <v>40</v>
      </c>
      <c r="B13" s="5" t="n">
        <v>268043</v>
      </c>
      <c r="C13" s="5" t="n">
        <v>265439</v>
      </c>
    </row>
    <row r="14" spans="1:3">
      <c r="A14" s="4" t="s">
        <v>41</v>
      </c>
      <c r="B14" s="5" t="n">
        <v>15911</v>
      </c>
      <c r="C14" s="5" t="n">
        <v>15815</v>
      </c>
    </row>
    <row r="15" spans="1:3">
      <c r="A15" s="4" t="s">
        <v>42</v>
      </c>
      <c r="B15" s="5" t="n">
        <v>171125</v>
      </c>
      <c r="C15" s="5" t="n">
        <v>168012</v>
      </c>
    </row>
    <row r="16" spans="1:3">
      <c r="A16" s="4" t="s">
        <v>43</v>
      </c>
      <c r="B16" s="5" t="n">
        <v>130620</v>
      </c>
      <c r="C16" s="5" t="n">
        <v>129247</v>
      </c>
    </row>
    <row r="17" spans="1:3">
      <c r="A17" s="4" t="s">
        <v>44</v>
      </c>
      <c r="B17" s="5" t="n">
        <v>9155396</v>
      </c>
      <c r="C17" s="5" t="n">
        <v>8867268</v>
      </c>
    </row>
    <row r="18" spans="1:3">
      <c r="A18" s="3" t="s">
        <v>45</v>
      </c>
    </row>
    <row r="19" spans="1:3">
      <c r="A19" s="4" t="s">
        <v>46</v>
      </c>
      <c r="B19" s="5" t="n">
        <v>2312715</v>
      </c>
      <c r="C19" s="5" t="n">
        <v>2195845</v>
      </c>
    </row>
    <row r="20" spans="1:3">
      <c r="A20" s="4" t="s">
        <v>47</v>
      </c>
      <c r="B20" s="5" t="n">
        <v>4141765</v>
      </c>
      <c r="C20" s="5" t="n">
        <v>3905432</v>
      </c>
    </row>
    <row r="21" spans="1:3">
      <c r="A21" s="4" t="s">
        <v>48</v>
      </c>
      <c r="B21" s="5" t="n">
        <v>776756</v>
      </c>
      <c r="C21" s="5" t="n">
        <v>872411</v>
      </c>
    </row>
    <row r="22" spans="1:3">
      <c r="A22" s="4" t="s">
        <v>49</v>
      </c>
      <c r="B22" s="5" t="n">
        <v>7231236</v>
      </c>
      <c r="C22" s="5" t="n">
        <v>6973688</v>
      </c>
    </row>
    <row r="23" spans="1:3">
      <c r="A23" s="4" t="s">
        <v>50</v>
      </c>
      <c r="B23" s="5" t="n">
        <v>681950</v>
      </c>
      <c r="C23" s="5" t="n">
        <v>681703</v>
      </c>
    </row>
    <row r="24" spans="1:3">
      <c r="A24" s="4" t="s">
        <v>51</v>
      </c>
      <c r="B24" s="5" t="n">
        <v>88914</v>
      </c>
      <c r="C24" s="5" t="n">
        <v>104087</v>
      </c>
    </row>
    <row r="25" spans="1:3">
      <c r="A25" s="4" t="s">
        <v>52</v>
      </c>
      <c r="B25" s="5" t="n">
        <v>101196</v>
      </c>
      <c r="C25" s="5" t="n">
        <v>101196</v>
      </c>
    </row>
    <row r="26" spans="1:3">
      <c r="A26" s="4" t="s">
        <v>53</v>
      </c>
      <c r="B26" s="5" t="n">
        <v>96862</v>
      </c>
      <c r="C26" s="5" t="n">
        <v>93278</v>
      </c>
    </row>
    <row r="27" spans="1:3">
      <c r="A27" s="4" t="s">
        <v>54</v>
      </c>
      <c r="B27" s="5" t="n">
        <v>8200158</v>
      </c>
      <c r="C27" s="5" t="n">
        <v>7953952</v>
      </c>
    </row>
    <row r="28" spans="1:3">
      <c r="A28" s="3" t="s">
        <v>55</v>
      </c>
    </row>
    <row r="29" spans="1:3">
      <c r="A29" s="4" t="s">
        <v>56</v>
      </c>
      <c r="B29" s="5" t="n">
        <v>0</v>
      </c>
      <c r="C29" s="5" t="n">
        <v>0</v>
      </c>
    </row>
    <row r="30" spans="1:3">
      <c r="A30" s="4" t="s">
        <v>57</v>
      </c>
      <c r="B30" s="5" t="n">
        <v>497</v>
      </c>
      <c r="C30" s="5" t="n">
        <v>497</v>
      </c>
    </row>
    <row r="31" spans="1:3">
      <c r="A31" s="4" t="s">
        <v>58</v>
      </c>
      <c r="B31" s="5" t="n">
        <v>573772</v>
      </c>
      <c r="C31" s="5" t="n">
        <v>575078</v>
      </c>
    </row>
    <row r="32" spans="1:3">
      <c r="A32" s="4" t="s">
        <v>59</v>
      </c>
      <c r="B32" s="5" t="n">
        <v>536107</v>
      </c>
      <c r="C32" s="5" t="n">
        <v>501761</v>
      </c>
    </row>
    <row r="33" spans="1:3">
      <c r="A33" s="4" t="s">
        <v>60</v>
      </c>
      <c r="B33" s="5" t="n">
        <v>-16664</v>
      </c>
      <c r="C33" s="5" t="n">
        <v>-21520</v>
      </c>
    </row>
    <row r="34" spans="1:3">
      <c r="A34" s="4" t="s">
        <v>61</v>
      </c>
      <c r="B34" s="5" t="n">
        <v>-138474</v>
      </c>
      <c r="C34" s="5" t="n">
        <v>-142500</v>
      </c>
    </row>
    <row r="35" spans="1:3">
      <c r="A35" s="4" t="s">
        <v>62</v>
      </c>
      <c r="B35" s="5" t="n">
        <v>955238</v>
      </c>
      <c r="C35" s="5" t="n">
        <v>913316</v>
      </c>
    </row>
    <row r="36" spans="1:3">
      <c r="A36" s="4" t="s">
        <v>63</v>
      </c>
      <c r="B36" s="7" t="n">
        <v>9155396</v>
      </c>
      <c r="C36" s="7" t="n">
        <v>8867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0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15</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21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24</v>
      </c>
    </row>
    <row r="4" spans="1:2">
      <c r="A4" s="4" t="s">
        <v>22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3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36</v>
      </c>
    </row>
    <row r="4" spans="1:2">
      <c r="A4" s="4" t="s">
        <v>235</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18</v>
      </c>
    </row>
    <row r="4" spans="1:2">
      <c r="A4" s="4" t="s">
        <v>245</v>
      </c>
      <c r="B4" s="4" t="s">
        <v>246</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29</v>
      </c>
    </row>
    <row r="3" spans="1:3">
      <c r="A3" s="4" t="s">
        <v>65</v>
      </c>
      <c r="B3" s="7" t="n">
        <v>495411</v>
      </c>
      <c r="C3" s="7" t="n">
        <v>525050</v>
      </c>
    </row>
    <row r="4" spans="1:3">
      <c r="A4" s="3" t="s">
        <v>55</v>
      </c>
    </row>
    <row r="5" spans="1:3">
      <c r="A5" s="4" t="s">
        <v>66</v>
      </c>
      <c r="B5" s="8" t="n">
        <v>0.01</v>
      </c>
      <c r="C5" s="8" t="n">
        <v>0.01</v>
      </c>
    </row>
    <row r="6" spans="1:3">
      <c r="A6" s="4" t="s">
        <v>67</v>
      </c>
      <c r="B6" s="5" t="n">
        <v>2500000</v>
      </c>
      <c r="C6" s="5" t="n">
        <v>2500000</v>
      </c>
    </row>
    <row r="7" spans="1:3">
      <c r="A7" s="4" t="s">
        <v>68</v>
      </c>
      <c r="B7" s="8" t="n">
        <v>0.01</v>
      </c>
      <c r="C7" s="8" t="n">
        <v>0.01</v>
      </c>
    </row>
    <row r="8" spans="1:3">
      <c r="A8" s="4" t="s">
        <v>69</v>
      </c>
      <c r="B8" s="5" t="n">
        <v>100000000</v>
      </c>
      <c r="C8" s="5" t="n">
        <v>100000000</v>
      </c>
    </row>
    <row r="9" spans="1:3">
      <c r="A9" s="4" t="s">
        <v>70</v>
      </c>
      <c r="B9" s="5" t="n">
        <v>49651493</v>
      </c>
      <c r="C9" s="5" t="n">
        <v>49651493</v>
      </c>
    </row>
    <row r="10" spans="1:3">
      <c r="A10" s="4" t="s">
        <v>71</v>
      </c>
      <c r="B10" s="5" t="n">
        <v>6122595</v>
      </c>
      <c r="C10" s="5" t="n">
        <v>6393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97</v>
      </c>
      <c r="B1" s="2" t="s">
        <v>73</v>
      </c>
      <c r="D1" s="2" t="s">
        <v>1</v>
      </c>
    </row>
    <row r="2" spans="1:6">
      <c r="B2" s="2" t="s">
        <v>298</v>
      </c>
      <c r="C2" s="2" t="s">
        <v>299</v>
      </c>
      <c r="D2" s="2" t="s">
        <v>298</v>
      </c>
      <c r="E2" s="2" t="s">
        <v>299</v>
      </c>
      <c r="F2" s="2" t="s">
        <v>300</v>
      </c>
    </row>
    <row r="3" spans="1:6">
      <c r="A3" s="3" t="s">
        <v>301</v>
      </c>
    </row>
    <row r="4" spans="1:6">
      <c r="A4" s="4" t="s">
        <v>302</v>
      </c>
      <c r="B4" s="7" t="n">
        <v>1354349</v>
      </c>
      <c r="D4" s="7" t="n">
        <v>1354349</v>
      </c>
      <c r="F4" s="7" t="n">
        <v>1341059</v>
      </c>
    </row>
    <row r="5" spans="1:6">
      <c r="A5" s="4" t="s">
        <v>303</v>
      </c>
      <c r="B5" s="5" t="n">
        <v>11564</v>
      </c>
      <c r="D5" s="5" t="n">
        <v>11564</v>
      </c>
      <c r="F5" s="5" t="n">
        <v>11097</v>
      </c>
    </row>
    <row r="6" spans="1:6">
      <c r="A6" s="4" t="s">
        <v>304</v>
      </c>
      <c r="B6" s="5" t="n">
        <v>8299</v>
      </c>
      <c r="D6" s="5" t="n">
        <v>8299</v>
      </c>
      <c r="F6" s="5" t="n">
        <v>13866</v>
      </c>
    </row>
    <row r="7" spans="1:6">
      <c r="A7" s="4" t="s">
        <v>305</v>
      </c>
      <c r="B7" s="5" t="n">
        <v>1357614</v>
      </c>
      <c r="D7" s="5" t="n">
        <v>1357614</v>
      </c>
      <c r="F7" s="5" t="n">
        <v>1338290</v>
      </c>
    </row>
    <row r="8" spans="1:6">
      <c r="A8" s="3" t="s">
        <v>306</v>
      </c>
    </row>
    <row r="9" spans="1:6">
      <c r="A9" s="4" t="s">
        <v>307</v>
      </c>
      <c r="B9" s="5" t="n">
        <v>582941</v>
      </c>
      <c r="D9" s="5" t="n">
        <v>582941</v>
      </c>
      <c r="F9" s="5" t="n">
        <v>902506</v>
      </c>
    </row>
    <row r="10" spans="1:6">
      <c r="A10" s="4" t="s">
        <v>308</v>
      </c>
      <c r="B10" s="5" t="n">
        <v>189144</v>
      </c>
      <c r="D10" s="5" t="n">
        <v>189144</v>
      </c>
      <c r="F10" s="5" t="n">
        <v>5831</v>
      </c>
    </row>
    <row r="11" spans="1:6">
      <c r="A11" s="4" t="s">
        <v>138</v>
      </c>
      <c r="B11" s="5" t="n">
        <v>772085</v>
      </c>
      <c r="D11" s="5" t="n">
        <v>772085</v>
      </c>
      <c r="F11" s="5" t="n">
        <v>908337</v>
      </c>
    </row>
    <row r="12" spans="1:6">
      <c r="A12" s="3" t="s">
        <v>309</v>
      </c>
    </row>
    <row r="13" spans="1:6">
      <c r="A13" s="4" t="s">
        <v>307</v>
      </c>
      <c r="B13" s="5" t="n">
        <v>-4442</v>
      </c>
      <c r="D13" s="5" t="n">
        <v>-4442</v>
      </c>
      <c r="F13" s="5" t="n">
        <v>-12347</v>
      </c>
    </row>
    <row r="14" spans="1:6">
      <c r="A14" s="4" t="s">
        <v>308</v>
      </c>
      <c r="B14" s="5" t="n">
        <v>-3857</v>
      </c>
      <c r="D14" s="5" t="n">
        <v>-3857</v>
      </c>
      <c r="F14" s="5" t="n">
        <v>-1519</v>
      </c>
    </row>
    <row r="15" spans="1:6">
      <c r="A15" s="4" t="s">
        <v>138</v>
      </c>
      <c r="B15" s="7" t="n">
        <v>-8299</v>
      </c>
      <c r="D15" s="7" t="n">
        <v>-8299</v>
      </c>
      <c r="F15" s="7" t="n">
        <v>-13866</v>
      </c>
    </row>
    <row r="16" spans="1:6">
      <c r="A16" s="3" t="s">
        <v>310</v>
      </c>
    </row>
    <row r="17" spans="1:6">
      <c r="A17" s="4" t="s">
        <v>311</v>
      </c>
      <c r="B17" s="5" t="n">
        <v>120</v>
      </c>
      <c r="D17" s="5" t="n">
        <v>120</v>
      </c>
      <c r="F17" s="5" t="n">
        <v>171</v>
      </c>
    </row>
    <row r="18" spans="1:6">
      <c r="A18" s="4" t="s">
        <v>312</v>
      </c>
      <c r="B18" s="5" t="n">
        <v>35</v>
      </c>
      <c r="D18" s="5" t="n">
        <v>35</v>
      </c>
      <c r="F18" s="5" t="n">
        <v>7</v>
      </c>
    </row>
    <row r="19" spans="1:6">
      <c r="A19" s="4" t="s">
        <v>313</v>
      </c>
      <c r="B19" s="5" t="n">
        <v>155</v>
      </c>
      <c r="D19" s="5" t="n">
        <v>155</v>
      </c>
      <c r="F19" s="5" t="n">
        <v>178</v>
      </c>
    </row>
    <row r="20" spans="1:6">
      <c r="A20" s="4" t="s">
        <v>314</v>
      </c>
      <c r="B20" s="7" t="n">
        <v>0</v>
      </c>
      <c r="C20" s="7" t="n">
        <v>0</v>
      </c>
      <c r="D20" s="7" t="n">
        <v>1300</v>
      </c>
      <c r="E20" s="7" t="n">
        <v>0</v>
      </c>
    </row>
    <row r="21" spans="1:6">
      <c r="A21" s="3" t="s">
        <v>315</v>
      </c>
    </row>
    <row r="22" spans="1:6">
      <c r="A22" s="4" t="s">
        <v>316</v>
      </c>
      <c r="B22" s="5" t="n">
        <v>92405</v>
      </c>
      <c r="D22" s="5" t="n">
        <v>92405</v>
      </c>
    </row>
    <row r="23" spans="1:6">
      <c r="A23" s="4" t="s">
        <v>317</v>
      </c>
      <c r="B23" s="5" t="n">
        <v>84442</v>
      </c>
      <c r="D23" s="5" t="n">
        <v>84442</v>
      </c>
    </row>
    <row r="24" spans="1:6">
      <c r="A24" s="4" t="s">
        <v>318</v>
      </c>
      <c r="B24" s="5" t="n">
        <v>179854</v>
      </c>
      <c r="D24" s="5" t="n">
        <v>179854</v>
      </c>
    </row>
    <row r="25" spans="1:6">
      <c r="A25" s="4" t="s">
        <v>319</v>
      </c>
      <c r="B25" s="5" t="n">
        <v>984111</v>
      </c>
      <c r="D25" s="5" t="n">
        <v>984111</v>
      </c>
    </row>
    <row r="26" spans="1:6">
      <c r="A26" s="4" t="s">
        <v>302</v>
      </c>
      <c r="B26" s="5" t="n">
        <v>1340812</v>
      </c>
      <c r="D26" s="5" t="n">
        <v>1340812</v>
      </c>
    </row>
    <row r="27" spans="1:6">
      <c r="A27" s="3" t="s">
        <v>320</v>
      </c>
    </row>
    <row r="28" spans="1:6">
      <c r="A28" s="4" t="s">
        <v>316</v>
      </c>
      <c r="B28" s="5" t="n">
        <v>92429</v>
      </c>
      <c r="D28" s="5" t="n">
        <v>92429</v>
      </c>
    </row>
    <row r="29" spans="1:6">
      <c r="A29" s="4" t="s">
        <v>317</v>
      </c>
      <c r="B29" s="5" t="n">
        <v>84598</v>
      </c>
      <c r="D29" s="5" t="n">
        <v>84598</v>
      </c>
    </row>
    <row r="30" spans="1:6">
      <c r="A30" s="4" t="s">
        <v>318</v>
      </c>
      <c r="B30" s="5" t="n">
        <v>180667</v>
      </c>
      <c r="D30" s="5" t="n">
        <v>180667</v>
      </c>
    </row>
    <row r="31" spans="1:6">
      <c r="A31" s="4" t="s">
        <v>319</v>
      </c>
      <c r="B31" s="5" t="n">
        <v>980181</v>
      </c>
      <c r="D31" s="5" t="n">
        <v>980181</v>
      </c>
    </row>
    <row r="32" spans="1:6">
      <c r="A32" s="4" t="s">
        <v>321</v>
      </c>
      <c r="B32" s="5" t="n">
        <v>1337875</v>
      </c>
      <c r="D32" s="5" t="n">
        <v>1337875</v>
      </c>
    </row>
    <row r="33" spans="1:6">
      <c r="A33" s="4" t="s">
        <v>322</v>
      </c>
    </row>
    <row r="34" spans="1:6">
      <c r="A34" s="3" t="s">
        <v>301</v>
      </c>
    </row>
    <row r="35" spans="1:6">
      <c r="A35" s="4" t="s">
        <v>302</v>
      </c>
      <c r="B35" s="5" t="n">
        <v>139935</v>
      </c>
      <c r="D35" s="5" t="n">
        <v>139935</v>
      </c>
      <c r="F35" s="7" t="n">
        <v>175135</v>
      </c>
    </row>
    <row r="36" spans="1:6">
      <c r="A36" s="4" t="s">
        <v>303</v>
      </c>
      <c r="B36" s="5" t="n">
        <v>27</v>
      </c>
      <c r="D36" s="5" t="n">
        <v>27</v>
      </c>
      <c r="F36" s="5" t="n">
        <v>78</v>
      </c>
    </row>
    <row r="37" spans="1:6">
      <c r="A37" s="4" t="s">
        <v>304</v>
      </c>
      <c r="B37" s="5" t="n">
        <v>544</v>
      </c>
      <c r="D37" s="5" t="n">
        <v>544</v>
      </c>
      <c r="F37" s="5" t="n">
        <v>805</v>
      </c>
    </row>
    <row r="38" spans="1:6">
      <c r="A38" s="4" t="s">
        <v>305</v>
      </c>
      <c r="B38" s="5" t="n">
        <v>139418</v>
      </c>
      <c r="D38" s="5" t="n">
        <v>139418</v>
      </c>
      <c r="F38" s="5" t="n">
        <v>174408</v>
      </c>
    </row>
    <row r="39" spans="1:6">
      <c r="A39" s="3" t="s">
        <v>306</v>
      </c>
    </row>
    <row r="40" spans="1:6">
      <c r="A40" s="4" t="s">
        <v>307</v>
      </c>
      <c r="B40" s="5" t="n">
        <v>45209</v>
      </c>
      <c r="D40" s="5" t="n">
        <v>45209</v>
      </c>
      <c r="F40" s="5" t="n">
        <v>119363</v>
      </c>
    </row>
    <row r="41" spans="1:6">
      <c r="A41" s="4" t="s">
        <v>308</v>
      </c>
      <c r="B41" s="5" t="n">
        <v>54465</v>
      </c>
      <c r="D41" s="5" t="n">
        <v>54465</v>
      </c>
      <c r="F41" s="5" t="n">
        <v>0</v>
      </c>
    </row>
    <row r="42" spans="1:6">
      <c r="A42" s="4" t="s">
        <v>138</v>
      </c>
      <c r="B42" s="5" t="n">
        <v>99674</v>
      </c>
      <c r="D42" s="5" t="n">
        <v>99674</v>
      </c>
      <c r="F42" s="5" t="n">
        <v>119363</v>
      </c>
    </row>
    <row r="43" spans="1:6">
      <c r="A43" s="3" t="s">
        <v>309</v>
      </c>
    </row>
    <row r="44" spans="1:6">
      <c r="A44" s="4" t="s">
        <v>307</v>
      </c>
      <c r="B44" s="5" t="n">
        <v>-49</v>
      </c>
      <c r="D44" s="5" t="n">
        <v>-49</v>
      </c>
      <c r="F44" s="5" t="n">
        <v>-805</v>
      </c>
    </row>
    <row r="45" spans="1:6">
      <c r="A45" s="4" t="s">
        <v>308</v>
      </c>
      <c r="B45" s="5" t="n">
        <v>-495</v>
      </c>
      <c r="D45" s="5" t="n">
        <v>-495</v>
      </c>
      <c r="F45" s="5" t="n">
        <v>0</v>
      </c>
    </row>
    <row r="46" spans="1:6">
      <c r="A46" s="4" t="s">
        <v>138</v>
      </c>
      <c r="B46" s="7" t="n">
        <v>-544</v>
      </c>
      <c r="D46" s="7" t="n">
        <v>-544</v>
      </c>
      <c r="F46" s="7" t="n">
        <v>-805</v>
      </c>
    </row>
    <row r="47" spans="1:6">
      <c r="A47" s="3" t="s">
        <v>310</v>
      </c>
    </row>
    <row r="48" spans="1:6">
      <c r="A48" s="4" t="s">
        <v>311</v>
      </c>
      <c r="B48" s="5" t="n">
        <v>3</v>
      </c>
      <c r="D48" s="5" t="n">
        <v>3</v>
      </c>
      <c r="F48" s="5" t="n">
        <v>10</v>
      </c>
    </row>
    <row r="49" spans="1:6">
      <c r="A49" s="4" t="s">
        <v>312</v>
      </c>
      <c r="B49" s="5" t="n">
        <v>5</v>
      </c>
      <c r="D49" s="5" t="n">
        <v>5</v>
      </c>
      <c r="F49" s="5" t="n">
        <v>0</v>
      </c>
    </row>
    <row r="50" spans="1:6">
      <c r="A50" s="4" t="s">
        <v>313</v>
      </c>
      <c r="B50" s="5" t="n">
        <v>8</v>
      </c>
      <c r="D50" s="5" t="n">
        <v>8</v>
      </c>
      <c r="F50" s="5" t="n">
        <v>10</v>
      </c>
    </row>
    <row r="51" spans="1:6">
      <c r="A51" s="4" t="s">
        <v>323</v>
      </c>
    </row>
    <row r="52" spans="1:6">
      <c r="A52" s="3" t="s">
        <v>301</v>
      </c>
    </row>
    <row r="53" spans="1:6">
      <c r="A53" s="4" t="s">
        <v>302</v>
      </c>
      <c r="B53" s="7" t="n">
        <v>42880</v>
      </c>
      <c r="D53" s="7" t="n">
        <v>42880</v>
      </c>
      <c r="F53" s="7" t="n">
        <v>47053</v>
      </c>
    </row>
    <row r="54" spans="1:6">
      <c r="A54" s="4" t="s">
        <v>303</v>
      </c>
      <c r="B54" s="5" t="n">
        <v>127</v>
      </c>
      <c r="D54" s="5" t="n">
        <v>127</v>
      </c>
      <c r="F54" s="5" t="n">
        <v>153</v>
      </c>
    </row>
    <row r="55" spans="1:6">
      <c r="A55" s="4" t="s">
        <v>304</v>
      </c>
      <c r="B55" s="5" t="n">
        <v>88</v>
      </c>
      <c r="D55" s="5" t="n">
        <v>88</v>
      </c>
      <c r="F55" s="5" t="n">
        <v>480</v>
      </c>
    </row>
    <row r="56" spans="1:6">
      <c r="A56" s="4" t="s">
        <v>305</v>
      </c>
      <c r="B56" s="5" t="n">
        <v>42919</v>
      </c>
      <c r="D56" s="5" t="n">
        <v>42919</v>
      </c>
      <c r="F56" s="5" t="n">
        <v>46726</v>
      </c>
    </row>
    <row r="57" spans="1:6">
      <c r="A57" s="3" t="s">
        <v>306</v>
      </c>
    </row>
    <row r="58" spans="1:6">
      <c r="A58" s="4" t="s">
        <v>307</v>
      </c>
      <c r="B58" s="5" t="n">
        <v>14720</v>
      </c>
      <c r="D58" s="5" t="n">
        <v>14720</v>
      </c>
      <c r="F58" s="5" t="n">
        <v>31873</v>
      </c>
    </row>
    <row r="59" spans="1:6">
      <c r="A59" s="4" t="s">
        <v>308</v>
      </c>
      <c r="B59" s="5" t="n">
        <v>6015</v>
      </c>
      <c r="D59" s="5" t="n">
        <v>6015</v>
      </c>
      <c r="F59" s="5" t="n">
        <v>483</v>
      </c>
    </row>
    <row r="60" spans="1:6">
      <c r="A60" s="4" t="s">
        <v>138</v>
      </c>
      <c r="B60" s="5" t="n">
        <v>20735</v>
      </c>
      <c r="D60" s="5" t="n">
        <v>20735</v>
      </c>
      <c r="F60" s="5" t="n">
        <v>32356</v>
      </c>
    </row>
    <row r="61" spans="1:6">
      <c r="A61" s="3" t="s">
        <v>309</v>
      </c>
    </row>
    <row r="62" spans="1:6">
      <c r="A62" s="4" t="s">
        <v>307</v>
      </c>
      <c r="B62" s="5" t="n">
        <v>-39</v>
      </c>
      <c r="D62" s="5" t="n">
        <v>-39</v>
      </c>
      <c r="F62" s="5" t="n">
        <v>-478</v>
      </c>
    </row>
    <row r="63" spans="1:6">
      <c r="A63" s="4" t="s">
        <v>308</v>
      </c>
      <c r="B63" s="5" t="n">
        <v>-49</v>
      </c>
      <c r="D63" s="5" t="n">
        <v>-49</v>
      </c>
      <c r="F63" s="5" t="n">
        <v>-2</v>
      </c>
    </row>
    <row r="64" spans="1:6">
      <c r="A64" s="4" t="s">
        <v>138</v>
      </c>
      <c r="B64" s="7" t="n">
        <v>-88</v>
      </c>
      <c r="D64" s="7" t="n">
        <v>-88</v>
      </c>
      <c r="F64" s="7" t="n">
        <v>-480</v>
      </c>
    </row>
    <row r="65" spans="1:6">
      <c r="A65" s="3" t="s">
        <v>310</v>
      </c>
    </row>
    <row r="66" spans="1:6">
      <c r="A66" s="4" t="s">
        <v>311</v>
      </c>
      <c r="B66" s="5" t="n">
        <v>24</v>
      </c>
      <c r="D66" s="5" t="n">
        <v>24</v>
      </c>
      <c r="F66" s="5" t="n">
        <v>55</v>
      </c>
    </row>
    <row r="67" spans="1:6">
      <c r="A67" s="4" t="s">
        <v>312</v>
      </c>
      <c r="B67" s="5" t="n">
        <v>8</v>
      </c>
      <c r="D67" s="5" t="n">
        <v>8</v>
      </c>
      <c r="F67" s="5" t="n">
        <v>1</v>
      </c>
    </row>
    <row r="68" spans="1:6">
      <c r="A68" s="4" t="s">
        <v>313</v>
      </c>
      <c r="B68" s="5" t="n">
        <v>32</v>
      </c>
      <c r="D68" s="5" t="n">
        <v>32</v>
      </c>
      <c r="F68" s="5" t="n">
        <v>56</v>
      </c>
    </row>
    <row r="69" spans="1:6">
      <c r="A69" s="4" t="s">
        <v>324</v>
      </c>
    </row>
    <row r="70" spans="1:6">
      <c r="A70" s="3" t="s">
        <v>306</v>
      </c>
    </row>
    <row r="71" spans="1:6">
      <c r="A71" s="4" t="s">
        <v>307</v>
      </c>
      <c r="B71" s="7" t="n">
        <v>181600</v>
      </c>
      <c r="D71" s="7" t="n">
        <v>181600</v>
      </c>
      <c r="F71" s="7" t="n">
        <v>277524</v>
      </c>
    </row>
    <row r="72" spans="1:6">
      <c r="A72" s="4" t="s">
        <v>308</v>
      </c>
      <c r="B72" s="5" t="n">
        <v>6577</v>
      </c>
      <c r="D72" s="5" t="n">
        <v>6577</v>
      </c>
      <c r="F72" s="5" t="n">
        <v>985</v>
      </c>
    </row>
    <row r="73" spans="1:6">
      <c r="A73" s="4" t="s">
        <v>138</v>
      </c>
      <c r="B73" s="5" t="n">
        <v>188177</v>
      </c>
      <c r="D73" s="5" t="n">
        <v>188177</v>
      </c>
      <c r="F73" s="5" t="n">
        <v>278509</v>
      </c>
    </row>
    <row r="74" spans="1:6">
      <c r="A74" s="3" t="s">
        <v>309</v>
      </c>
    </row>
    <row r="75" spans="1:6">
      <c r="A75" s="4" t="s">
        <v>307</v>
      </c>
      <c r="B75" s="5" t="n">
        <v>-1176</v>
      </c>
      <c r="D75" s="5" t="n">
        <v>-1176</v>
      </c>
      <c r="F75" s="5" t="n">
        <v>-2668</v>
      </c>
    </row>
    <row r="76" spans="1:6">
      <c r="A76" s="4" t="s">
        <v>308</v>
      </c>
      <c r="B76" s="5" t="n">
        <v>-107</v>
      </c>
      <c r="D76" s="5" t="n">
        <v>-107</v>
      </c>
      <c r="F76" s="5" t="n">
        <v>-13</v>
      </c>
    </row>
    <row r="77" spans="1:6">
      <c r="A77" s="4" t="s">
        <v>138</v>
      </c>
      <c r="B77" s="7" t="n">
        <v>-1283</v>
      </c>
      <c r="D77" s="7" t="n">
        <v>-1283</v>
      </c>
      <c r="F77" s="7" t="n">
        <v>-2681</v>
      </c>
    </row>
    <row r="78" spans="1:6">
      <c r="A78" s="3" t="s">
        <v>310</v>
      </c>
    </row>
    <row r="79" spans="1:6">
      <c r="A79" s="4" t="s">
        <v>311</v>
      </c>
      <c r="B79" s="5" t="n">
        <v>42</v>
      </c>
      <c r="D79" s="5" t="n">
        <v>42</v>
      </c>
      <c r="F79" s="5" t="n">
        <v>49</v>
      </c>
    </row>
    <row r="80" spans="1:6">
      <c r="A80" s="4" t="s">
        <v>312</v>
      </c>
      <c r="B80" s="5" t="n">
        <v>5</v>
      </c>
      <c r="D80" s="5" t="n">
        <v>5</v>
      </c>
      <c r="F80" s="5" t="n">
        <v>4</v>
      </c>
    </row>
    <row r="81" spans="1:6">
      <c r="A81" s="4" t="s">
        <v>313</v>
      </c>
      <c r="B81" s="5" t="n">
        <v>47</v>
      </c>
      <c r="D81" s="5" t="n">
        <v>47</v>
      </c>
      <c r="F81" s="5" t="n">
        <v>53</v>
      </c>
    </row>
    <row r="82" spans="1:6">
      <c r="A82" s="4" t="s">
        <v>325</v>
      </c>
    </row>
    <row r="83" spans="1:6">
      <c r="A83" s="3" t="s">
        <v>301</v>
      </c>
    </row>
    <row r="84" spans="1:6">
      <c r="A84" s="4" t="s">
        <v>302</v>
      </c>
      <c r="B84" s="7" t="n">
        <v>554466</v>
      </c>
      <c r="D84" s="7" t="n">
        <v>554466</v>
      </c>
      <c r="F84" s="7" t="n">
        <v>513814</v>
      </c>
    </row>
    <row r="85" spans="1:6">
      <c r="A85" s="4" t="s">
        <v>303</v>
      </c>
      <c r="B85" s="5" t="n">
        <v>3879</v>
      </c>
      <c r="D85" s="5" t="n">
        <v>3879</v>
      </c>
      <c r="F85" s="5" t="n">
        <v>3345</v>
      </c>
    </row>
    <row r="86" spans="1:6">
      <c r="A86" s="4" t="s">
        <v>304</v>
      </c>
      <c r="B86" s="5" t="n">
        <v>1115</v>
      </c>
      <c r="D86" s="5" t="n">
        <v>1115</v>
      </c>
      <c r="F86" s="5" t="n">
        <v>2492</v>
      </c>
    </row>
    <row r="87" spans="1:6">
      <c r="A87" s="4" t="s">
        <v>305</v>
      </c>
      <c r="B87" s="5" t="n">
        <v>557230</v>
      </c>
      <c r="D87" s="5" t="n">
        <v>557230</v>
      </c>
      <c r="F87" s="5" t="n">
        <v>514667</v>
      </c>
    </row>
    <row r="88" spans="1:6">
      <c r="A88" s="4" t="s">
        <v>326</v>
      </c>
    </row>
    <row r="89" spans="1:6">
      <c r="A89" s="3" t="s">
        <v>301</v>
      </c>
    </row>
    <row r="90" spans="1:6">
      <c r="A90" s="4" t="s">
        <v>302</v>
      </c>
      <c r="B90" s="5" t="n">
        <v>26760</v>
      </c>
      <c r="D90" s="5" t="n">
        <v>26760</v>
      </c>
      <c r="F90" s="5" t="n">
        <v>14955</v>
      </c>
    </row>
    <row r="91" spans="1:6">
      <c r="A91" s="4" t="s">
        <v>303</v>
      </c>
      <c r="B91" s="5" t="n">
        <v>404</v>
      </c>
      <c r="D91" s="5" t="n">
        <v>404</v>
      </c>
      <c r="F91" s="5" t="n">
        <v>411</v>
      </c>
    </row>
    <row r="92" spans="1:6">
      <c r="A92" s="4" t="s">
        <v>304</v>
      </c>
      <c r="B92" s="5" t="n">
        <v>168</v>
      </c>
      <c r="D92" s="5" t="n">
        <v>168</v>
      </c>
      <c r="F92" s="5" t="n">
        <v>189</v>
      </c>
    </row>
    <row r="93" spans="1:6">
      <c r="A93" s="4" t="s">
        <v>305</v>
      </c>
      <c r="B93" s="5" t="n">
        <v>26996</v>
      </c>
      <c r="D93" s="5" t="n">
        <v>26996</v>
      </c>
      <c r="F93" s="5" t="n">
        <v>15177</v>
      </c>
    </row>
    <row r="94" spans="1:6">
      <c r="A94" s="4" t="s">
        <v>327</v>
      </c>
    </row>
    <row r="95" spans="1:6">
      <c r="A95" s="3" t="s">
        <v>306</v>
      </c>
    </row>
    <row r="96" spans="1:6">
      <c r="A96" s="4" t="s">
        <v>307</v>
      </c>
      <c r="B96" s="5" t="n">
        <v>339415</v>
      </c>
      <c r="D96" s="5" t="n">
        <v>339415</v>
      </c>
      <c r="F96" s="5" t="n">
        <v>473746</v>
      </c>
    </row>
    <row r="97" spans="1:6">
      <c r="A97" s="4" t="s">
        <v>308</v>
      </c>
      <c r="B97" s="5" t="n">
        <v>119108</v>
      </c>
      <c r="D97" s="5" t="n">
        <v>119108</v>
      </c>
      <c r="F97" s="5" t="n">
        <v>0</v>
      </c>
    </row>
    <row r="98" spans="1:6">
      <c r="A98" s="4" t="s">
        <v>138</v>
      </c>
      <c r="B98" s="5" t="n">
        <v>458523</v>
      </c>
      <c r="D98" s="5" t="n">
        <v>458523</v>
      </c>
      <c r="F98" s="5" t="n">
        <v>473746</v>
      </c>
    </row>
    <row r="99" spans="1:6">
      <c r="A99" s="3" t="s">
        <v>309</v>
      </c>
    </row>
    <row r="100" spans="1:6">
      <c r="A100" s="4" t="s">
        <v>307</v>
      </c>
      <c r="B100" s="5" t="n">
        <v>-3175</v>
      </c>
      <c r="D100" s="5" t="n">
        <v>-3175</v>
      </c>
      <c r="F100" s="5" t="n">
        <v>-8396</v>
      </c>
    </row>
    <row r="101" spans="1:6">
      <c r="A101" s="4" t="s">
        <v>308</v>
      </c>
      <c r="B101" s="5" t="n">
        <v>-3079</v>
      </c>
      <c r="D101" s="5" t="n">
        <v>-3079</v>
      </c>
      <c r="F101" s="5" t="n">
        <v>0</v>
      </c>
    </row>
    <row r="102" spans="1:6">
      <c r="A102" s="4" t="s">
        <v>138</v>
      </c>
      <c r="B102" s="7" t="n">
        <v>-6254</v>
      </c>
      <c r="D102" s="7" t="n">
        <v>-6254</v>
      </c>
      <c r="F102" s="7" t="n">
        <v>-8396</v>
      </c>
    </row>
    <row r="103" spans="1:6">
      <c r="A103" s="3" t="s">
        <v>310</v>
      </c>
    </row>
    <row r="104" spans="1:6">
      <c r="A104" s="4" t="s">
        <v>311</v>
      </c>
      <c r="B104" s="5" t="n">
        <v>50</v>
      </c>
      <c r="D104" s="5" t="n">
        <v>50</v>
      </c>
      <c r="F104" s="5" t="n">
        <v>57</v>
      </c>
    </row>
    <row r="105" spans="1:6">
      <c r="A105" s="4" t="s">
        <v>312</v>
      </c>
      <c r="B105" s="5" t="n">
        <v>16</v>
      </c>
      <c r="D105" s="5" t="n">
        <v>16</v>
      </c>
      <c r="F105" s="5" t="n">
        <v>0</v>
      </c>
    </row>
    <row r="106" spans="1:6">
      <c r="A106" s="4" t="s">
        <v>313</v>
      </c>
      <c r="B106" s="5" t="n">
        <v>66</v>
      </c>
      <c r="D106" s="5" t="n">
        <v>66</v>
      </c>
      <c r="F106" s="5" t="n">
        <v>57</v>
      </c>
    </row>
    <row r="107" spans="1:6">
      <c r="A107" s="4" t="s">
        <v>328</v>
      </c>
    </row>
    <row r="108" spans="1:6">
      <c r="A108" s="3" t="s">
        <v>301</v>
      </c>
    </row>
    <row r="109" spans="1:6">
      <c r="A109" s="4" t="s">
        <v>302</v>
      </c>
      <c r="B109" s="7" t="n">
        <v>523682</v>
      </c>
      <c r="D109" s="7" t="n">
        <v>523682</v>
      </c>
      <c r="F109" s="7" t="n">
        <v>513431</v>
      </c>
    </row>
    <row r="110" spans="1:6">
      <c r="A110" s="4" t="s">
        <v>303</v>
      </c>
      <c r="B110" s="5" t="n">
        <v>626</v>
      </c>
      <c r="D110" s="5" t="n">
        <v>626</v>
      </c>
      <c r="F110" s="5" t="n">
        <v>532</v>
      </c>
    </row>
    <row r="111" spans="1:6">
      <c r="A111" s="4" t="s">
        <v>304</v>
      </c>
      <c r="B111" s="5" t="n">
        <v>5592</v>
      </c>
      <c r="D111" s="5" t="n">
        <v>5592</v>
      </c>
      <c r="F111" s="5" t="n">
        <v>7688</v>
      </c>
    </row>
    <row r="112" spans="1:6">
      <c r="A112" s="4" t="s">
        <v>305</v>
      </c>
      <c r="B112" s="5" t="n">
        <v>518716</v>
      </c>
      <c r="D112" s="5" t="n">
        <v>518716</v>
      </c>
      <c r="F112" s="5" t="n">
        <v>506275</v>
      </c>
    </row>
    <row r="113" spans="1:6">
      <c r="A113" s="4" t="s">
        <v>329</v>
      </c>
    </row>
    <row r="114" spans="1:6">
      <c r="A114" s="3" t="s">
        <v>301</v>
      </c>
    </row>
    <row r="115" spans="1:6">
      <c r="A115" s="4" t="s">
        <v>302</v>
      </c>
      <c r="B115" s="5" t="n">
        <v>53089</v>
      </c>
      <c r="D115" s="5" t="n">
        <v>53089</v>
      </c>
      <c r="F115" s="5" t="n">
        <v>60822</v>
      </c>
    </row>
    <row r="116" spans="1:6">
      <c r="A116" s="4" t="s">
        <v>303</v>
      </c>
      <c r="B116" s="5" t="n">
        <v>169</v>
      </c>
      <c r="D116" s="5" t="n">
        <v>169</v>
      </c>
      <c r="F116" s="5" t="n">
        <v>184</v>
      </c>
    </row>
    <row r="117" spans="1:6">
      <c r="A117" s="4" t="s">
        <v>304</v>
      </c>
      <c r="B117" s="5" t="n">
        <v>662</v>
      </c>
      <c r="D117" s="5" t="n">
        <v>662</v>
      </c>
      <c r="F117" s="5" t="n">
        <v>708</v>
      </c>
    </row>
    <row r="118" spans="1:6">
      <c r="A118" s="4" t="s">
        <v>305</v>
      </c>
      <c r="B118" s="5" t="n">
        <v>52596</v>
      </c>
      <c r="D118" s="5" t="n">
        <v>52596</v>
      </c>
      <c r="F118" s="5" t="n">
        <v>60298</v>
      </c>
    </row>
    <row r="119" spans="1:6">
      <c r="A119" s="4" t="s">
        <v>330</v>
      </c>
    </row>
    <row r="120" spans="1:6">
      <c r="A120" s="3" t="s">
        <v>301</v>
      </c>
    </row>
    <row r="121" spans="1:6">
      <c r="A121" s="4" t="s">
        <v>302</v>
      </c>
      <c r="B121" s="5" t="n">
        <v>13537</v>
      </c>
      <c r="D121" s="5" t="n">
        <v>13537</v>
      </c>
      <c r="F121" s="5" t="n">
        <v>15849</v>
      </c>
    </row>
    <row r="122" spans="1:6">
      <c r="A122" s="4" t="s">
        <v>303</v>
      </c>
      <c r="B122" s="5" t="n">
        <v>6332</v>
      </c>
      <c r="D122" s="5" t="n">
        <v>6332</v>
      </c>
      <c r="F122" s="5" t="n">
        <v>6394</v>
      </c>
    </row>
    <row r="123" spans="1:6">
      <c r="A123" s="4" t="s">
        <v>304</v>
      </c>
      <c r="B123" s="5" t="n">
        <v>130</v>
      </c>
      <c r="D123" s="5" t="n">
        <v>130</v>
      </c>
      <c r="F123" s="5" t="n">
        <v>1504</v>
      </c>
    </row>
    <row r="124" spans="1:6">
      <c r="A124" s="4" t="s">
        <v>305</v>
      </c>
      <c r="B124" s="5" t="n">
        <v>19739</v>
      </c>
      <c r="D124" s="5" t="n">
        <v>19739</v>
      </c>
      <c r="F124" s="5" t="n">
        <v>20739</v>
      </c>
    </row>
    <row r="125" spans="1:6">
      <c r="A125" s="3" t="s">
        <v>306</v>
      </c>
    </row>
    <row r="126" spans="1:6">
      <c r="A126" s="4" t="s">
        <v>307</v>
      </c>
      <c r="B126" s="5" t="n">
        <v>1997</v>
      </c>
      <c r="D126" s="5" t="n">
        <v>1997</v>
      </c>
      <c r="F126" s="5" t="n">
        <v>0</v>
      </c>
    </row>
    <row r="127" spans="1:6">
      <c r="A127" s="4" t="s">
        <v>308</v>
      </c>
      <c r="B127" s="5" t="n">
        <v>2979</v>
      </c>
      <c r="D127" s="5" t="n">
        <v>2979</v>
      </c>
      <c r="F127" s="5" t="n">
        <v>4363</v>
      </c>
    </row>
    <row r="128" spans="1:6">
      <c r="A128" s="4" t="s">
        <v>138</v>
      </c>
      <c r="B128" s="5" t="n">
        <v>4976</v>
      </c>
      <c r="D128" s="5" t="n">
        <v>4976</v>
      </c>
      <c r="F128" s="5" t="n">
        <v>4363</v>
      </c>
    </row>
    <row r="129" spans="1:6">
      <c r="A129" s="3" t="s">
        <v>309</v>
      </c>
    </row>
    <row r="130" spans="1:6">
      <c r="A130" s="4" t="s">
        <v>307</v>
      </c>
      <c r="B130" s="5" t="n">
        <v>-3</v>
      </c>
      <c r="D130" s="5" t="n">
        <v>-3</v>
      </c>
      <c r="F130" s="5" t="n">
        <v>0</v>
      </c>
    </row>
    <row r="131" spans="1:6">
      <c r="A131" s="4" t="s">
        <v>308</v>
      </c>
      <c r="B131" s="5" t="n">
        <v>-127</v>
      </c>
      <c r="D131" s="5" t="n">
        <v>-127</v>
      </c>
      <c r="F131" s="5" t="n">
        <v>-1504</v>
      </c>
    </row>
    <row r="132" spans="1:6">
      <c r="A132" s="4" t="s">
        <v>138</v>
      </c>
      <c r="B132" s="7" t="n">
        <v>-130</v>
      </c>
      <c r="D132" s="7" t="n">
        <v>-130</v>
      </c>
      <c r="F132" s="7" t="n">
        <v>-1504</v>
      </c>
    </row>
    <row r="133" spans="1:6">
      <c r="A133" s="3" t="s">
        <v>310</v>
      </c>
    </row>
    <row r="134" spans="1:6">
      <c r="A134" s="4" t="s">
        <v>311</v>
      </c>
      <c r="B134" s="5" t="n">
        <v>1</v>
      </c>
      <c r="D134" s="5" t="n">
        <v>1</v>
      </c>
      <c r="F134" s="5" t="n">
        <v>0</v>
      </c>
    </row>
    <row r="135" spans="1:6">
      <c r="A135" s="4" t="s">
        <v>312</v>
      </c>
      <c r="B135" s="5" t="n">
        <v>1</v>
      </c>
      <c r="D135" s="5" t="n">
        <v>1</v>
      </c>
      <c r="F135" s="5" t="n">
        <v>2</v>
      </c>
    </row>
    <row r="136" spans="1:6">
      <c r="A136" s="4" t="s">
        <v>313</v>
      </c>
      <c r="B136" s="5" t="n">
        <v>2</v>
      </c>
      <c r="D136" s="5" t="n">
        <v>2</v>
      </c>
      <c r="F136" s="5"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331</v>
      </c>
      <c r="B1" s="2" t="s">
        <v>73</v>
      </c>
      <c r="C1" s="2" t="s">
        <v>1</v>
      </c>
    </row>
    <row r="2" spans="1:5">
      <c r="B2" s="2" t="s">
        <v>298</v>
      </c>
      <c r="C2" s="2" t="s">
        <v>298</v>
      </c>
      <c r="D2" s="2" t="s">
        <v>300</v>
      </c>
      <c r="E2" s="2" t="s">
        <v>299</v>
      </c>
    </row>
    <row r="3" spans="1:5">
      <c r="A3" s="3" t="s">
        <v>332</v>
      </c>
    </row>
    <row r="4" spans="1:5">
      <c r="A4" s="4" t="s">
        <v>302</v>
      </c>
      <c r="B4" s="7" t="n">
        <v>494309</v>
      </c>
      <c r="C4" s="7" t="n">
        <v>494309</v>
      </c>
      <c r="D4" s="7" t="n">
        <v>527948</v>
      </c>
    </row>
    <row r="5" spans="1:5">
      <c r="A5" s="4" t="s">
        <v>303</v>
      </c>
      <c r="B5" s="5" t="n">
        <v>3424</v>
      </c>
      <c r="C5" s="5" t="n">
        <v>3424</v>
      </c>
      <c r="D5" s="5" t="n">
        <v>1581</v>
      </c>
    </row>
    <row r="6" spans="1:5">
      <c r="A6" s="4" t="s">
        <v>304</v>
      </c>
      <c r="B6" s="5" t="n">
        <v>2322</v>
      </c>
      <c r="C6" s="5" t="n">
        <v>2322</v>
      </c>
      <c r="D6" s="5" t="n">
        <v>4479</v>
      </c>
    </row>
    <row r="7" spans="1:5">
      <c r="A7" s="4" t="s">
        <v>305</v>
      </c>
      <c r="B7" s="5" t="n">
        <v>495411</v>
      </c>
      <c r="C7" s="5" t="n">
        <v>495411</v>
      </c>
      <c r="D7" s="5" t="n">
        <v>525050</v>
      </c>
    </row>
    <row r="8" spans="1:5">
      <c r="A8" s="3" t="s">
        <v>306</v>
      </c>
    </row>
    <row r="9" spans="1:5">
      <c r="A9" s="4" t="s">
        <v>307</v>
      </c>
      <c r="B9" s="5" t="n">
        <v>117371</v>
      </c>
      <c r="C9" s="5" t="n">
        <v>117371</v>
      </c>
      <c r="D9" s="5" t="n">
        <v>286063</v>
      </c>
    </row>
    <row r="10" spans="1:5">
      <c r="A10" s="4" t="s">
        <v>308</v>
      </c>
      <c r="B10" s="5" t="n">
        <v>44218</v>
      </c>
      <c r="C10" s="5" t="n">
        <v>44218</v>
      </c>
      <c r="D10" s="5" t="n">
        <v>35209</v>
      </c>
    </row>
    <row r="11" spans="1:5">
      <c r="A11" s="4" t="s">
        <v>138</v>
      </c>
      <c r="B11" s="5" t="n">
        <v>161589</v>
      </c>
      <c r="C11" s="5" t="n">
        <v>161589</v>
      </c>
      <c r="D11" s="5" t="n">
        <v>321272</v>
      </c>
    </row>
    <row r="12" spans="1:5">
      <c r="A12" s="3" t="s">
        <v>309</v>
      </c>
    </row>
    <row r="13" spans="1:5">
      <c r="A13" s="4" t="s">
        <v>307</v>
      </c>
      <c r="B13" s="5" t="n">
        <v>-1033</v>
      </c>
      <c r="C13" s="5" t="n">
        <v>-1033</v>
      </c>
      <c r="D13" s="5" t="n">
        <v>-3290</v>
      </c>
    </row>
    <row r="14" spans="1:5">
      <c r="A14" s="4" t="s">
        <v>308</v>
      </c>
      <c r="B14" s="5" t="n">
        <v>-1289</v>
      </c>
      <c r="C14" s="5" t="n">
        <v>-1289</v>
      </c>
      <c r="D14" s="5" t="n">
        <v>-1189</v>
      </c>
    </row>
    <row r="15" spans="1:5">
      <c r="A15" s="4" t="s">
        <v>138</v>
      </c>
      <c r="B15" s="7" t="n">
        <v>-2322</v>
      </c>
      <c r="C15" s="7" t="n">
        <v>-2322</v>
      </c>
      <c r="D15" s="7" t="n">
        <v>-4479</v>
      </c>
    </row>
    <row r="16" spans="1:5">
      <c r="A16" s="3" t="s">
        <v>310</v>
      </c>
    </row>
    <row r="17" spans="1:5">
      <c r="A17" s="4" t="s">
        <v>311</v>
      </c>
      <c r="B17" s="5" t="n">
        <v>32</v>
      </c>
      <c r="C17" s="5" t="n">
        <v>32</v>
      </c>
      <c r="D17" s="5" t="n">
        <v>172</v>
      </c>
    </row>
    <row r="18" spans="1:5">
      <c r="A18" s="4" t="s">
        <v>312</v>
      </c>
      <c r="B18" s="5" t="n">
        <v>25</v>
      </c>
      <c r="C18" s="5" t="n">
        <v>25</v>
      </c>
      <c r="D18" s="5" t="n">
        <v>4</v>
      </c>
    </row>
    <row r="19" spans="1:5">
      <c r="A19" s="4" t="s">
        <v>313</v>
      </c>
      <c r="B19" s="5" t="n">
        <v>57</v>
      </c>
      <c r="C19" s="5" t="n">
        <v>57</v>
      </c>
      <c r="D19" s="5" t="n">
        <v>176</v>
      </c>
    </row>
    <row r="20" spans="1:5">
      <c r="A20" s="4" t="s">
        <v>333</v>
      </c>
      <c r="B20" s="7" t="n">
        <v>800</v>
      </c>
      <c r="C20" s="7" t="n">
        <v>800</v>
      </c>
      <c r="E20" s="7" t="n">
        <v>0</v>
      </c>
    </row>
    <row r="21" spans="1:5">
      <c r="A21" s="4" t="s">
        <v>334</v>
      </c>
      <c r="B21" s="5" t="n">
        <v>-2</v>
      </c>
      <c r="C21" s="5" t="n">
        <v>-2</v>
      </c>
    </row>
    <row r="22" spans="1:5">
      <c r="A22" s="4" t="s">
        <v>335</v>
      </c>
      <c r="B22" s="5" t="n">
        <v>1200000</v>
      </c>
      <c r="C22" s="5" t="n">
        <v>1200000</v>
      </c>
      <c r="D22" s="7" t="n">
        <v>1500000</v>
      </c>
    </row>
    <row r="23" spans="1:5">
      <c r="A23" s="4" t="s">
        <v>336</v>
      </c>
      <c r="B23" s="5" t="n">
        <v>242600</v>
      </c>
      <c r="C23" s="5" t="n">
        <v>242600</v>
      </c>
      <c r="D23" s="5" t="n">
        <v>235600</v>
      </c>
    </row>
    <row r="24" spans="1:5">
      <c r="A24" s="3" t="s">
        <v>337</v>
      </c>
    </row>
    <row r="25" spans="1:5">
      <c r="A25" s="4" t="s">
        <v>316</v>
      </c>
      <c r="B25" s="5" t="n">
        <v>28489</v>
      </c>
      <c r="C25" s="5" t="n">
        <v>28489</v>
      </c>
    </row>
    <row r="26" spans="1:5">
      <c r="A26" s="4" t="s">
        <v>317</v>
      </c>
      <c r="B26" s="5" t="n">
        <v>38321</v>
      </c>
      <c r="C26" s="5" t="n">
        <v>38321</v>
      </c>
    </row>
    <row r="27" spans="1:5">
      <c r="A27" s="4" t="s">
        <v>318</v>
      </c>
      <c r="B27" s="5" t="n">
        <v>144621</v>
      </c>
      <c r="C27" s="5" t="n">
        <v>144621</v>
      </c>
    </row>
    <row r="28" spans="1:5">
      <c r="A28" s="4" t="s">
        <v>319</v>
      </c>
      <c r="B28" s="5" t="n">
        <v>282878</v>
      </c>
      <c r="C28" s="5" t="n">
        <v>282878</v>
      </c>
    </row>
    <row r="29" spans="1:5">
      <c r="A29" s="4" t="s">
        <v>302</v>
      </c>
      <c r="B29" s="5" t="n">
        <v>494309</v>
      </c>
      <c r="C29" s="5" t="n">
        <v>494309</v>
      </c>
      <c r="D29" s="5" t="n">
        <v>527948</v>
      </c>
    </row>
    <row r="30" spans="1:5">
      <c r="A30" s="3" t="s">
        <v>338</v>
      </c>
    </row>
    <row r="31" spans="1:5">
      <c r="A31" s="4" t="s">
        <v>316</v>
      </c>
      <c r="B31" s="5" t="n">
        <v>28493</v>
      </c>
      <c r="C31" s="5" t="n">
        <v>28493</v>
      </c>
    </row>
    <row r="32" spans="1:5">
      <c r="A32" s="4" t="s">
        <v>317</v>
      </c>
      <c r="B32" s="5" t="n">
        <v>38702</v>
      </c>
      <c r="C32" s="5" t="n">
        <v>38702</v>
      </c>
    </row>
    <row r="33" spans="1:5">
      <c r="A33" s="4" t="s">
        <v>318</v>
      </c>
      <c r="B33" s="5" t="n">
        <v>145547</v>
      </c>
      <c r="C33" s="5" t="n">
        <v>145547</v>
      </c>
    </row>
    <row r="34" spans="1:5">
      <c r="A34" s="4" t="s">
        <v>319</v>
      </c>
      <c r="B34" s="5" t="n">
        <v>282669</v>
      </c>
      <c r="C34" s="5" t="n">
        <v>282669</v>
      </c>
    </row>
    <row r="35" spans="1:5">
      <c r="A35" s="4" t="s">
        <v>321</v>
      </c>
      <c r="B35" s="5" t="n">
        <v>495411</v>
      </c>
      <c r="C35" s="5" t="n">
        <v>495411</v>
      </c>
      <c r="D35" s="5" t="n">
        <v>525050</v>
      </c>
    </row>
    <row r="36" spans="1:5">
      <c r="A36" s="4" t="s">
        <v>324</v>
      </c>
    </row>
    <row r="37" spans="1:5">
      <c r="A37" s="3" t="s">
        <v>306</v>
      </c>
    </row>
    <row r="38" spans="1:5">
      <c r="A38" s="4" t="s">
        <v>307</v>
      </c>
      <c r="B38" s="5" t="n">
        <v>51166</v>
      </c>
      <c r="C38" s="5" t="n">
        <v>51166</v>
      </c>
      <c r="D38" s="5" t="n">
        <v>95492</v>
      </c>
    </row>
    <row r="39" spans="1:5">
      <c r="A39" s="4" t="s">
        <v>308</v>
      </c>
      <c r="B39" s="5" t="n">
        <v>0</v>
      </c>
      <c r="C39" s="5" t="n">
        <v>0</v>
      </c>
      <c r="D39" s="5" t="n">
        <v>0</v>
      </c>
    </row>
    <row r="40" spans="1:5">
      <c r="A40" s="4" t="s">
        <v>138</v>
      </c>
      <c r="B40" s="5" t="n">
        <v>51166</v>
      </c>
      <c r="C40" s="5" t="n">
        <v>51166</v>
      </c>
      <c r="D40" s="5" t="n">
        <v>95492</v>
      </c>
    </row>
    <row r="41" spans="1:5">
      <c r="A41" s="3" t="s">
        <v>309</v>
      </c>
    </row>
    <row r="42" spans="1:5">
      <c r="A42" s="4" t="s">
        <v>307</v>
      </c>
      <c r="B42" s="5" t="n">
        <v>-685</v>
      </c>
      <c r="C42" s="5" t="n">
        <v>-685</v>
      </c>
      <c r="D42" s="5" t="n">
        <v>-1176</v>
      </c>
    </row>
    <row r="43" spans="1:5">
      <c r="A43" s="4" t="s">
        <v>308</v>
      </c>
      <c r="B43" s="5" t="n">
        <v>0</v>
      </c>
      <c r="C43" s="5" t="n">
        <v>0</v>
      </c>
      <c r="D43" s="5" t="n">
        <v>0</v>
      </c>
    </row>
    <row r="44" spans="1:5">
      <c r="A44" s="4" t="s">
        <v>138</v>
      </c>
      <c r="B44" s="7" t="n">
        <v>-685</v>
      </c>
      <c r="C44" s="7" t="n">
        <v>-685</v>
      </c>
      <c r="D44" s="7" t="n">
        <v>-1176</v>
      </c>
    </row>
    <row r="45" spans="1:5">
      <c r="A45" s="3" t="s">
        <v>310</v>
      </c>
    </row>
    <row r="46" spans="1:5">
      <c r="A46" s="4" t="s">
        <v>311</v>
      </c>
      <c r="B46" s="5" t="n">
        <v>4</v>
      </c>
      <c r="C46" s="5" t="n">
        <v>4</v>
      </c>
      <c r="D46" s="5" t="n">
        <v>5</v>
      </c>
    </row>
    <row r="47" spans="1:5">
      <c r="A47" s="4" t="s">
        <v>312</v>
      </c>
      <c r="B47" s="5" t="n">
        <v>0</v>
      </c>
      <c r="C47" s="5" t="n">
        <v>0</v>
      </c>
      <c r="D47" s="5" t="n">
        <v>0</v>
      </c>
    </row>
    <row r="48" spans="1:5">
      <c r="A48" s="4" t="s">
        <v>313</v>
      </c>
      <c r="B48" s="5" t="n">
        <v>4</v>
      </c>
      <c r="C48" s="5" t="n">
        <v>4</v>
      </c>
      <c r="D48" s="5" t="n">
        <v>5</v>
      </c>
    </row>
    <row r="49" spans="1:5">
      <c r="A49" s="4" t="s">
        <v>325</v>
      </c>
    </row>
    <row r="50" spans="1:5">
      <c r="A50" s="3" t="s">
        <v>332</v>
      </c>
    </row>
    <row r="51" spans="1:5">
      <c r="A51" s="4" t="s">
        <v>302</v>
      </c>
      <c r="B51" s="7" t="n">
        <v>99502</v>
      </c>
      <c r="C51" s="7" t="n">
        <v>99502</v>
      </c>
      <c r="D51" s="7" t="n">
        <v>96668</v>
      </c>
    </row>
    <row r="52" spans="1:5">
      <c r="A52" s="4" t="s">
        <v>303</v>
      </c>
      <c r="B52" s="5" t="n">
        <v>239</v>
      </c>
      <c r="C52" s="5" t="n">
        <v>239</v>
      </c>
      <c r="D52" s="5" t="n">
        <v>0</v>
      </c>
    </row>
    <row r="53" spans="1:5">
      <c r="A53" s="4" t="s">
        <v>304</v>
      </c>
      <c r="B53" s="5" t="n">
        <v>685</v>
      </c>
      <c r="C53" s="5" t="n">
        <v>685</v>
      </c>
      <c r="D53" s="5" t="n">
        <v>1176</v>
      </c>
    </row>
    <row r="54" spans="1:5">
      <c r="A54" s="4" t="s">
        <v>305</v>
      </c>
      <c r="B54" s="5" t="n">
        <v>99056</v>
      </c>
      <c r="C54" s="5" t="n">
        <v>99056</v>
      </c>
      <c r="D54" s="5" t="n">
        <v>95492</v>
      </c>
    </row>
    <row r="55" spans="1:5">
      <c r="A55" s="3" t="s">
        <v>337</v>
      </c>
    </row>
    <row r="56" spans="1:5">
      <c r="A56" s="4" t="s">
        <v>302</v>
      </c>
      <c r="B56" s="5" t="n">
        <v>99502</v>
      </c>
      <c r="C56" s="5" t="n">
        <v>99502</v>
      </c>
      <c r="D56" s="5" t="n">
        <v>96668</v>
      </c>
    </row>
    <row r="57" spans="1:5">
      <c r="A57" s="3" t="s">
        <v>338</v>
      </c>
    </row>
    <row r="58" spans="1:5">
      <c r="A58" s="4" t="s">
        <v>321</v>
      </c>
      <c r="B58" s="5" t="n">
        <v>99056</v>
      </c>
      <c r="C58" s="5" t="n">
        <v>99056</v>
      </c>
      <c r="D58" s="5" t="n">
        <v>95492</v>
      </c>
    </row>
    <row r="59" spans="1:5">
      <c r="A59" s="4" t="s">
        <v>326</v>
      </c>
    </row>
    <row r="60" spans="1:5">
      <c r="A60" s="3" t="s">
        <v>332</v>
      </c>
    </row>
    <row r="61" spans="1:5">
      <c r="A61" s="4" t="s">
        <v>302</v>
      </c>
      <c r="B61" s="5" t="n">
        <v>447</v>
      </c>
      <c r="C61" s="5" t="n">
        <v>447</v>
      </c>
      <c r="D61" s="5" t="n">
        <v>533</v>
      </c>
    </row>
    <row r="62" spans="1:5">
      <c r="A62" s="4" t="s">
        <v>303</v>
      </c>
      <c r="B62" s="5" t="n">
        <v>67</v>
      </c>
      <c r="C62" s="5" t="n">
        <v>67</v>
      </c>
      <c r="D62" s="5" t="n">
        <v>87</v>
      </c>
    </row>
    <row r="63" spans="1:5">
      <c r="A63" s="4" t="s">
        <v>304</v>
      </c>
      <c r="B63" s="5" t="n">
        <v>0</v>
      </c>
      <c r="C63" s="5" t="n">
        <v>0</v>
      </c>
      <c r="D63" s="5" t="n">
        <v>0</v>
      </c>
    </row>
    <row r="64" spans="1:5">
      <c r="A64" s="4" t="s">
        <v>305</v>
      </c>
      <c r="B64" s="5" t="n">
        <v>514</v>
      </c>
      <c r="C64" s="5" t="n">
        <v>514</v>
      </c>
      <c r="D64" s="5" t="n">
        <v>620</v>
      </c>
    </row>
    <row r="65" spans="1:5">
      <c r="A65" s="3" t="s">
        <v>337</v>
      </c>
    </row>
    <row r="66" spans="1:5">
      <c r="A66" s="4" t="s">
        <v>302</v>
      </c>
      <c r="B66" s="5" t="n">
        <v>447</v>
      </c>
      <c r="C66" s="5" t="n">
        <v>447</v>
      </c>
      <c r="D66" s="5" t="n">
        <v>533</v>
      </c>
    </row>
    <row r="67" spans="1:5">
      <c r="A67" s="3" t="s">
        <v>338</v>
      </c>
    </row>
    <row r="68" spans="1:5">
      <c r="A68" s="4" t="s">
        <v>321</v>
      </c>
      <c r="B68" s="5" t="n">
        <v>514</v>
      </c>
      <c r="C68" s="5" t="n">
        <v>514</v>
      </c>
      <c r="D68" s="5" t="n">
        <v>620</v>
      </c>
    </row>
    <row r="69" spans="1:5">
      <c r="A69" s="4" t="s">
        <v>327</v>
      </c>
    </row>
    <row r="70" spans="1:5">
      <c r="A70" s="3" t="s">
        <v>306</v>
      </c>
    </row>
    <row r="71" spans="1:5">
      <c r="A71" s="4" t="s">
        <v>307</v>
      </c>
      <c r="B71" s="5" t="n">
        <v>49394</v>
      </c>
      <c r="C71" s="5" t="n">
        <v>49394</v>
      </c>
      <c r="D71" s="5" t="n">
        <v>108587</v>
      </c>
    </row>
    <row r="72" spans="1:5">
      <c r="A72" s="4" t="s">
        <v>308</v>
      </c>
      <c r="B72" s="5" t="n">
        <v>31627</v>
      </c>
      <c r="C72" s="5" t="n">
        <v>31627</v>
      </c>
      <c r="D72" s="5" t="n">
        <v>35209</v>
      </c>
    </row>
    <row r="73" spans="1:5">
      <c r="A73" s="4" t="s">
        <v>138</v>
      </c>
      <c r="B73" s="5" t="n">
        <v>81021</v>
      </c>
      <c r="C73" s="5" t="n">
        <v>81021</v>
      </c>
      <c r="D73" s="5" t="n">
        <v>143796</v>
      </c>
    </row>
    <row r="74" spans="1:5">
      <c r="A74" s="3" t="s">
        <v>309</v>
      </c>
    </row>
    <row r="75" spans="1:5">
      <c r="A75" s="4" t="s">
        <v>307</v>
      </c>
      <c r="B75" s="5" t="n">
        <v>-160</v>
      </c>
      <c r="C75" s="5" t="n">
        <v>-160</v>
      </c>
      <c r="D75" s="5" t="n">
        <v>-319</v>
      </c>
    </row>
    <row r="76" spans="1:5">
      <c r="A76" s="4" t="s">
        <v>308</v>
      </c>
      <c r="B76" s="5" t="n">
        <v>-943</v>
      </c>
      <c r="C76" s="5" t="n">
        <v>-943</v>
      </c>
      <c r="D76" s="5" t="n">
        <v>-1189</v>
      </c>
    </row>
    <row r="77" spans="1:5">
      <c r="A77" s="4" t="s">
        <v>138</v>
      </c>
      <c r="B77" s="7" t="n">
        <v>-1103</v>
      </c>
      <c r="C77" s="7" t="n">
        <v>-1103</v>
      </c>
      <c r="D77" s="7" t="n">
        <v>-1508</v>
      </c>
    </row>
    <row r="78" spans="1:5">
      <c r="A78" s="3" t="s">
        <v>310</v>
      </c>
    </row>
    <row r="79" spans="1:5">
      <c r="A79" s="4" t="s">
        <v>311</v>
      </c>
      <c r="B79" s="5" t="n">
        <v>7</v>
      </c>
      <c r="C79" s="5" t="n">
        <v>7</v>
      </c>
      <c r="D79" s="5" t="n">
        <v>12</v>
      </c>
    </row>
    <row r="80" spans="1:5">
      <c r="A80" s="4" t="s">
        <v>312</v>
      </c>
      <c r="B80" s="5" t="n">
        <v>4</v>
      </c>
      <c r="C80" s="5" t="n">
        <v>4</v>
      </c>
      <c r="D80" s="5" t="n">
        <v>4</v>
      </c>
    </row>
    <row r="81" spans="1:5">
      <c r="A81" s="4" t="s">
        <v>313</v>
      </c>
      <c r="B81" s="5" t="n">
        <v>11</v>
      </c>
      <c r="C81" s="5" t="n">
        <v>11</v>
      </c>
      <c r="D81" s="5" t="n">
        <v>16</v>
      </c>
    </row>
    <row r="82" spans="1:5">
      <c r="A82" s="4" t="s">
        <v>328</v>
      </c>
    </row>
    <row r="83" spans="1:5">
      <c r="A83" s="3" t="s">
        <v>332</v>
      </c>
    </row>
    <row r="84" spans="1:5">
      <c r="A84" s="4" t="s">
        <v>302</v>
      </c>
      <c r="B84" s="7" t="n">
        <v>195388</v>
      </c>
      <c r="C84" s="7" t="n">
        <v>195388</v>
      </c>
      <c r="D84" s="7" t="n">
        <v>225213</v>
      </c>
    </row>
    <row r="85" spans="1:5">
      <c r="A85" s="4" t="s">
        <v>303</v>
      </c>
      <c r="B85" s="5" t="n">
        <v>1135</v>
      </c>
      <c r="C85" s="5" t="n">
        <v>1135</v>
      </c>
      <c r="D85" s="5" t="n">
        <v>1060</v>
      </c>
    </row>
    <row r="86" spans="1:5">
      <c r="A86" s="4" t="s">
        <v>304</v>
      </c>
      <c r="B86" s="5" t="n">
        <v>1103</v>
      </c>
      <c r="C86" s="5" t="n">
        <v>1103</v>
      </c>
      <c r="D86" s="5" t="n">
        <v>1508</v>
      </c>
    </row>
    <row r="87" spans="1:5">
      <c r="A87" s="4" t="s">
        <v>305</v>
      </c>
      <c r="B87" s="5" t="n">
        <v>195420</v>
      </c>
      <c r="C87" s="5" t="n">
        <v>195420</v>
      </c>
      <c r="D87" s="5" t="n">
        <v>224765</v>
      </c>
    </row>
    <row r="88" spans="1:5">
      <c r="A88" s="3" t="s">
        <v>337</v>
      </c>
    </row>
    <row r="89" spans="1:5">
      <c r="A89" s="4" t="s">
        <v>302</v>
      </c>
      <c r="B89" s="5" t="n">
        <v>195388</v>
      </c>
      <c r="C89" s="5" t="n">
        <v>195388</v>
      </c>
      <c r="D89" s="5" t="n">
        <v>225213</v>
      </c>
    </row>
    <row r="90" spans="1:5">
      <c r="A90" s="3" t="s">
        <v>338</v>
      </c>
    </row>
    <row r="91" spans="1:5">
      <c r="A91" s="4" t="s">
        <v>321</v>
      </c>
      <c r="B91" s="5" t="n">
        <v>195420</v>
      </c>
      <c r="C91" s="5" t="n">
        <v>195420</v>
      </c>
      <c r="D91" s="5" t="n">
        <v>224765</v>
      </c>
    </row>
    <row r="92" spans="1:5">
      <c r="A92" s="4" t="s">
        <v>323</v>
      </c>
    </row>
    <row r="93" spans="1:5">
      <c r="A93" s="3" t="s">
        <v>332</v>
      </c>
    </row>
    <row r="94" spans="1:5">
      <c r="A94" s="4" t="s">
        <v>302</v>
      </c>
      <c r="B94" s="5" t="n">
        <v>198972</v>
      </c>
      <c r="C94" s="5" t="n">
        <v>198972</v>
      </c>
      <c r="D94" s="5" t="n">
        <v>205534</v>
      </c>
    </row>
    <row r="95" spans="1:5">
      <c r="A95" s="4" t="s">
        <v>303</v>
      </c>
      <c r="B95" s="5" t="n">
        <v>1983</v>
      </c>
      <c r="C95" s="5" t="n">
        <v>1983</v>
      </c>
      <c r="D95" s="5" t="n">
        <v>434</v>
      </c>
    </row>
    <row r="96" spans="1:5">
      <c r="A96" s="4" t="s">
        <v>304</v>
      </c>
      <c r="B96" s="5" t="n">
        <v>534</v>
      </c>
      <c r="C96" s="5" t="n">
        <v>534</v>
      </c>
      <c r="D96" s="5" t="n">
        <v>1795</v>
      </c>
    </row>
    <row r="97" spans="1:5">
      <c r="A97" s="4" t="s">
        <v>305</v>
      </c>
      <c r="B97" s="5" t="n">
        <v>200421</v>
      </c>
      <c r="C97" s="5" t="n">
        <v>200421</v>
      </c>
      <c r="D97" s="5" t="n">
        <v>204173</v>
      </c>
    </row>
    <row r="98" spans="1:5">
      <c r="A98" s="3" t="s">
        <v>306</v>
      </c>
    </row>
    <row r="99" spans="1:5">
      <c r="A99" s="4" t="s">
        <v>307</v>
      </c>
      <c r="B99" s="5" t="n">
        <v>16811</v>
      </c>
      <c r="C99" s="5" t="n">
        <v>16811</v>
      </c>
      <c r="D99" s="5" t="n">
        <v>81984</v>
      </c>
    </row>
    <row r="100" spans="1:5">
      <c r="A100" s="4" t="s">
        <v>308</v>
      </c>
      <c r="B100" s="5" t="n">
        <v>12591</v>
      </c>
      <c r="C100" s="5" t="n">
        <v>12591</v>
      </c>
      <c r="D100" s="5" t="n">
        <v>0</v>
      </c>
    </row>
    <row r="101" spans="1:5">
      <c r="A101" s="4" t="s">
        <v>138</v>
      </c>
      <c r="B101" s="5" t="n">
        <v>29402</v>
      </c>
      <c r="C101" s="5" t="n">
        <v>29402</v>
      </c>
      <c r="D101" s="5" t="n">
        <v>81984</v>
      </c>
    </row>
    <row r="102" spans="1:5">
      <c r="A102" s="3" t="s">
        <v>309</v>
      </c>
    </row>
    <row r="103" spans="1:5">
      <c r="A103" s="4" t="s">
        <v>307</v>
      </c>
      <c r="B103" s="5" t="n">
        <v>-188</v>
      </c>
      <c r="C103" s="5" t="n">
        <v>-188</v>
      </c>
      <c r="D103" s="5" t="n">
        <v>-1795</v>
      </c>
    </row>
    <row r="104" spans="1:5">
      <c r="A104" s="4" t="s">
        <v>308</v>
      </c>
      <c r="B104" s="5" t="n">
        <v>-346</v>
      </c>
      <c r="C104" s="5" t="n">
        <v>-346</v>
      </c>
      <c r="D104" s="5" t="n">
        <v>0</v>
      </c>
    </row>
    <row r="105" spans="1:5">
      <c r="A105" s="4" t="s">
        <v>138</v>
      </c>
      <c r="B105" s="7" t="n">
        <v>-534</v>
      </c>
      <c r="C105" s="7" t="n">
        <v>-534</v>
      </c>
      <c r="D105" s="7" t="n">
        <v>-1795</v>
      </c>
    </row>
    <row r="106" spans="1:5">
      <c r="A106" s="3" t="s">
        <v>310</v>
      </c>
    </row>
    <row r="107" spans="1:5">
      <c r="A107" s="4" t="s">
        <v>311</v>
      </c>
      <c r="B107" s="5" t="n">
        <v>21</v>
      </c>
      <c r="C107" s="5" t="n">
        <v>21</v>
      </c>
      <c r="D107" s="5" t="n">
        <v>155</v>
      </c>
    </row>
    <row r="108" spans="1:5">
      <c r="A108" s="4" t="s">
        <v>312</v>
      </c>
      <c r="B108" s="5" t="n">
        <v>21</v>
      </c>
      <c r="C108" s="5" t="n">
        <v>21</v>
      </c>
      <c r="D108" s="5" t="n">
        <v>0</v>
      </c>
    </row>
    <row r="109" spans="1:5">
      <c r="A109" s="4" t="s">
        <v>313</v>
      </c>
      <c r="B109" s="5" t="n">
        <v>42</v>
      </c>
      <c r="C109" s="5" t="n">
        <v>42</v>
      </c>
      <c r="D109" s="5" t="n">
        <v>155</v>
      </c>
    </row>
    <row r="110" spans="1:5">
      <c r="A110" s="3" t="s">
        <v>337</v>
      </c>
    </row>
    <row r="111" spans="1:5">
      <c r="A111" s="4" t="s">
        <v>302</v>
      </c>
      <c r="B111" s="7" t="n">
        <v>198972</v>
      </c>
      <c r="C111" s="7" t="n">
        <v>198972</v>
      </c>
      <c r="D111" s="7" t="n">
        <v>205534</v>
      </c>
    </row>
    <row r="112" spans="1:5">
      <c r="A112" s="3" t="s">
        <v>338</v>
      </c>
    </row>
    <row r="113" spans="1:5">
      <c r="A113" s="4" t="s">
        <v>321</v>
      </c>
      <c r="B113" s="7" t="n">
        <v>200421</v>
      </c>
      <c r="C113" s="7" t="n">
        <v>200421</v>
      </c>
      <c r="D113" s="7" t="n">
        <v>2041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9</v>
      </c>
      <c r="B1" s="2" t="s">
        <v>1</v>
      </c>
    </row>
    <row r="2" spans="1:3">
      <c r="B2" s="2" t="s">
        <v>340</v>
      </c>
      <c r="C2" s="2" t="s">
        <v>341</v>
      </c>
    </row>
    <row r="3" spans="1:3">
      <c r="A3" s="3" t="s">
        <v>342</v>
      </c>
    </row>
    <row r="4" spans="1:3">
      <c r="A4" s="4" t="s">
        <v>343</v>
      </c>
      <c r="B4" s="5" t="n">
        <v>3</v>
      </c>
    </row>
    <row r="5" spans="1:3">
      <c r="A5" s="4" t="s">
        <v>344</v>
      </c>
    </row>
    <row r="6" spans="1:3">
      <c r="A6" s="3" t="s">
        <v>342</v>
      </c>
    </row>
    <row r="7" spans="1:3">
      <c r="A7" s="4" t="s">
        <v>345</v>
      </c>
      <c r="B7" s="4" t="s">
        <v>346</v>
      </c>
    </row>
    <row r="8" spans="1:3">
      <c r="A8" s="4" t="s">
        <v>347</v>
      </c>
    </row>
    <row r="9" spans="1:3">
      <c r="A9" s="3" t="s">
        <v>342</v>
      </c>
    </row>
    <row r="10" spans="1:3">
      <c r="A10" s="4" t="s">
        <v>345</v>
      </c>
      <c r="B10" s="4" t="s">
        <v>348</v>
      </c>
    </row>
    <row r="11" spans="1:3">
      <c r="A11" s="4" t="s">
        <v>349</v>
      </c>
    </row>
    <row r="12" spans="1:3">
      <c r="A12" s="3" t="s">
        <v>342</v>
      </c>
    </row>
    <row r="13" spans="1:3">
      <c r="A13" s="4" t="s">
        <v>350</v>
      </c>
      <c r="B13" s="9" t="n">
        <v>0.8</v>
      </c>
    </row>
    <row r="14" spans="1:3">
      <c r="A14" s="4" t="s">
        <v>351</v>
      </c>
    </row>
    <row r="15" spans="1:3">
      <c r="A15" s="3" t="s">
        <v>342</v>
      </c>
    </row>
    <row r="16" spans="1:3">
      <c r="A16" s="4" t="s">
        <v>352</v>
      </c>
      <c r="B16" s="9" t="n">
        <v>400.9</v>
      </c>
      <c r="C16" s="9" t="n">
        <v>374.9</v>
      </c>
    </row>
    <row r="17" spans="1:3">
      <c r="A17" s="4" t="s">
        <v>353</v>
      </c>
    </row>
    <row r="18" spans="1:3">
      <c r="A18" s="3" t="s">
        <v>342</v>
      </c>
    </row>
    <row r="19" spans="1:3">
      <c r="A19" s="4" t="s">
        <v>354</v>
      </c>
      <c r="B19" s="4" t="s">
        <v>355</v>
      </c>
    </row>
    <row r="20" spans="1:3">
      <c r="A20" s="4" t="s">
        <v>356</v>
      </c>
    </row>
    <row r="21" spans="1:3">
      <c r="A21" s="3" t="s">
        <v>342</v>
      </c>
    </row>
    <row r="22" spans="1:3">
      <c r="A22" s="4" t="s">
        <v>357</v>
      </c>
      <c r="B22" s="4" t="s">
        <v>358</v>
      </c>
    </row>
    <row r="23" spans="1:3">
      <c r="A23" s="4" t="s">
        <v>359</v>
      </c>
    </row>
    <row r="24" spans="1:3">
      <c r="A24" s="3" t="s">
        <v>342</v>
      </c>
    </row>
    <row r="25" spans="1:3">
      <c r="A25" s="4" t="s">
        <v>357</v>
      </c>
      <c r="B25" s="4" t="s">
        <v>360</v>
      </c>
    </row>
    <row r="26" spans="1:3">
      <c r="A26" s="4" t="s">
        <v>361</v>
      </c>
    </row>
    <row r="27" spans="1:3">
      <c r="A27" s="3" t="s">
        <v>342</v>
      </c>
    </row>
    <row r="28" spans="1:3">
      <c r="A28" s="4" t="s">
        <v>362</v>
      </c>
      <c r="B28" s="4" t="s">
        <v>363</v>
      </c>
    </row>
    <row r="29" spans="1:3">
      <c r="A29" s="4" t="s">
        <v>364</v>
      </c>
    </row>
    <row r="30" spans="1:3">
      <c r="A30" s="3" t="s">
        <v>342</v>
      </c>
    </row>
    <row r="31" spans="1:3">
      <c r="A31" s="4" t="s">
        <v>357</v>
      </c>
      <c r="B31" s="4" t="s">
        <v>365</v>
      </c>
    </row>
    <row r="32" spans="1:3">
      <c r="A32" s="4" t="s">
        <v>366</v>
      </c>
    </row>
    <row r="33" spans="1:3">
      <c r="A33" s="3" t="s">
        <v>342</v>
      </c>
    </row>
    <row r="34" spans="1:3">
      <c r="A34" s="4" t="s">
        <v>357</v>
      </c>
      <c r="B34" s="4" t="s">
        <v>367</v>
      </c>
    </row>
    <row r="35" spans="1:3">
      <c r="A35" s="4" t="s">
        <v>368</v>
      </c>
    </row>
    <row r="36" spans="1:3">
      <c r="A36" s="3" t="s">
        <v>342</v>
      </c>
    </row>
    <row r="37" spans="1:3">
      <c r="A37" s="4" t="s">
        <v>345</v>
      </c>
      <c r="B37"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3</v>
      </c>
      <c r="D1" s="2" t="s">
        <v>1</v>
      </c>
    </row>
    <row r="2" spans="1:5">
      <c r="B2" s="2" t="s">
        <v>2</v>
      </c>
      <c r="C2" s="2" t="s">
        <v>74</v>
      </c>
      <c r="D2" s="2" t="s">
        <v>2</v>
      </c>
      <c r="E2" s="2" t="s">
        <v>74</v>
      </c>
    </row>
    <row r="3" spans="1:5">
      <c r="A3" s="3" t="s">
        <v>370</v>
      </c>
    </row>
    <row r="4" spans="1:5">
      <c r="A4" s="4" t="s">
        <v>371</v>
      </c>
      <c r="B4" s="7" t="n">
        <v>66600</v>
      </c>
      <c r="C4" s="7" t="n">
        <v>64568</v>
      </c>
      <c r="D4" s="7" t="n">
        <v>65200</v>
      </c>
      <c r="E4" s="7" t="n">
        <v>63018</v>
      </c>
    </row>
    <row r="5" spans="1:5">
      <c r="A5" s="4" t="s">
        <v>372</v>
      </c>
      <c r="B5" s="5" t="n">
        <v>-7974</v>
      </c>
      <c r="C5" s="5" t="n">
        <v>-6825</v>
      </c>
      <c r="D5" s="5" t="n">
        <v>-24450</v>
      </c>
      <c r="E5" s="5" t="n">
        <v>-19251</v>
      </c>
    </row>
    <row r="6" spans="1:5">
      <c r="A6" s="4" t="s">
        <v>373</v>
      </c>
      <c r="B6" s="5" t="n">
        <v>1835</v>
      </c>
      <c r="C6" s="5" t="n">
        <v>1537</v>
      </c>
      <c r="D6" s="5" t="n">
        <v>4765</v>
      </c>
      <c r="E6" s="5" t="n">
        <v>4635</v>
      </c>
    </row>
    <row r="7" spans="1:5">
      <c r="A7" s="4" t="s">
        <v>374</v>
      </c>
      <c r="B7" s="5" t="n">
        <v>7889</v>
      </c>
      <c r="C7" s="5" t="n">
        <v>6388</v>
      </c>
      <c r="D7" s="5" t="n">
        <v>22835</v>
      </c>
      <c r="E7" s="5" t="n">
        <v>17266</v>
      </c>
    </row>
    <row r="8" spans="1:5">
      <c r="A8" s="4" t="s">
        <v>375</v>
      </c>
      <c r="B8" s="5" t="n">
        <v>68350</v>
      </c>
      <c r="C8" s="5" t="n">
        <v>65668</v>
      </c>
      <c r="D8" s="5" t="n">
        <v>68350</v>
      </c>
      <c r="E8" s="5" t="n">
        <v>65668</v>
      </c>
    </row>
    <row r="9" spans="1:5">
      <c r="A9" s="4" t="s">
        <v>376</v>
      </c>
      <c r="B9" s="5" t="n">
        <v>0</v>
      </c>
      <c r="C9" s="5" t="n">
        <v>700</v>
      </c>
      <c r="D9" s="5" t="n">
        <v>0</v>
      </c>
      <c r="E9" s="5" t="n">
        <v>700</v>
      </c>
    </row>
    <row r="10" spans="1:5">
      <c r="A10" s="4" t="s">
        <v>377</v>
      </c>
      <c r="B10" s="5" t="n">
        <v>0</v>
      </c>
      <c r="C10" s="5" t="n">
        <v>100</v>
      </c>
      <c r="D10" s="5" t="n">
        <v>700</v>
      </c>
      <c r="E10" s="5" t="n">
        <v>400</v>
      </c>
    </row>
    <row r="11" spans="1:5">
      <c r="A11" s="4" t="s">
        <v>378</v>
      </c>
    </row>
    <row r="12" spans="1:5">
      <c r="A12" s="3" t="s">
        <v>370</v>
      </c>
    </row>
    <row r="13" spans="1:5">
      <c r="A13" s="4" t="s">
        <v>371</v>
      </c>
      <c r="B13" s="5" t="n">
        <v>24428</v>
      </c>
      <c r="C13" s="5" t="n">
        <v>25222</v>
      </c>
      <c r="D13" s="5" t="n">
        <v>25444</v>
      </c>
      <c r="E13" s="5" t="n">
        <v>25545</v>
      </c>
    </row>
    <row r="14" spans="1:5">
      <c r="A14" s="4" t="s">
        <v>372</v>
      </c>
      <c r="B14" s="5" t="n">
        <v>-574</v>
      </c>
      <c r="C14" s="5" t="n">
        <v>-637</v>
      </c>
      <c r="D14" s="5" t="n">
        <v>-2991</v>
      </c>
      <c r="E14" s="5" t="n">
        <v>-1723</v>
      </c>
    </row>
    <row r="15" spans="1:5">
      <c r="A15" s="4" t="s">
        <v>373</v>
      </c>
      <c r="B15" s="5" t="n">
        <v>266</v>
      </c>
      <c r="C15" s="5" t="n">
        <v>512</v>
      </c>
      <c r="D15" s="5" t="n">
        <v>919</v>
      </c>
      <c r="E15" s="5" t="n">
        <v>1616</v>
      </c>
    </row>
    <row r="16" spans="1:5">
      <c r="A16" s="4" t="s">
        <v>374</v>
      </c>
      <c r="B16" s="5" t="n">
        <v>1434</v>
      </c>
      <c r="C16" s="5" t="n">
        <v>1514</v>
      </c>
      <c r="D16" s="5" t="n">
        <v>2182</v>
      </c>
      <c r="E16" s="5" t="n">
        <v>1173</v>
      </c>
    </row>
    <row r="17" spans="1:5">
      <c r="A17" s="4" t="s">
        <v>375</v>
      </c>
      <c r="B17" s="5" t="n">
        <v>25554</v>
      </c>
      <c r="C17" s="5" t="n">
        <v>26611</v>
      </c>
      <c r="D17" s="5" t="n">
        <v>25554</v>
      </c>
      <c r="E17" s="5" t="n">
        <v>26611</v>
      </c>
    </row>
    <row r="18" spans="1:5">
      <c r="A18" s="4" t="s">
        <v>351</v>
      </c>
    </row>
    <row r="19" spans="1:5">
      <c r="A19" s="3" t="s">
        <v>370</v>
      </c>
    </row>
    <row r="20" spans="1:5">
      <c r="A20" s="4" t="s">
        <v>371</v>
      </c>
      <c r="B20" s="5" t="n">
        <v>35523</v>
      </c>
      <c r="C20" s="5" t="n">
        <v>31471</v>
      </c>
      <c r="D20" s="5" t="n">
        <v>33375</v>
      </c>
      <c r="E20" s="5" t="n">
        <v>29253</v>
      </c>
    </row>
    <row r="21" spans="1:5">
      <c r="A21" s="4" t="s">
        <v>372</v>
      </c>
      <c r="B21" s="5" t="n">
        <v>-6979</v>
      </c>
      <c r="C21" s="5" t="n">
        <v>-6046</v>
      </c>
      <c r="D21" s="5" t="n">
        <v>-19742</v>
      </c>
      <c r="E21" s="5" t="n">
        <v>-16409</v>
      </c>
    </row>
    <row r="22" spans="1:5">
      <c r="A22" s="4" t="s">
        <v>373</v>
      </c>
      <c r="B22" s="5" t="n">
        <v>1446</v>
      </c>
      <c r="C22" s="5" t="n">
        <v>898</v>
      </c>
      <c r="D22" s="5" t="n">
        <v>3680</v>
      </c>
      <c r="E22" s="5" t="n">
        <v>2779</v>
      </c>
    </row>
    <row r="23" spans="1:5">
      <c r="A23" s="4" t="s">
        <v>374</v>
      </c>
      <c r="B23" s="5" t="n">
        <v>6197</v>
      </c>
      <c r="C23" s="5" t="n">
        <v>6078</v>
      </c>
      <c r="D23" s="5" t="n">
        <v>18874</v>
      </c>
      <c r="E23" s="5" t="n">
        <v>16778</v>
      </c>
    </row>
    <row r="24" spans="1:5">
      <c r="A24" s="4" t="s">
        <v>375</v>
      </c>
      <c r="B24" s="5" t="n">
        <v>36187</v>
      </c>
      <c r="C24" s="5" t="n">
        <v>32401</v>
      </c>
      <c r="D24" s="5" t="n">
        <v>36187</v>
      </c>
      <c r="E24" s="5" t="n">
        <v>32401</v>
      </c>
    </row>
    <row r="25" spans="1:5">
      <c r="A25" s="4" t="s">
        <v>379</v>
      </c>
    </row>
    <row r="26" spans="1:5">
      <c r="A26" s="3" t="s">
        <v>370</v>
      </c>
    </row>
    <row r="27" spans="1:5">
      <c r="A27" s="4" t="s">
        <v>371</v>
      </c>
      <c r="B27" s="5" t="n">
        <v>6649</v>
      </c>
      <c r="C27" s="5" t="n">
        <v>7875</v>
      </c>
      <c r="D27" s="5" t="n">
        <v>6381</v>
      </c>
      <c r="E27" s="5" t="n">
        <v>7960</v>
      </c>
    </row>
    <row r="28" spans="1:5">
      <c r="A28" s="4" t="s">
        <v>372</v>
      </c>
      <c r="B28" s="5" t="n">
        <v>-421</v>
      </c>
      <c r="C28" s="5" t="n">
        <v>-142</v>
      </c>
      <c r="D28" s="5" t="n">
        <v>-1717</v>
      </c>
      <c r="E28" s="5" t="n">
        <v>-1119</v>
      </c>
    </row>
    <row r="29" spans="1:5">
      <c r="A29" s="4" t="s">
        <v>373</v>
      </c>
      <c r="B29" s="5" t="n">
        <v>123</v>
      </c>
      <c r="C29" s="5" t="n">
        <v>127</v>
      </c>
      <c r="D29" s="5" t="n">
        <v>166</v>
      </c>
      <c r="E29" s="5" t="n">
        <v>240</v>
      </c>
    </row>
    <row r="30" spans="1:5">
      <c r="A30" s="4" t="s">
        <v>374</v>
      </c>
      <c r="B30" s="5" t="n">
        <v>258</v>
      </c>
      <c r="C30" s="5" t="n">
        <v>-1481</v>
      </c>
      <c r="D30" s="5" t="n">
        <v>1779</v>
      </c>
      <c r="E30" s="5" t="n">
        <v>-702</v>
      </c>
    </row>
    <row r="31" spans="1:5">
      <c r="A31" s="4" t="s">
        <v>375</v>
      </c>
      <c r="B31" s="5" t="n">
        <v>6609</v>
      </c>
      <c r="C31" s="5" t="n">
        <v>6379</v>
      </c>
      <c r="D31" s="5" t="n">
        <v>6609</v>
      </c>
      <c r="E31" s="5" t="n">
        <v>6379</v>
      </c>
    </row>
    <row r="32" spans="1:5">
      <c r="A32" s="4" t="s">
        <v>380</v>
      </c>
    </row>
    <row r="33" spans="1:5">
      <c r="A33" s="3" t="s">
        <v>370</v>
      </c>
    </row>
    <row r="34" spans="1:5">
      <c r="A34" s="4" t="s">
        <v>371</v>
      </c>
      <c r="B34" s="5" t="n">
        <v>0</v>
      </c>
      <c r="C34" s="5" t="n">
        <v>0</v>
      </c>
      <c r="D34" s="5" t="n">
        <v>0</v>
      </c>
      <c r="E34" s="5" t="n">
        <v>260</v>
      </c>
    </row>
    <row r="35" spans="1:5">
      <c r="A35" s="4" t="s">
        <v>372</v>
      </c>
      <c r="B35" s="5" t="n">
        <v>0</v>
      </c>
      <c r="C35" s="5" t="n">
        <v>0</v>
      </c>
      <c r="D35" s="5" t="n">
        <v>0</v>
      </c>
      <c r="E35" s="5" t="n">
        <v>0</v>
      </c>
    </row>
    <row r="36" spans="1:5">
      <c r="A36" s="4" t="s">
        <v>373</v>
      </c>
      <c r="B36" s="5" t="n">
        <v>0</v>
      </c>
      <c r="C36" s="5" t="n">
        <v>0</v>
      </c>
      <c r="D36" s="5" t="n">
        <v>0</v>
      </c>
      <c r="E36" s="5" t="n">
        <v>0</v>
      </c>
    </row>
    <row r="37" spans="1:5">
      <c r="A37" s="4" t="s">
        <v>374</v>
      </c>
      <c r="B37" s="5" t="n">
        <v>0</v>
      </c>
      <c r="C37" s="5" t="n">
        <v>277</v>
      </c>
      <c r="D37" s="5" t="n">
        <v>0</v>
      </c>
      <c r="E37" s="5" t="n">
        <v>17</v>
      </c>
    </row>
    <row r="38" spans="1:5">
      <c r="A38" s="4" t="s">
        <v>375</v>
      </c>
      <c r="B38" s="7" t="n">
        <v>0</v>
      </c>
      <c r="C38" s="7" t="n">
        <v>277</v>
      </c>
      <c r="D38" s="7" t="n">
        <v>0</v>
      </c>
      <c r="E38" s="7" t="n">
        <v>2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8</v>
      </c>
      <c r="E1" s="2" t="s">
        <v>74</v>
      </c>
      <c r="F1" s="2" t="s">
        <v>383</v>
      </c>
      <c r="G1" s="2" t="s">
        <v>384</v>
      </c>
    </row>
    <row r="2" spans="1:7">
      <c r="A2" s="3" t="s">
        <v>385</v>
      </c>
    </row>
    <row r="3" spans="1:7">
      <c r="A3" s="4" t="s">
        <v>386</v>
      </c>
      <c r="B3" s="7" t="n">
        <v>68350</v>
      </c>
      <c r="C3" s="7" t="n">
        <v>66600</v>
      </c>
      <c r="D3" s="7" t="n">
        <v>65200</v>
      </c>
      <c r="E3" s="7" t="n">
        <v>65668</v>
      </c>
      <c r="F3" s="7" t="n">
        <v>64568</v>
      </c>
      <c r="G3" s="7" t="n">
        <v>63018</v>
      </c>
    </row>
    <row r="4" spans="1:7">
      <c r="A4" s="4" t="s">
        <v>387</v>
      </c>
      <c r="B4" s="5" t="n">
        <v>30</v>
      </c>
      <c r="D4" s="5" t="n">
        <v>1517</v>
      </c>
    </row>
    <row r="5" spans="1:7">
      <c r="A5" s="4" t="s">
        <v>388</v>
      </c>
      <c r="B5" s="5" t="n">
        <v>68320</v>
      </c>
      <c r="D5" s="5" t="n">
        <v>63683</v>
      </c>
    </row>
    <row r="6" spans="1:7">
      <c r="A6" s="4" t="s">
        <v>389</v>
      </c>
      <c r="B6" s="5" t="n">
        <v>6466934</v>
      </c>
      <c r="D6" s="5" t="n">
        <v>6198057</v>
      </c>
    </row>
    <row r="7" spans="1:7">
      <c r="A7" s="4" t="s">
        <v>378</v>
      </c>
    </row>
    <row r="8" spans="1:7">
      <c r="A8" s="3" t="s">
        <v>385</v>
      </c>
    </row>
    <row r="9" spans="1:7">
      <c r="A9" s="4" t="s">
        <v>386</v>
      </c>
      <c r="B9" s="5" t="n">
        <v>25554</v>
      </c>
      <c r="C9" s="5" t="n">
        <v>24428</v>
      </c>
      <c r="D9" s="5" t="n">
        <v>25444</v>
      </c>
      <c r="E9" s="5" t="n">
        <v>26611</v>
      </c>
      <c r="F9" s="5" t="n">
        <v>25222</v>
      </c>
      <c r="G9" s="5" t="n">
        <v>25545</v>
      </c>
    </row>
    <row r="10" spans="1:7">
      <c r="A10" s="4" t="s">
        <v>387</v>
      </c>
      <c r="B10" s="5" t="n">
        <v>30</v>
      </c>
      <c r="D10" s="5" t="n">
        <v>1517</v>
      </c>
    </row>
    <row r="11" spans="1:7">
      <c r="A11" s="4" t="s">
        <v>388</v>
      </c>
      <c r="B11" s="5" t="n">
        <v>25524</v>
      </c>
      <c r="D11" s="5" t="n">
        <v>23927</v>
      </c>
    </row>
    <row r="12" spans="1:7">
      <c r="A12" s="4" t="s">
        <v>389</v>
      </c>
      <c r="B12" s="5" t="n">
        <v>2962287</v>
      </c>
      <c r="D12" s="5" t="n">
        <v>2786002</v>
      </c>
    </row>
    <row r="13" spans="1:7">
      <c r="A13" s="4" t="s">
        <v>351</v>
      </c>
    </row>
    <row r="14" spans="1:7">
      <c r="A14" s="3" t="s">
        <v>385</v>
      </c>
    </row>
    <row r="15" spans="1:7">
      <c r="A15" s="4" t="s">
        <v>386</v>
      </c>
      <c r="B15" s="5" t="n">
        <v>36187</v>
      </c>
      <c r="C15" s="5" t="n">
        <v>35523</v>
      </c>
      <c r="D15" s="5" t="n">
        <v>33375</v>
      </c>
      <c r="E15" s="5" t="n">
        <v>32401</v>
      </c>
      <c r="F15" s="5" t="n">
        <v>31471</v>
      </c>
      <c r="G15" s="5" t="n">
        <v>29253</v>
      </c>
    </row>
    <row r="16" spans="1:7">
      <c r="A16" s="4" t="s">
        <v>387</v>
      </c>
      <c r="B16" s="5" t="n">
        <v>0</v>
      </c>
      <c r="D16" s="5" t="n">
        <v>0</v>
      </c>
    </row>
    <row r="17" spans="1:7">
      <c r="A17" s="4" t="s">
        <v>388</v>
      </c>
      <c r="B17" s="5" t="n">
        <v>36187</v>
      </c>
      <c r="D17" s="5" t="n">
        <v>33375</v>
      </c>
    </row>
    <row r="18" spans="1:7">
      <c r="A18" s="4" t="s">
        <v>389</v>
      </c>
      <c r="B18" s="5" t="n">
        <v>2202070</v>
      </c>
      <c r="D18" s="5" t="n">
        <v>2149441</v>
      </c>
    </row>
    <row r="19" spans="1:7">
      <c r="A19" s="4" t="s">
        <v>379</v>
      </c>
    </row>
    <row r="20" spans="1:7">
      <c r="A20" s="3" t="s">
        <v>385</v>
      </c>
    </row>
    <row r="21" spans="1:7">
      <c r="A21" s="4" t="s">
        <v>386</v>
      </c>
      <c r="B21" s="5" t="n">
        <v>6609</v>
      </c>
      <c r="C21" s="7" t="n">
        <v>6649</v>
      </c>
      <c r="D21" s="5" t="n">
        <v>6381</v>
      </c>
      <c r="E21" s="7" t="n">
        <v>6379</v>
      </c>
      <c r="F21" s="7" t="n">
        <v>7875</v>
      </c>
      <c r="G21" s="7" t="n">
        <v>7960</v>
      </c>
    </row>
    <row r="22" spans="1:7">
      <c r="A22" s="4" t="s">
        <v>387</v>
      </c>
      <c r="B22" s="5" t="n">
        <v>0</v>
      </c>
      <c r="D22" s="5" t="n">
        <v>0</v>
      </c>
    </row>
    <row r="23" spans="1:7">
      <c r="A23" s="4" t="s">
        <v>388</v>
      </c>
      <c r="B23" s="5" t="n">
        <v>6609</v>
      </c>
      <c r="D23" s="5" t="n">
        <v>6381</v>
      </c>
    </row>
    <row r="24" spans="1:7">
      <c r="A24" s="4" t="s">
        <v>389</v>
      </c>
      <c r="B24" s="5" t="n">
        <v>1302577</v>
      </c>
      <c r="D24" s="5" t="n">
        <v>1262614</v>
      </c>
    </row>
    <row r="25" spans="1:7">
      <c r="A25" s="4" t="s">
        <v>390</v>
      </c>
    </row>
    <row r="26" spans="1:7">
      <c r="A26" s="3" t="s">
        <v>385</v>
      </c>
    </row>
    <row r="27" spans="1:7">
      <c r="A27" s="4" t="s">
        <v>389</v>
      </c>
      <c r="B27" s="5" t="n">
        <v>6045111</v>
      </c>
      <c r="D27" s="5" t="n">
        <v>5697963</v>
      </c>
    </row>
    <row r="28" spans="1:7">
      <c r="A28" s="4" t="s">
        <v>391</v>
      </c>
      <c r="B28" s="5" t="n">
        <v>19736</v>
      </c>
      <c r="D28" s="5" t="n">
        <v>27669</v>
      </c>
    </row>
    <row r="29" spans="1:7">
      <c r="A29" s="4" t="s">
        <v>392</v>
      </c>
      <c r="B29" s="5" t="n">
        <v>6025375</v>
      </c>
      <c r="D29" s="5" t="n">
        <v>5670294</v>
      </c>
    </row>
    <row r="30" spans="1:7">
      <c r="A30" s="4" t="s">
        <v>393</v>
      </c>
    </row>
    <row r="31" spans="1:7">
      <c r="A31" s="3" t="s">
        <v>385</v>
      </c>
    </row>
    <row r="32" spans="1:7">
      <c r="A32" s="4" t="s">
        <v>389</v>
      </c>
      <c r="B32" s="5" t="n">
        <v>2765843</v>
      </c>
      <c r="D32" s="5" t="n">
        <v>2548384</v>
      </c>
    </row>
    <row r="33" spans="1:7">
      <c r="A33" s="4" t="s">
        <v>391</v>
      </c>
      <c r="B33" s="5" t="n">
        <v>4855</v>
      </c>
      <c r="D33" s="5" t="n">
        <v>13070</v>
      </c>
    </row>
    <row r="34" spans="1:7">
      <c r="A34" s="4" t="s">
        <v>392</v>
      </c>
      <c r="B34" s="5" t="n">
        <v>2760988</v>
      </c>
      <c r="D34" s="5" t="n">
        <v>2535314</v>
      </c>
    </row>
    <row r="35" spans="1:7">
      <c r="A35" s="4" t="s">
        <v>394</v>
      </c>
    </row>
    <row r="36" spans="1:7">
      <c r="A36" s="3" t="s">
        <v>385</v>
      </c>
    </row>
    <row r="37" spans="1:7">
      <c r="A37" s="4" t="s">
        <v>389</v>
      </c>
      <c r="B37" s="5" t="n">
        <v>2154084</v>
      </c>
      <c r="D37" s="5" t="n">
        <v>2086436</v>
      </c>
    </row>
    <row r="38" spans="1:7">
      <c r="A38" s="4" t="s">
        <v>391</v>
      </c>
      <c r="B38" s="5" t="n">
        <v>8307</v>
      </c>
      <c r="D38" s="5" t="n">
        <v>8488</v>
      </c>
    </row>
    <row r="39" spans="1:7">
      <c r="A39" s="4" t="s">
        <v>392</v>
      </c>
      <c r="B39" s="5" t="n">
        <v>2145777</v>
      </c>
      <c r="D39" s="5" t="n">
        <v>2077948</v>
      </c>
    </row>
    <row r="40" spans="1:7">
      <c r="A40" s="4" t="s">
        <v>395</v>
      </c>
    </row>
    <row r="41" spans="1:7">
      <c r="A41" s="3" t="s">
        <v>385</v>
      </c>
    </row>
    <row r="42" spans="1:7">
      <c r="A42" s="4" t="s">
        <v>389</v>
      </c>
      <c r="B42" s="5" t="n">
        <v>1125184</v>
      </c>
      <c r="D42" s="5" t="n">
        <v>1063143</v>
      </c>
    </row>
    <row r="43" spans="1:7">
      <c r="A43" s="4" t="s">
        <v>391</v>
      </c>
      <c r="B43" s="5" t="n">
        <v>6574</v>
      </c>
      <c r="D43" s="5" t="n">
        <v>6111</v>
      </c>
    </row>
    <row r="44" spans="1:7">
      <c r="A44" s="4" t="s">
        <v>392</v>
      </c>
      <c r="B44" s="5" t="n">
        <v>1118610</v>
      </c>
      <c r="D44" s="5" t="n">
        <v>1057032</v>
      </c>
    </row>
    <row r="45" spans="1:7">
      <c r="A45" s="4" t="s">
        <v>396</v>
      </c>
    </row>
    <row r="46" spans="1:7">
      <c r="A46" s="3" t="s">
        <v>385</v>
      </c>
    </row>
    <row r="47" spans="1:7">
      <c r="A47" s="4" t="s">
        <v>389</v>
      </c>
      <c r="B47" s="5" t="n">
        <v>421823</v>
      </c>
      <c r="D47" s="5" t="n">
        <v>500094</v>
      </c>
    </row>
    <row r="48" spans="1:7">
      <c r="A48" s="4" t="s">
        <v>391</v>
      </c>
      <c r="D48" s="5" t="n">
        <v>1205</v>
      </c>
    </row>
    <row r="49" spans="1:7">
      <c r="A49" s="4" t="s">
        <v>392</v>
      </c>
      <c r="B49" s="5" t="n">
        <v>421823</v>
      </c>
      <c r="D49" s="5" t="n">
        <v>498889</v>
      </c>
    </row>
    <row r="50" spans="1:7">
      <c r="A50" s="4" t="s">
        <v>397</v>
      </c>
    </row>
    <row r="51" spans="1:7">
      <c r="A51" s="3" t="s">
        <v>385</v>
      </c>
    </row>
    <row r="52" spans="1:7">
      <c r="A52" s="4" t="s">
        <v>389</v>
      </c>
      <c r="B52" s="5" t="n">
        <v>196444</v>
      </c>
      <c r="D52" s="5" t="n">
        <v>237618</v>
      </c>
    </row>
    <row r="53" spans="1:7">
      <c r="A53" s="4" t="s">
        <v>391</v>
      </c>
      <c r="D53" s="5" t="n">
        <v>1205</v>
      </c>
    </row>
    <row r="54" spans="1:7">
      <c r="A54" s="4" t="s">
        <v>392</v>
      </c>
      <c r="B54" s="5" t="n">
        <v>196444</v>
      </c>
      <c r="D54" s="5" t="n">
        <v>236413</v>
      </c>
    </row>
    <row r="55" spans="1:7">
      <c r="A55" s="4" t="s">
        <v>398</v>
      </c>
    </row>
    <row r="56" spans="1:7">
      <c r="A56" s="3" t="s">
        <v>385</v>
      </c>
    </row>
    <row r="57" spans="1:7">
      <c r="A57" s="4" t="s">
        <v>389</v>
      </c>
      <c r="B57" s="5" t="n">
        <v>47986</v>
      </c>
      <c r="D57" s="5" t="n">
        <v>63005</v>
      </c>
    </row>
    <row r="58" spans="1:7">
      <c r="A58" s="4" t="s">
        <v>391</v>
      </c>
      <c r="D58" s="5" t="n">
        <v>0</v>
      </c>
    </row>
    <row r="59" spans="1:7">
      <c r="A59" s="4" t="s">
        <v>392</v>
      </c>
      <c r="B59" s="5" t="n">
        <v>47986</v>
      </c>
      <c r="D59" s="5" t="n">
        <v>63005</v>
      </c>
    </row>
    <row r="60" spans="1:7">
      <c r="A60" s="4" t="s">
        <v>399</v>
      </c>
    </row>
    <row r="61" spans="1:7">
      <c r="A61" s="3" t="s">
        <v>385</v>
      </c>
    </row>
    <row r="62" spans="1:7">
      <c r="A62" s="4" t="s">
        <v>389</v>
      </c>
      <c r="B62" s="5" t="n">
        <v>177393</v>
      </c>
      <c r="D62" s="5" t="n">
        <v>199471</v>
      </c>
    </row>
    <row r="63" spans="1:7">
      <c r="A63" s="4" t="s">
        <v>391</v>
      </c>
      <c r="D63" s="5" t="n">
        <v>0</v>
      </c>
    </row>
    <row r="64" spans="1:7">
      <c r="A64" s="4" t="s">
        <v>392</v>
      </c>
      <c r="B64" s="7" t="n">
        <v>177393</v>
      </c>
      <c r="D64" s="7" t="n">
        <v>199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8</v>
      </c>
    </row>
    <row r="3" spans="1:3">
      <c r="A3" s="3" t="s">
        <v>401</v>
      </c>
    </row>
    <row r="4" spans="1:3">
      <c r="A4" s="4" t="s">
        <v>402</v>
      </c>
      <c r="B4" s="4" t="s">
        <v>403</v>
      </c>
    </row>
    <row r="5" spans="1:3">
      <c r="A5" s="4" t="s">
        <v>404</v>
      </c>
      <c r="B5" s="7" t="n">
        <v>40845</v>
      </c>
      <c r="C5" s="7" t="n">
        <v>39485</v>
      </c>
    </row>
    <row r="6" spans="1:3">
      <c r="A6" s="4" t="s">
        <v>405</v>
      </c>
      <c r="B6" s="5" t="n">
        <v>23453</v>
      </c>
      <c r="C6" s="5" t="n">
        <v>35712</v>
      </c>
    </row>
    <row r="7" spans="1:3">
      <c r="A7" s="4" t="s">
        <v>406</v>
      </c>
      <c r="B7" s="5" t="n">
        <v>6402636</v>
      </c>
      <c r="C7" s="5" t="n">
        <v>6122860</v>
      </c>
    </row>
    <row r="8" spans="1:3">
      <c r="A8" s="4" t="s">
        <v>407</v>
      </c>
      <c r="B8" s="5" t="n">
        <v>6466934</v>
      </c>
      <c r="C8" s="5" t="n">
        <v>6198057</v>
      </c>
    </row>
    <row r="9" spans="1:3">
      <c r="A9" s="4" t="s">
        <v>408</v>
      </c>
    </row>
    <row r="10" spans="1:3">
      <c r="A10" s="3" t="s">
        <v>401</v>
      </c>
    </row>
    <row r="11" spans="1:3">
      <c r="A11" s="4" t="s">
        <v>404</v>
      </c>
      <c r="B11" s="5" t="n">
        <v>30768</v>
      </c>
      <c r="C11" s="5" t="n">
        <v>28717</v>
      </c>
    </row>
    <row r="12" spans="1:3">
      <c r="A12" s="4" t="s">
        <v>409</v>
      </c>
    </row>
    <row r="13" spans="1:3">
      <c r="A13" s="3" t="s">
        <v>401</v>
      </c>
    </row>
    <row r="14" spans="1:3">
      <c r="A14" s="4" t="s">
        <v>404</v>
      </c>
      <c r="B14" s="5" t="n">
        <v>6689</v>
      </c>
      <c r="C14" s="5" t="n">
        <v>5958</v>
      </c>
    </row>
    <row r="15" spans="1:3">
      <c r="A15" s="4" t="s">
        <v>410</v>
      </c>
    </row>
    <row r="16" spans="1:3">
      <c r="A16" s="3" t="s">
        <v>401</v>
      </c>
    </row>
    <row r="17" spans="1:3">
      <c r="A17" s="4" t="s">
        <v>404</v>
      </c>
      <c r="B17" s="5" t="n">
        <v>3388</v>
      </c>
      <c r="C17" s="5" t="n">
        <v>4810</v>
      </c>
    </row>
    <row r="18" spans="1:3">
      <c r="A18" s="4" t="s">
        <v>378</v>
      </c>
    </row>
    <row r="19" spans="1:3">
      <c r="A19" s="3" t="s">
        <v>401</v>
      </c>
    </row>
    <row r="20" spans="1:3">
      <c r="A20" s="4" t="s">
        <v>407</v>
      </c>
      <c r="B20" s="5" t="n">
        <v>2962287</v>
      </c>
      <c r="C20" s="5" t="n">
        <v>2786002</v>
      </c>
    </row>
    <row r="21" spans="1:3">
      <c r="A21" s="4" t="s">
        <v>351</v>
      </c>
    </row>
    <row r="22" spans="1:3">
      <c r="A22" s="3" t="s">
        <v>401</v>
      </c>
    </row>
    <row r="23" spans="1:3">
      <c r="A23" s="4" t="s">
        <v>407</v>
      </c>
      <c r="B23" s="5" t="n">
        <v>2202070</v>
      </c>
      <c r="C23" s="5" t="n">
        <v>2149441</v>
      </c>
    </row>
    <row r="24" spans="1:3">
      <c r="A24" s="4" t="s">
        <v>379</v>
      </c>
    </row>
    <row r="25" spans="1:3">
      <c r="A25" s="3" t="s">
        <v>401</v>
      </c>
    </row>
    <row r="26" spans="1:3">
      <c r="A26" s="4" t="s">
        <v>407</v>
      </c>
      <c r="B26" s="5" t="n">
        <v>1302577</v>
      </c>
      <c r="C26" s="5" t="n">
        <v>1262614</v>
      </c>
    </row>
    <row r="27" spans="1:3">
      <c r="A27" s="4" t="s">
        <v>390</v>
      </c>
    </row>
    <row r="28" spans="1:3">
      <c r="A28" s="3" t="s">
        <v>401</v>
      </c>
    </row>
    <row r="29" spans="1:3">
      <c r="A29" s="4" t="s">
        <v>404</v>
      </c>
      <c r="B29" s="5" t="n">
        <v>39006</v>
      </c>
      <c r="C29" s="5" t="n">
        <v>37811</v>
      </c>
    </row>
    <row r="30" spans="1:3">
      <c r="A30" s="4" t="s">
        <v>405</v>
      </c>
      <c r="B30" s="5" t="n">
        <v>20256</v>
      </c>
      <c r="C30" s="5" t="n">
        <v>30077</v>
      </c>
    </row>
    <row r="31" spans="1:3">
      <c r="A31" s="4" t="s">
        <v>406</v>
      </c>
      <c r="B31" s="5" t="n">
        <v>5985849</v>
      </c>
      <c r="C31" s="5" t="n">
        <v>5630075</v>
      </c>
    </row>
    <row r="32" spans="1:3">
      <c r="A32" s="4" t="s">
        <v>407</v>
      </c>
      <c r="B32" s="5" t="n">
        <v>6045111</v>
      </c>
      <c r="C32" s="5" t="n">
        <v>5697963</v>
      </c>
    </row>
    <row r="33" spans="1:3">
      <c r="A33" s="4" t="s">
        <v>411</v>
      </c>
    </row>
    <row r="34" spans="1:3">
      <c r="A34" s="3" t="s">
        <v>401</v>
      </c>
    </row>
    <row r="35" spans="1:3">
      <c r="A35" s="4" t="s">
        <v>404</v>
      </c>
      <c r="B35" s="5" t="n">
        <v>29385</v>
      </c>
      <c r="C35" s="5" t="n">
        <v>27488</v>
      </c>
    </row>
    <row r="36" spans="1:3">
      <c r="A36" s="4" t="s">
        <v>412</v>
      </c>
    </row>
    <row r="37" spans="1:3">
      <c r="A37" s="3" t="s">
        <v>401</v>
      </c>
    </row>
    <row r="38" spans="1:3">
      <c r="A38" s="4" t="s">
        <v>404</v>
      </c>
      <c r="B38" s="5" t="n">
        <v>6280</v>
      </c>
      <c r="C38" s="5" t="n">
        <v>5870</v>
      </c>
    </row>
    <row r="39" spans="1:3">
      <c r="A39" s="4" t="s">
        <v>413</v>
      </c>
    </row>
    <row r="40" spans="1:3">
      <c r="A40" s="3" t="s">
        <v>401</v>
      </c>
    </row>
    <row r="41" spans="1:3">
      <c r="A41" s="4" t="s">
        <v>404</v>
      </c>
      <c r="B41" s="5" t="n">
        <v>3341</v>
      </c>
      <c r="C41" s="5" t="n">
        <v>4453</v>
      </c>
    </row>
    <row r="42" spans="1:3">
      <c r="A42" s="4" t="s">
        <v>393</v>
      </c>
    </row>
    <row r="43" spans="1:3">
      <c r="A43" s="3" t="s">
        <v>401</v>
      </c>
    </row>
    <row r="44" spans="1:3">
      <c r="A44" s="4" t="s">
        <v>404</v>
      </c>
      <c r="B44" s="5" t="n">
        <v>3813</v>
      </c>
      <c r="C44" s="5" t="n">
        <v>1965</v>
      </c>
    </row>
    <row r="45" spans="1:3">
      <c r="A45" s="4" t="s">
        <v>405</v>
      </c>
      <c r="B45" s="5" t="n">
        <v>9139</v>
      </c>
      <c r="C45" s="5" t="n">
        <v>18292</v>
      </c>
    </row>
    <row r="46" spans="1:3">
      <c r="A46" s="4" t="s">
        <v>406</v>
      </c>
      <c r="B46" s="5" t="n">
        <v>2752891</v>
      </c>
      <c r="C46" s="5" t="n">
        <v>2528127</v>
      </c>
    </row>
    <row r="47" spans="1:3">
      <c r="A47" s="4" t="s">
        <v>407</v>
      </c>
      <c r="B47" s="5" t="n">
        <v>2765843</v>
      </c>
      <c r="C47" s="5" t="n">
        <v>2548384</v>
      </c>
    </row>
    <row r="48" spans="1:3">
      <c r="A48" s="4" t="s">
        <v>414</v>
      </c>
    </row>
    <row r="49" spans="1:3">
      <c r="A49" s="3" t="s">
        <v>401</v>
      </c>
    </row>
    <row r="50" spans="1:3">
      <c r="A50" s="4" t="s">
        <v>404</v>
      </c>
      <c r="B50" s="5" t="n">
        <v>3566</v>
      </c>
      <c r="C50" s="5" t="n">
        <v>1642</v>
      </c>
    </row>
    <row r="51" spans="1:3">
      <c r="A51" s="4" t="s">
        <v>415</v>
      </c>
    </row>
    <row r="52" spans="1:3">
      <c r="A52" s="3" t="s">
        <v>401</v>
      </c>
    </row>
    <row r="53" spans="1:3">
      <c r="A53" s="4" t="s">
        <v>404</v>
      </c>
      <c r="B53" s="5" t="n">
        <v>247</v>
      </c>
      <c r="C53" s="5" t="n">
        <v>323</v>
      </c>
    </row>
    <row r="54" spans="1:3">
      <c r="A54" s="4" t="s">
        <v>416</v>
      </c>
    </row>
    <row r="55" spans="1:3">
      <c r="A55" s="3" t="s">
        <v>401</v>
      </c>
    </row>
    <row r="56" spans="1:3">
      <c r="A56" s="4" t="s">
        <v>404</v>
      </c>
      <c r="B56" s="5" t="n">
        <v>0</v>
      </c>
      <c r="C56" s="5" t="n">
        <v>0</v>
      </c>
    </row>
    <row r="57" spans="1:3">
      <c r="A57" s="4" t="s">
        <v>417</v>
      </c>
    </row>
    <row r="58" spans="1:3">
      <c r="A58" s="3" t="s">
        <v>401</v>
      </c>
    </row>
    <row r="59" spans="1:3">
      <c r="A59" s="4" t="s">
        <v>404</v>
      </c>
      <c r="B59" s="5" t="n">
        <v>157</v>
      </c>
      <c r="C59" s="5" t="n">
        <v>38</v>
      </c>
    </row>
    <row r="60" spans="1:3">
      <c r="A60" s="4" t="s">
        <v>405</v>
      </c>
      <c r="B60" s="5" t="n">
        <v>430</v>
      </c>
      <c r="C60" s="5" t="n">
        <v>2964</v>
      </c>
    </row>
    <row r="61" spans="1:3">
      <c r="A61" s="4" t="s">
        <v>406</v>
      </c>
      <c r="B61" s="5" t="n">
        <v>732535</v>
      </c>
      <c r="C61" s="5" t="n">
        <v>650568</v>
      </c>
    </row>
    <row r="62" spans="1:3">
      <c r="A62" s="4" t="s">
        <v>407</v>
      </c>
      <c r="B62" s="5" t="n">
        <v>733122</v>
      </c>
      <c r="C62" s="5" t="n">
        <v>653570</v>
      </c>
    </row>
    <row r="63" spans="1:3">
      <c r="A63" s="4" t="s">
        <v>418</v>
      </c>
    </row>
    <row r="64" spans="1:3">
      <c r="A64" s="3" t="s">
        <v>401</v>
      </c>
    </row>
    <row r="65" spans="1:3">
      <c r="A65" s="4" t="s">
        <v>404</v>
      </c>
      <c r="B65" s="5" t="n">
        <v>1</v>
      </c>
      <c r="C65" s="5" t="n">
        <v>33</v>
      </c>
    </row>
    <row r="66" spans="1:3">
      <c r="A66" s="4" t="s">
        <v>419</v>
      </c>
    </row>
    <row r="67" spans="1:3">
      <c r="A67" s="3" t="s">
        <v>401</v>
      </c>
    </row>
    <row r="68" spans="1:3">
      <c r="A68" s="4" t="s">
        <v>404</v>
      </c>
      <c r="B68" s="5" t="n">
        <v>156</v>
      </c>
      <c r="C68" s="5" t="n">
        <v>5</v>
      </c>
    </row>
    <row r="69" spans="1:3">
      <c r="A69" s="4" t="s">
        <v>420</v>
      </c>
    </row>
    <row r="70" spans="1:3">
      <c r="A70" s="3" t="s">
        <v>401</v>
      </c>
    </row>
    <row r="71" spans="1:3">
      <c r="A71" s="4" t="s">
        <v>404</v>
      </c>
      <c r="B71" s="5" t="n">
        <v>0</v>
      </c>
      <c r="C71" s="5" t="n">
        <v>0</v>
      </c>
    </row>
    <row r="72" spans="1:3">
      <c r="A72" s="4" t="s">
        <v>421</v>
      </c>
    </row>
    <row r="73" spans="1:3">
      <c r="A73" s="3" t="s">
        <v>401</v>
      </c>
    </row>
    <row r="74" spans="1:3">
      <c r="A74" s="4" t="s">
        <v>404</v>
      </c>
      <c r="B74" s="5" t="n">
        <v>1274</v>
      </c>
      <c r="C74" s="5" t="n">
        <v>0</v>
      </c>
    </row>
    <row r="75" spans="1:3">
      <c r="A75" s="4" t="s">
        <v>405</v>
      </c>
      <c r="B75" s="5" t="n">
        <v>2020</v>
      </c>
      <c r="C75" s="5" t="n">
        <v>7935</v>
      </c>
    </row>
    <row r="76" spans="1:3">
      <c r="A76" s="4" t="s">
        <v>406</v>
      </c>
      <c r="B76" s="5" t="n">
        <v>1477265</v>
      </c>
      <c r="C76" s="5" t="n">
        <v>1343854</v>
      </c>
    </row>
    <row r="77" spans="1:3">
      <c r="A77" s="4" t="s">
        <v>407</v>
      </c>
      <c r="B77" s="5" t="n">
        <v>1480559</v>
      </c>
      <c r="C77" s="5" t="n">
        <v>1351789</v>
      </c>
    </row>
    <row r="78" spans="1:3">
      <c r="A78" s="4" t="s">
        <v>422</v>
      </c>
    </row>
    <row r="79" spans="1:3">
      <c r="A79" s="3" t="s">
        <v>401</v>
      </c>
    </row>
    <row r="80" spans="1:3">
      <c r="A80" s="4" t="s">
        <v>404</v>
      </c>
      <c r="B80" s="5" t="n">
        <v>1274</v>
      </c>
      <c r="C80" s="5" t="n">
        <v>0</v>
      </c>
    </row>
    <row r="81" spans="1:3">
      <c r="A81" s="4" t="s">
        <v>423</v>
      </c>
    </row>
    <row r="82" spans="1:3">
      <c r="A82" s="3" t="s">
        <v>401</v>
      </c>
    </row>
    <row r="83" spans="1:3">
      <c r="A83" s="4" t="s">
        <v>404</v>
      </c>
      <c r="B83" s="5" t="n">
        <v>0</v>
      </c>
      <c r="C83" s="5" t="n">
        <v>0</v>
      </c>
    </row>
    <row r="84" spans="1:3">
      <c r="A84" s="4" t="s">
        <v>424</v>
      </c>
    </row>
    <row r="85" spans="1:3">
      <c r="A85" s="3" t="s">
        <v>401</v>
      </c>
    </row>
    <row r="86" spans="1:3">
      <c r="A86" s="4" t="s">
        <v>404</v>
      </c>
      <c r="B86" s="5" t="n">
        <v>0</v>
      </c>
      <c r="C86" s="5" t="n">
        <v>0</v>
      </c>
    </row>
    <row r="87" spans="1:3">
      <c r="A87" s="4" t="s">
        <v>425</v>
      </c>
    </row>
    <row r="88" spans="1:3">
      <c r="A88" s="3" t="s">
        <v>401</v>
      </c>
    </row>
    <row r="89" spans="1:3">
      <c r="A89" s="4" t="s">
        <v>404</v>
      </c>
      <c r="B89" s="5" t="n">
        <v>0</v>
      </c>
      <c r="C89" s="5" t="n">
        <v>0</v>
      </c>
    </row>
    <row r="90" spans="1:3">
      <c r="A90" s="4" t="s">
        <v>405</v>
      </c>
      <c r="B90" s="5" t="n">
        <v>391</v>
      </c>
      <c r="C90" s="5" t="n">
        <v>730</v>
      </c>
    </row>
    <row r="91" spans="1:3">
      <c r="A91" s="4" t="s">
        <v>406</v>
      </c>
      <c r="B91" s="5" t="n">
        <v>34448</v>
      </c>
      <c r="C91" s="5" t="n">
        <v>37186</v>
      </c>
    </row>
    <row r="92" spans="1:3">
      <c r="A92" s="4" t="s">
        <v>407</v>
      </c>
      <c r="B92" s="5" t="n">
        <v>34839</v>
      </c>
      <c r="C92" s="5" t="n">
        <v>37916</v>
      </c>
    </row>
    <row r="93" spans="1:3">
      <c r="A93" s="4" t="s">
        <v>426</v>
      </c>
    </row>
    <row r="94" spans="1:3">
      <c r="A94" s="3" t="s">
        <v>401</v>
      </c>
    </row>
    <row r="95" spans="1:3">
      <c r="A95" s="4" t="s">
        <v>404</v>
      </c>
      <c r="B95" s="5" t="n">
        <v>0</v>
      </c>
      <c r="C95" s="5" t="n">
        <v>0</v>
      </c>
    </row>
    <row r="96" spans="1:3">
      <c r="A96" s="4" t="s">
        <v>427</v>
      </c>
    </row>
    <row r="97" spans="1:3">
      <c r="A97" s="3" t="s">
        <v>401</v>
      </c>
    </row>
    <row r="98" spans="1:3">
      <c r="A98" s="4" t="s">
        <v>404</v>
      </c>
      <c r="B98" s="5" t="n">
        <v>0</v>
      </c>
      <c r="C98" s="5" t="n">
        <v>0</v>
      </c>
    </row>
    <row r="99" spans="1:3">
      <c r="A99" s="4" t="s">
        <v>428</v>
      </c>
    </row>
    <row r="100" spans="1:3">
      <c r="A100" s="3" t="s">
        <v>401</v>
      </c>
    </row>
    <row r="101" spans="1:3">
      <c r="A101" s="4" t="s">
        <v>404</v>
      </c>
      <c r="B101" s="5" t="n">
        <v>0</v>
      </c>
      <c r="C101" s="5" t="n">
        <v>0</v>
      </c>
    </row>
    <row r="102" spans="1:3">
      <c r="A102" s="4" t="s">
        <v>429</v>
      </c>
    </row>
    <row r="103" spans="1:3">
      <c r="A103" s="3" t="s">
        <v>401</v>
      </c>
    </row>
    <row r="104" spans="1:3">
      <c r="A104" s="4" t="s">
        <v>404</v>
      </c>
      <c r="B104" s="5" t="n">
        <v>234</v>
      </c>
      <c r="C104" s="5" t="n">
        <v>0</v>
      </c>
    </row>
    <row r="105" spans="1:3">
      <c r="A105" s="4" t="s">
        <v>405</v>
      </c>
      <c r="B105" s="5" t="n">
        <v>1658</v>
      </c>
      <c r="C105" s="5" t="n">
        <v>1803</v>
      </c>
    </row>
    <row r="106" spans="1:3">
      <c r="A106" s="4" t="s">
        <v>406</v>
      </c>
      <c r="B106" s="5" t="n">
        <v>33499</v>
      </c>
      <c r="C106" s="5" t="n">
        <v>30619</v>
      </c>
    </row>
    <row r="107" spans="1:3">
      <c r="A107" s="4" t="s">
        <v>407</v>
      </c>
      <c r="B107" s="5" t="n">
        <v>35391</v>
      </c>
      <c r="C107" s="5" t="n">
        <v>32422</v>
      </c>
    </row>
    <row r="108" spans="1:3">
      <c r="A108" s="4" t="s">
        <v>430</v>
      </c>
    </row>
    <row r="109" spans="1:3">
      <c r="A109" s="3" t="s">
        <v>401</v>
      </c>
    </row>
    <row r="110" spans="1:3">
      <c r="A110" s="4" t="s">
        <v>404</v>
      </c>
      <c r="B110" s="5" t="n">
        <v>234</v>
      </c>
      <c r="C110" s="5" t="n">
        <v>0</v>
      </c>
    </row>
    <row r="111" spans="1:3">
      <c r="A111" s="4" t="s">
        <v>431</v>
      </c>
    </row>
    <row r="112" spans="1:3">
      <c r="A112" s="3" t="s">
        <v>401</v>
      </c>
    </row>
    <row r="113" spans="1:3">
      <c r="A113" s="4" t="s">
        <v>404</v>
      </c>
      <c r="B113" s="5" t="n">
        <v>0</v>
      </c>
      <c r="C113" s="5" t="n">
        <v>0</v>
      </c>
    </row>
    <row r="114" spans="1:3">
      <c r="A114" s="4" t="s">
        <v>432</v>
      </c>
    </row>
    <row r="115" spans="1:3">
      <c r="A115" s="3" t="s">
        <v>401</v>
      </c>
    </row>
    <row r="116" spans="1:3">
      <c r="A116" s="4" t="s">
        <v>404</v>
      </c>
      <c r="B116" s="5" t="n">
        <v>0</v>
      </c>
      <c r="C116" s="5" t="n">
        <v>0</v>
      </c>
    </row>
    <row r="117" spans="1:3">
      <c r="A117" s="4" t="s">
        <v>433</v>
      </c>
    </row>
    <row r="118" spans="1:3">
      <c r="A118" s="3" t="s">
        <v>401</v>
      </c>
    </row>
    <row r="119" spans="1:3">
      <c r="A119" s="4" t="s">
        <v>404</v>
      </c>
      <c r="B119" s="5" t="n">
        <v>2148</v>
      </c>
      <c r="C119" s="5" t="n">
        <v>1927</v>
      </c>
    </row>
    <row r="120" spans="1:3">
      <c r="A120" s="4" t="s">
        <v>405</v>
      </c>
      <c r="B120" s="5" t="n">
        <v>4640</v>
      </c>
      <c r="C120" s="5" t="n">
        <v>4860</v>
      </c>
    </row>
    <row r="121" spans="1:3">
      <c r="A121" s="4" t="s">
        <v>406</v>
      </c>
      <c r="B121" s="5" t="n">
        <v>475144</v>
      </c>
      <c r="C121" s="5" t="n">
        <v>465900</v>
      </c>
    </row>
    <row r="122" spans="1:3">
      <c r="A122" s="4" t="s">
        <v>407</v>
      </c>
      <c r="B122" s="5" t="n">
        <v>481932</v>
      </c>
      <c r="C122" s="5" t="n">
        <v>472687</v>
      </c>
    </row>
    <row r="123" spans="1:3">
      <c r="A123" s="4" t="s">
        <v>434</v>
      </c>
    </row>
    <row r="124" spans="1:3">
      <c r="A124" s="3" t="s">
        <v>401</v>
      </c>
    </row>
    <row r="125" spans="1:3">
      <c r="A125" s="4" t="s">
        <v>404</v>
      </c>
      <c r="B125" s="5" t="n">
        <v>2057</v>
      </c>
      <c r="C125" s="5" t="n">
        <v>1609</v>
      </c>
    </row>
    <row r="126" spans="1:3">
      <c r="A126" s="4" t="s">
        <v>435</v>
      </c>
    </row>
    <row r="127" spans="1:3">
      <c r="A127" s="3" t="s">
        <v>401</v>
      </c>
    </row>
    <row r="128" spans="1:3">
      <c r="A128" s="4" t="s">
        <v>404</v>
      </c>
      <c r="B128" s="5" t="n">
        <v>91</v>
      </c>
      <c r="C128" s="5" t="n">
        <v>318</v>
      </c>
    </row>
    <row r="129" spans="1:3">
      <c r="A129" s="4" t="s">
        <v>436</v>
      </c>
    </row>
    <row r="130" spans="1:3">
      <c r="A130" s="3" t="s">
        <v>401</v>
      </c>
    </row>
    <row r="131" spans="1:3">
      <c r="A131" s="4" t="s">
        <v>404</v>
      </c>
      <c r="B131" s="5" t="n">
        <v>0</v>
      </c>
      <c r="C131" s="5" t="n">
        <v>0</v>
      </c>
    </row>
    <row r="132" spans="1:3">
      <c r="A132" s="4" t="s">
        <v>394</v>
      </c>
    </row>
    <row r="133" spans="1:3">
      <c r="A133" s="3" t="s">
        <v>401</v>
      </c>
    </row>
    <row r="134" spans="1:3">
      <c r="A134" s="4" t="s">
        <v>404</v>
      </c>
      <c r="B134" s="5" t="n">
        <v>30538</v>
      </c>
      <c r="C134" s="5" t="n">
        <v>31543</v>
      </c>
    </row>
    <row r="135" spans="1:3">
      <c r="A135" s="4" t="s">
        <v>405</v>
      </c>
      <c r="B135" s="5" t="n">
        <v>4937</v>
      </c>
      <c r="C135" s="5" t="n">
        <v>5103</v>
      </c>
    </row>
    <row r="136" spans="1:3">
      <c r="A136" s="4" t="s">
        <v>406</v>
      </c>
      <c r="B136" s="5" t="n">
        <v>2118609</v>
      </c>
      <c r="C136" s="5" t="n">
        <v>2049790</v>
      </c>
    </row>
    <row r="137" spans="1:3">
      <c r="A137" s="4" t="s">
        <v>407</v>
      </c>
      <c r="B137" s="5" t="n">
        <v>2154084</v>
      </c>
      <c r="C137" s="5" t="n">
        <v>2086436</v>
      </c>
    </row>
    <row r="138" spans="1:3">
      <c r="A138" s="4" t="s">
        <v>437</v>
      </c>
    </row>
    <row r="139" spans="1:3">
      <c r="A139" s="3" t="s">
        <v>401</v>
      </c>
    </row>
    <row r="140" spans="1:3">
      <c r="A140" s="4" t="s">
        <v>404</v>
      </c>
      <c r="B140" s="5" t="n">
        <v>22007</v>
      </c>
      <c r="C140" s="5" t="n">
        <v>23121</v>
      </c>
    </row>
    <row r="141" spans="1:3">
      <c r="A141" s="4" t="s">
        <v>438</v>
      </c>
    </row>
    <row r="142" spans="1:3">
      <c r="A142" s="3" t="s">
        <v>401</v>
      </c>
    </row>
    <row r="143" spans="1:3">
      <c r="A143" s="4" t="s">
        <v>404</v>
      </c>
      <c r="B143" s="5" t="n">
        <v>5787</v>
      </c>
      <c r="C143" s="5" t="n">
        <v>5375</v>
      </c>
    </row>
    <row r="144" spans="1:3">
      <c r="A144" s="4" t="s">
        <v>439</v>
      </c>
    </row>
    <row r="145" spans="1:3">
      <c r="A145" s="3" t="s">
        <v>401</v>
      </c>
    </row>
    <row r="146" spans="1:3">
      <c r="A146" s="4" t="s">
        <v>404</v>
      </c>
      <c r="B146" s="5" t="n">
        <v>2744</v>
      </c>
      <c r="C146" s="5" t="n">
        <v>3047</v>
      </c>
    </row>
    <row r="147" spans="1:3">
      <c r="A147" s="4" t="s">
        <v>440</v>
      </c>
    </row>
    <row r="148" spans="1:3">
      <c r="A148" s="3" t="s">
        <v>401</v>
      </c>
    </row>
    <row r="149" spans="1:3">
      <c r="A149" s="4" t="s">
        <v>404</v>
      </c>
      <c r="B149" s="5" t="n">
        <v>26319</v>
      </c>
      <c r="C149" s="5" t="n">
        <v>25937</v>
      </c>
    </row>
    <row r="150" spans="1:3">
      <c r="A150" s="4" t="s">
        <v>405</v>
      </c>
      <c r="B150" s="5" t="n">
        <v>2069</v>
      </c>
      <c r="C150" s="5" t="n">
        <v>2145</v>
      </c>
    </row>
    <row r="151" spans="1:3">
      <c r="A151" s="4" t="s">
        <v>406</v>
      </c>
      <c r="B151" s="5" t="n">
        <v>1602890</v>
      </c>
      <c r="C151" s="5" t="n">
        <v>1538593</v>
      </c>
    </row>
    <row r="152" spans="1:3">
      <c r="A152" s="4" t="s">
        <v>407</v>
      </c>
      <c r="B152" s="5" t="n">
        <v>1631278</v>
      </c>
      <c r="C152" s="5" t="n">
        <v>1566675</v>
      </c>
    </row>
    <row r="153" spans="1:3">
      <c r="A153" s="4" t="s">
        <v>441</v>
      </c>
    </row>
    <row r="154" spans="1:3">
      <c r="A154" s="3" t="s">
        <v>401</v>
      </c>
    </row>
    <row r="155" spans="1:3">
      <c r="A155" s="4" t="s">
        <v>404</v>
      </c>
      <c r="B155" s="5" t="n">
        <v>18755</v>
      </c>
      <c r="C155" s="5" t="n">
        <v>19253</v>
      </c>
    </row>
    <row r="156" spans="1:3">
      <c r="A156" s="4" t="s">
        <v>442</v>
      </c>
    </row>
    <row r="157" spans="1:3">
      <c r="A157" s="3" t="s">
        <v>401</v>
      </c>
    </row>
    <row r="158" spans="1:3">
      <c r="A158" s="4" t="s">
        <v>404</v>
      </c>
      <c r="B158" s="5" t="n">
        <v>5112</v>
      </c>
      <c r="C158" s="5" t="n">
        <v>4185</v>
      </c>
    </row>
    <row r="159" spans="1:3">
      <c r="A159" s="4" t="s">
        <v>443</v>
      </c>
    </row>
    <row r="160" spans="1:3">
      <c r="A160" s="3" t="s">
        <v>401</v>
      </c>
    </row>
    <row r="161" spans="1:3">
      <c r="A161" s="4" t="s">
        <v>404</v>
      </c>
      <c r="B161" s="5" t="n">
        <v>2452</v>
      </c>
      <c r="C161" s="5" t="n">
        <v>2499</v>
      </c>
    </row>
    <row r="162" spans="1:3">
      <c r="A162" s="4" t="s">
        <v>444</v>
      </c>
    </row>
    <row r="163" spans="1:3">
      <c r="A163" s="3" t="s">
        <v>401</v>
      </c>
    </row>
    <row r="164" spans="1:3">
      <c r="A164" s="4" t="s">
        <v>404</v>
      </c>
      <c r="B164" s="5" t="n">
        <v>3774</v>
      </c>
      <c r="C164" s="5" t="n">
        <v>5009</v>
      </c>
    </row>
    <row r="165" spans="1:3">
      <c r="A165" s="4" t="s">
        <v>405</v>
      </c>
      <c r="B165" s="5" t="n">
        <v>2790</v>
      </c>
      <c r="C165" s="5" t="n">
        <v>2851</v>
      </c>
    </row>
    <row r="166" spans="1:3">
      <c r="A166" s="4" t="s">
        <v>406</v>
      </c>
      <c r="B166" s="5" t="n">
        <v>452189</v>
      </c>
      <c r="C166" s="5" t="n">
        <v>448797</v>
      </c>
    </row>
    <row r="167" spans="1:3">
      <c r="A167" s="4" t="s">
        <v>407</v>
      </c>
      <c r="B167" s="5" t="n">
        <v>458753</v>
      </c>
      <c r="C167" s="5" t="n">
        <v>456657</v>
      </c>
    </row>
    <row r="168" spans="1:3">
      <c r="A168" s="4" t="s">
        <v>445</v>
      </c>
    </row>
    <row r="169" spans="1:3">
      <c r="A169" s="3" t="s">
        <v>401</v>
      </c>
    </row>
    <row r="170" spans="1:3">
      <c r="A170" s="4" t="s">
        <v>404</v>
      </c>
      <c r="B170" s="5" t="n">
        <v>2933</v>
      </c>
      <c r="C170" s="5" t="n">
        <v>3416</v>
      </c>
    </row>
    <row r="171" spans="1:3">
      <c r="A171" s="4" t="s">
        <v>446</v>
      </c>
    </row>
    <row r="172" spans="1:3">
      <c r="A172" s="3" t="s">
        <v>401</v>
      </c>
    </row>
    <row r="173" spans="1:3">
      <c r="A173" s="4" t="s">
        <v>404</v>
      </c>
      <c r="B173" s="5" t="n">
        <v>628</v>
      </c>
      <c r="C173" s="5" t="n">
        <v>1065</v>
      </c>
    </row>
    <row r="174" spans="1:3">
      <c r="A174" s="4" t="s">
        <v>447</v>
      </c>
    </row>
    <row r="175" spans="1:3">
      <c r="A175" s="3" t="s">
        <v>401</v>
      </c>
    </row>
    <row r="176" spans="1:3">
      <c r="A176" s="4" t="s">
        <v>404</v>
      </c>
      <c r="B176" s="5" t="n">
        <v>213</v>
      </c>
      <c r="C176" s="5" t="n">
        <v>528</v>
      </c>
    </row>
    <row r="177" spans="1:3">
      <c r="A177" s="4" t="s">
        <v>448</v>
      </c>
    </row>
    <row r="178" spans="1:3">
      <c r="A178" s="3" t="s">
        <v>401</v>
      </c>
    </row>
    <row r="179" spans="1:3">
      <c r="A179" s="4" t="s">
        <v>404</v>
      </c>
      <c r="B179" s="5" t="n">
        <v>445</v>
      </c>
      <c r="C179" s="5" t="n">
        <v>597</v>
      </c>
    </row>
    <row r="180" spans="1:3">
      <c r="A180" s="4" t="s">
        <v>405</v>
      </c>
      <c r="B180" s="5" t="n">
        <v>78</v>
      </c>
      <c r="C180" s="5" t="n">
        <v>107</v>
      </c>
    </row>
    <row r="181" spans="1:3">
      <c r="A181" s="4" t="s">
        <v>406</v>
      </c>
      <c r="B181" s="5" t="n">
        <v>63530</v>
      </c>
      <c r="C181" s="5" t="n">
        <v>62400</v>
      </c>
    </row>
    <row r="182" spans="1:3">
      <c r="A182" s="4" t="s">
        <v>407</v>
      </c>
      <c r="B182" s="5" t="n">
        <v>64053</v>
      </c>
      <c r="C182" s="5" t="n">
        <v>63104</v>
      </c>
    </row>
    <row r="183" spans="1:3">
      <c r="A183" s="4" t="s">
        <v>449</v>
      </c>
    </row>
    <row r="184" spans="1:3">
      <c r="A184" s="3" t="s">
        <v>401</v>
      </c>
    </row>
    <row r="185" spans="1:3">
      <c r="A185" s="4" t="s">
        <v>404</v>
      </c>
      <c r="B185" s="5" t="n">
        <v>319</v>
      </c>
      <c r="C185" s="5" t="n">
        <v>452</v>
      </c>
    </row>
    <row r="186" spans="1:3">
      <c r="A186" s="4" t="s">
        <v>450</v>
      </c>
    </row>
    <row r="187" spans="1:3">
      <c r="A187" s="3" t="s">
        <v>401</v>
      </c>
    </row>
    <row r="188" spans="1:3">
      <c r="A188" s="4" t="s">
        <v>404</v>
      </c>
      <c r="B188" s="5" t="n">
        <v>47</v>
      </c>
      <c r="C188" s="5" t="n">
        <v>125</v>
      </c>
    </row>
    <row r="189" spans="1:3">
      <c r="A189" s="4" t="s">
        <v>451</v>
      </c>
    </row>
    <row r="190" spans="1:3">
      <c r="A190" s="3" t="s">
        <v>401</v>
      </c>
    </row>
    <row r="191" spans="1:3">
      <c r="A191" s="4" t="s">
        <v>404</v>
      </c>
      <c r="B191" s="5" t="n">
        <v>79</v>
      </c>
      <c r="C191" s="5" t="n">
        <v>20</v>
      </c>
    </row>
    <row r="192" spans="1:3">
      <c r="A192" s="4" t="s">
        <v>395</v>
      </c>
    </row>
    <row r="193" spans="1:3">
      <c r="A193" s="3" t="s">
        <v>401</v>
      </c>
    </row>
    <row r="194" spans="1:3">
      <c r="A194" s="4" t="s">
        <v>404</v>
      </c>
      <c r="B194" s="5" t="n">
        <v>4655</v>
      </c>
      <c r="C194" s="5" t="n">
        <v>4303</v>
      </c>
    </row>
    <row r="195" spans="1:3">
      <c r="A195" s="4" t="s">
        <v>405</v>
      </c>
      <c r="B195" s="5" t="n">
        <v>6180</v>
      </c>
      <c r="C195" s="5" t="n">
        <v>6682</v>
      </c>
    </row>
    <row r="196" spans="1:3">
      <c r="A196" s="4" t="s">
        <v>406</v>
      </c>
      <c r="B196" s="5" t="n">
        <v>1114349</v>
      </c>
      <c r="C196" s="5" t="n">
        <v>1052158</v>
      </c>
    </row>
    <row r="197" spans="1:3">
      <c r="A197" s="4" t="s">
        <v>407</v>
      </c>
      <c r="B197" s="5" t="n">
        <v>1125184</v>
      </c>
      <c r="C197" s="5" t="n">
        <v>1063143</v>
      </c>
    </row>
    <row r="198" spans="1:3">
      <c r="A198" s="4" t="s">
        <v>452</v>
      </c>
    </row>
    <row r="199" spans="1:3">
      <c r="A199" s="3" t="s">
        <v>401</v>
      </c>
    </row>
    <row r="200" spans="1:3">
      <c r="A200" s="4" t="s">
        <v>404</v>
      </c>
      <c r="B200" s="5" t="n">
        <v>3812</v>
      </c>
      <c r="C200" s="5" t="n">
        <v>2725</v>
      </c>
    </row>
    <row r="201" spans="1:3">
      <c r="A201" s="4" t="s">
        <v>453</v>
      </c>
    </row>
    <row r="202" spans="1:3">
      <c r="A202" s="3" t="s">
        <v>401</v>
      </c>
    </row>
    <row r="203" spans="1:3">
      <c r="A203" s="4" t="s">
        <v>404</v>
      </c>
      <c r="B203" s="5" t="n">
        <v>246</v>
      </c>
      <c r="C203" s="5" t="n">
        <v>172</v>
      </c>
    </row>
    <row r="204" spans="1:3">
      <c r="A204" s="4" t="s">
        <v>454</v>
      </c>
    </row>
    <row r="205" spans="1:3">
      <c r="A205" s="3" t="s">
        <v>401</v>
      </c>
    </row>
    <row r="206" spans="1:3">
      <c r="A206" s="4" t="s">
        <v>404</v>
      </c>
      <c r="B206" s="5" t="n">
        <v>597</v>
      </c>
      <c r="C206" s="5" t="n">
        <v>1406</v>
      </c>
    </row>
    <row r="207" spans="1:3">
      <c r="A207" s="4" t="s">
        <v>396</v>
      </c>
    </row>
    <row r="208" spans="1:3">
      <c r="A208" s="3" t="s">
        <v>401</v>
      </c>
    </row>
    <row r="209" spans="1:3">
      <c r="A209" s="4" t="s">
        <v>404</v>
      </c>
      <c r="B209" s="5" t="n">
        <v>1839</v>
      </c>
      <c r="C209" s="5" t="n">
        <v>1674</v>
      </c>
    </row>
    <row r="210" spans="1:3">
      <c r="A210" s="4" t="s">
        <v>405</v>
      </c>
      <c r="B210" s="5" t="n">
        <v>3197</v>
      </c>
      <c r="C210" s="5" t="n">
        <v>5635</v>
      </c>
    </row>
    <row r="211" spans="1:3">
      <c r="A211" s="4" t="s">
        <v>406</v>
      </c>
      <c r="B211" s="5" t="n">
        <v>416787</v>
      </c>
      <c r="C211" s="5" t="n">
        <v>492785</v>
      </c>
    </row>
    <row r="212" spans="1:3">
      <c r="A212" s="4" t="s">
        <v>407</v>
      </c>
      <c r="B212" s="5" t="n">
        <v>421823</v>
      </c>
      <c r="C212" s="5" t="n">
        <v>500094</v>
      </c>
    </row>
    <row r="213" spans="1:3">
      <c r="A213" s="4" t="s">
        <v>455</v>
      </c>
    </row>
    <row r="214" spans="1:3">
      <c r="A214" s="3" t="s">
        <v>401</v>
      </c>
    </row>
    <row r="215" spans="1:3">
      <c r="A215" s="4" t="s">
        <v>404</v>
      </c>
      <c r="B215" s="5" t="n">
        <v>1383</v>
      </c>
      <c r="C215" s="5" t="n">
        <v>1229</v>
      </c>
    </row>
    <row r="216" spans="1:3">
      <c r="A216" s="4" t="s">
        <v>456</v>
      </c>
    </row>
    <row r="217" spans="1:3">
      <c r="A217" s="3" t="s">
        <v>401</v>
      </c>
    </row>
    <row r="218" spans="1:3">
      <c r="A218" s="4" t="s">
        <v>404</v>
      </c>
      <c r="B218" s="5" t="n">
        <v>409</v>
      </c>
      <c r="C218" s="5" t="n">
        <v>88</v>
      </c>
    </row>
    <row r="219" spans="1:3">
      <c r="A219" s="4" t="s">
        <v>457</v>
      </c>
    </row>
    <row r="220" spans="1:3">
      <c r="A220" s="3" t="s">
        <v>401</v>
      </c>
    </row>
    <row r="221" spans="1:3">
      <c r="A221" s="4" t="s">
        <v>404</v>
      </c>
      <c r="B221" s="5" t="n">
        <v>47</v>
      </c>
      <c r="C221" s="5" t="n">
        <v>357</v>
      </c>
    </row>
    <row r="222" spans="1:3">
      <c r="A222" s="4" t="s">
        <v>397</v>
      </c>
    </row>
    <row r="223" spans="1:3">
      <c r="A223" s="3" t="s">
        <v>401</v>
      </c>
    </row>
    <row r="224" spans="1:3">
      <c r="A224" s="4" t="s">
        <v>404</v>
      </c>
      <c r="B224" s="5" t="n">
        <v>630</v>
      </c>
      <c r="C224" s="5" t="n">
        <v>236</v>
      </c>
    </row>
    <row r="225" spans="1:3">
      <c r="A225" s="4" t="s">
        <v>405</v>
      </c>
      <c r="B225" s="5" t="n">
        <v>1274</v>
      </c>
      <c r="C225" s="5" t="n">
        <v>2695</v>
      </c>
    </row>
    <row r="226" spans="1:3">
      <c r="A226" s="4" t="s">
        <v>406</v>
      </c>
      <c r="B226" s="5" t="n">
        <v>194540</v>
      </c>
      <c r="C226" s="5" t="n">
        <v>234687</v>
      </c>
    </row>
    <row r="227" spans="1:3">
      <c r="A227" s="4" t="s">
        <v>407</v>
      </c>
      <c r="B227" s="5" t="n">
        <v>196444</v>
      </c>
      <c r="C227" s="5" t="n">
        <v>237618</v>
      </c>
    </row>
    <row r="228" spans="1:3">
      <c r="A228" s="4" t="s">
        <v>458</v>
      </c>
    </row>
    <row r="229" spans="1:3">
      <c r="A229" s="3" t="s">
        <v>401</v>
      </c>
    </row>
    <row r="230" spans="1:3">
      <c r="A230" s="4" t="s">
        <v>404</v>
      </c>
      <c r="B230" s="5" t="n">
        <v>355</v>
      </c>
      <c r="C230" s="5" t="n">
        <v>236</v>
      </c>
    </row>
    <row r="231" spans="1:3">
      <c r="A231" s="4" t="s">
        <v>459</v>
      </c>
    </row>
    <row r="232" spans="1:3">
      <c r="A232" s="3" t="s">
        <v>401</v>
      </c>
    </row>
    <row r="233" spans="1:3">
      <c r="A233" s="4" t="s">
        <v>404</v>
      </c>
      <c r="B233" s="5" t="n">
        <v>275</v>
      </c>
      <c r="C233" s="5" t="n">
        <v>0</v>
      </c>
    </row>
    <row r="234" spans="1:3">
      <c r="A234" s="4" t="s">
        <v>460</v>
      </c>
    </row>
    <row r="235" spans="1:3">
      <c r="A235" s="3" t="s">
        <v>401</v>
      </c>
    </row>
    <row r="236" spans="1:3">
      <c r="A236" s="4" t="s">
        <v>404</v>
      </c>
      <c r="B236" s="5" t="n">
        <v>0</v>
      </c>
      <c r="C236" s="5" t="n">
        <v>0</v>
      </c>
    </row>
    <row r="237" spans="1:3">
      <c r="A237" s="4" t="s">
        <v>461</v>
      </c>
    </row>
    <row r="238" spans="1:3">
      <c r="A238" s="3" t="s">
        <v>401</v>
      </c>
    </row>
    <row r="239" spans="1:3">
      <c r="A239" s="4" t="s">
        <v>404</v>
      </c>
      <c r="B239" s="5" t="n">
        <v>0</v>
      </c>
      <c r="C239" s="5" t="n">
        <v>0</v>
      </c>
    </row>
    <row r="240" spans="1:3">
      <c r="A240" s="4" t="s">
        <v>405</v>
      </c>
      <c r="B240" s="5" t="n">
        <v>0</v>
      </c>
      <c r="C240" s="5" t="n">
        <v>0</v>
      </c>
    </row>
    <row r="241" spans="1:3">
      <c r="A241" s="4" t="s">
        <v>406</v>
      </c>
      <c r="B241" s="5" t="n">
        <v>39037</v>
      </c>
      <c r="C241" s="5" t="n">
        <v>49447</v>
      </c>
    </row>
    <row r="242" spans="1:3">
      <c r="A242" s="4" t="s">
        <v>407</v>
      </c>
      <c r="B242" s="5" t="n">
        <v>39037</v>
      </c>
      <c r="C242" s="5" t="n">
        <v>49447</v>
      </c>
    </row>
    <row r="243" spans="1:3">
      <c r="A243" s="4" t="s">
        <v>462</v>
      </c>
    </row>
    <row r="244" spans="1:3">
      <c r="A244" s="3" t="s">
        <v>401</v>
      </c>
    </row>
    <row r="245" spans="1:3">
      <c r="A245" s="4" t="s">
        <v>404</v>
      </c>
      <c r="B245" s="5" t="n">
        <v>0</v>
      </c>
      <c r="C245" s="5" t="n">
        <v>0</v>
      </c>
    </row>
    <row r="246" spans="1:3">
      <c r="A246" s="4" t="s">
        <v>463</v>
      </c>
    </row>
    <row r="247" spans="1:3">
      <c r="A247" s="3" t="s">
        <v>401</v>
      </c>
    </row>
    <row r="248" spans="1:3">
      <c r="A248" s="4" t="s">
        <v>404</v>
      </c>
      <c r="B248" s="5" t="n">
        <v>0</v>
      </c>
      <c r="C248" s="5" t="n">
        <v>0</v>
      </c>
    </row>
    <row r="249" spans="1:3">
      <c r="A249" s="4" t="s">
        <v>464</v>
      </c>
    </row>
    <row r="250" spans="1:3">
      <c r="A250" s="3" t="s">
        <v>401</v>
      </c>
    </row>
    <row r="251" spans="1:3">
      <c r="A251" s="4" t="s">
        <v>404</v>
      </c>
      <c r="B251" s="5" t="n">
        <v>0</v>
      </c>
      <c r="C251" s="5" t="n">
        <v>0</v>
      </c>
    </row>
    <row r="252" spans="1:3">
      <c r="A252" s="4" t="s">
        <v>465</v>
      </c>
    </row>
    <row r="253" spans="1:3">
      <c r="A253" s="3" t="s">
        <v>401</v>
      </c>
    </row>
    <row r="254" spans="1:3">
      <c r="A254" s="4" t="s">
        <v>404</v>
      </c>
      <c r="B254" s="5" t="n">
        <v>0</v>
      </c>
      <c r="C254" s="5" t="n">
        <v>0</v>
      </c>
    </row>
    <row r="255" spans="1:3">
      <c r="A255" s="4" t="s">
        <v>405</v>
      </c>
      <c r="B255" s="5" t="n">
        <v>501</v>
      </c>
      <c r="C255" s="5" t="n">
        <v>1891</v>
      </c>
    </row>
    <row r="256" spans="1:3">
      <c r="A256" s="4" t="s">
        <v>406</v>
      </c>
      <c r="B256" s="5" t="n">
        <v>112810</v>
      </c>
      <c r="C256" s="5" t="n">
        <v>135398</v>
      </c>
    </row>
    <row r="257" spans="1:3">
      <c r="A257" s="4" t="s">
        <v>407</v>
      </c>
      <c r="B257" s="5" t="n">
        <v>113311</v>
      </c>
      <c r="C257" s="5" t="n">
        <v>137289</v>
      </c>
    </row>
    <row r="258" spans="1:3">
      <c r="A258" s="4" t="s">
        <v>466</v>
      </c>
    </row>
    <row r="259" spans="1:3">
      <c r="A259" s="3" t="s">
        <v>401</v>
      </c>
    </row>
    <row r="260" spans="1:3">
      <c r="A260" s="4" t="s">
        <v>404</v>
      </c>
      <c r="B260" s="5" t="n">
        <v>0</v>
      </c>
      <c r="C260" s="5" t="n">
        <v>0</v>
      </c>
    </row>
    <row r="261" spans="1:3">
      <c r="A261" s="4" t="s">
        <v>467</v>
      </c>
    </row>
    <row r="262" spans="1:3">
      <c r="A262" s="3" t="s">
        <v>401</v>
      </c>
    </row>
    <row r="263" spans="1:3">
      <c r="A263" s="4" t="s">
        <v>404</v>
      </c>
      <c r="B263" s="5" t="n">
        <v>0</v>
      </c>
      <c r="C263" s="5" t="n">
        <v>0</v>
      </c>
    </row>
    <row r="264" spans="1:3">
      <c r="A264" s="4" t="s">
        <v>468</v>
      </c>
    </row>
    <row r="265" spans="1:3">
      <c r="A265" s="3" t="s">
        <v>401</v>
      </c>
    </row>
    <row r="266" spans="1:3">
      <c r="A266" s="4" t="s">
        <v>404</v>
      </c>
      <c r="B266" s="5" t="n">
        <v>0</v>
      </c>
      <c r="C266" s="5" t="n">
        <v>0</v>
      </c>
    </row>
    <row r="267" spans="1:3">
      <c r="A267" s="4" t="s">
        <v>469</v>
      </c>
    </row>
    <row r="268" spans="1:3">
      <c r="A268" s="3" t="s">
        <v>401</v>
      </c>
    </row>
    <row r="269" spans="1:3">
      <c r="A269" s="4" t="s">
        <v>404</v>
      </c>
      <c r="B269" s="5" t="n">
        <v>630</v>
      </c>
      <c r="C269" s="5" t="n">
        <v>236</v>
      </c>
    </row>
    <row r="270" spans="1:3">
      <c r="A270" s="4" t="s">
        <v>405</v>
      </c>
      <c r="B270" s="5" t="n">
        <v>773</v>
      </c>
      <c r="C270" s="5" t="n">
        <v>804</v>
      </c>
    </row>
    <row r="271" spans="1:3">
      <c r="A271" s="4" t="s">
        <v>406</v>
      </c>
      <c r="B271" s="5" t="n">
        <v>42693</v>
      </c>
      <c r="C271" s="5" t="n">
        <v>49842</v>
      </c>
    </row>
    <row r="272" spans="1:3">
      <c r="A272" s="4" t="s">
        <v>407</v>
      </c>
      <c r="B272" s="5" t="n">
        <v>44096</v>
      </c>
      <c r="C272" s="5" t="n">
        <v>50882</v>
      </c>
    </row>
    <row r="273" spans="1:3">
      <c r="A273" s="4" t="s">
        <v>470</v>
      </c>
    </row>
    <row r="274" spans="1:3">
      <c r="A274" s="3" t="s">
        <v>401</v>
      </c>
    </row>
    <row r="275" spans="1:3">
      <c r="A275" s="4" t="s">
        <v>404</v>
      </c>
      <c r="B275" s="5" t="n">
        <v>355</v>
      </c>
      <c r="C275" s="5" t="n">
        <v>236</v>
      </c>
    </row>
    <row r="276" spans="1:3">
      <c r="A276" s="4" t="s">
        <v>471</v>
      </c>
    </row>
    <row r="277" spans="1:3">
      <c r="A277" s="3" t="s">
        <v>401</v>
      </c>
    </row>
    <row r="278" spans="1:3">
      <c r="A278" s="4" t="s">
        <v>404</v>
      </c>
      <c r="B278" s="5" t="n">
        <v>275</v>
      </c>
      <c r="C278" s="5" t="n">
        <v>0</v>
      </c>
    </row>
    <row r="279" spans="1:3">
      <c r="A279" s="4" t="s">
        <v>472</v>
      </c>
    </row>
    <row r="280" spans="1:3">
      <c r="A280" s="3" t="s">
        <v>401</v>
      </c>
    </row>
    <row r="281" spans="1:3">
      <c r="A281" s="4" t="s">
        <v>404</v>
      </c>
      <c r="B281" s="5" t="n">
        <v>0</v>
      </c>
      <c r="C281" s="5" t="n">
        <v>0</v>
      </c>
    </row>
    <row r="282" spans="1:3">
      <c r="A282" s="4" t="s">
        <v>398</v>
      </c>
    </row>
    <row r="283" spans="1:3">
      <c r="A283" s="3" t="s">
        <v>401</v>
      </c>
    </row>
    <row r="284" spans="1:3">
      <c r="A284" s="4" t="s">
        <v>404</v>
      </c>
      <c r="B284" s="5" t="n">
        <v>412</v>
      </c>
      <c r="C284" s="5" t="n">
        <v>474</v>
      </c>
    </row>
    <row r="285" spans="1:3">
      <c r="A285" s="4" t="s">
        <v>405</v>
      </c>
      <c r="B285" s="5" t="n">
        <v>198</v>
      </c>
      <c r="C285" s="5" t="n">
        <v>304</v>
      </c>
    </row>
    <row r="286" spans="1:3">
      <c r="A286" s="4" t="s">
        <v>406</v>
      </c>
      <c r="B286" s="5" t="n">
        <v>47376</v>
      </c>
      <c r="C286" s="5" t="n">
        <v>62227</v>
      </c>
    </row>
    <row r="287" spans="1:3">
      <c r="A287" s="4" t="s">
        <v>407</v>
      </c>
      <c r="B287" s="5" t="n">
        <v>47986</v>
      </c>
      <c r="C287" s="5" t="n">
        <v>63005</v>
      </c>
    </row>
    <row r="288" spans="1:3">
      <c r="A288" s="4" t="s">
        <v>473</v>
      </c>
    </row>
    <row r="289" spans="1:3">
      <c r="A289" s="3" t="s">
        <v>401</v>
      </c>
    </row>
    <row r="290" spans="1:3">
      <c r="A290" s="4" t="s">
        <v>404</v>
      </c>
      <c r="B290" s="5" t="n">
        <v>368</v>
      </c>
      <c r="C290" s="5" t="n">
        <v>384</v>
      </c>
    </row>
    <row r="291" spans="1:3">
      <c r="A291" s="4" t="s">
        <v>474</v>
      </c>
    </row>
    <row r="292" spans="1:3">
      <c r="A292" s="3" t="s">
        <v>401</v>
      </c>
    </row>
    <row r="293" spans="1:3">
      <c r="A293" s="4" t="s">
        <v>404</v>
      </c>
      <c r="B293" s="5" t="n">
        <v>34</v>
      </c>
      <c r="C293" s="5" t="n">
        <v>60</v>
      </c>
    </row>
    <row r="294" spans="1:3">
      <c r="A294" s="4" t="s">
        <v>475</v>
      </c>
    </row>
    <row r="295" spans="1:3">
      <c r="A295" s="3" t="s">
        <v>401</v>
      </c>
    </row>
    <row r="296" spans="1:3">
      <c r="A296" s="4" t="s">
        <v>404</v>
      </c>
      <c r="B296" s="5" t="n">
        <v>10</v>
      </c>
      <c r="C296" s="5" t="n">
        <v>30</v>
      </c>
    </row>
    <row r="297" spans="1:3">
      <c r="A297" s="4" t="s">
        <v>476</v>
      </c>
    </row>
    <row r="298" spans="1:3">
      <c r="A298" s="3" t="s">
        <v>401</v>
      </c>
    </row>
    <row r="299" spans="1:3">
      <c r="A299" s="4" t="s">
        <v>404</v>
      </c>
      <c r="B299" s="5" t="n">
        <v>40</v>
      </c>
      <c r="C299" s="5" t="n">
        <v>105</v>
      </c>
    </row>
    <row r="300" spans="1:3">
      <c r="A300" s="4" t="s">
        <v>405</v>
      </c>
      <c r="B300" s="5" t="n">
        <v>30</v>
      </c>
      <c r="C300" s="5" t="n">
        <v>47</v>
      </c>
    </row>
    <row r="301" spans="1:3">
      <c r="A301" s="4" t="s">
        <v>406</v>
      </c>
      <c r="B301" s="5" t="n">
        <v>2084</v>
      </c>
      <c r="C301" s="5" t="n">
        <v>8541</v>
      </c>
    </row>
    <row r="302" spans="1:3">
      <c r="A302" s="4" t="s">
        <v>407</v>
      </c>
      <c r="B302" s="5" t="n">
        <v>2154</v>
      </c>
      <c r="C302" s="5" t="n">
        <v>8693</v>
      </c>
    </row>
    <row r="303" spans="1:3">
      <c r="A303" s="4" t="s">
        <v>477</v>
      </c>
    </row>
    <row r="304" spans="1:3">
      <c r="A304" s="3" t="s">
        <v>401</v>
      </c>
    </row>
    <row r="305" spans="1:3">
      <c r="A305" s="4" t="s">
        <v>404</v>
      </c>
      <c r="B305" s="5" t="n">
        <v>29</v>
      </c>
      <c r="C305" s="5" t="n">
        <v>100</v>
      </c>
    </row>
    <row r="306" spans="1:3">
      <c r="A306" s="4" t="s">
        <v>478</v>
      </c>
    </row>
    <row r="307" spans="1:3">
      <c r="A307" s="3" t="s">
        <v>401</v>
      </c>
    </row>
    <row r="308" spans="1:3">
      <c r="A308" s="4" t="s">
        <v>404</v>
      </c>
      <c r="B308" s="5" t="n">
        <v>8</v>
      </c>
      <c r="C308" s="5" t="n">
        <v>5</v>
      </c>
    </row>
    <row r="309" spans="1:3">
      <c r="A309" s="4" t="s">
        <v>479</v>
      </c>
    </row>
    <row r="310" spans="1:3">
      <c r="A310" s="3" t="s">
        <v>401</v>
      </c>
    </row>
    <row r="311" spans="1:3">
      <c r="A311" s="4" t="s">
        <v>404</v>
      </c>
      <c r="B311" s="5" t="n">
        <v>3</v>
      </c>
      <c r="C311" s="5" t="n">
        <v>0</v>
      </c>
    </row>
    <row r="312" spans="1:3">
      <c r="A312" s="4" t="s">
        <v>480</v>
      </c>
    </row>
    <row r="313" spans="1:3">
      <c r="A313" s="3" t="s">
        <v>401</v>
      </c>
    </row>
    <row r="314" spans="1:3">
      <c r="A314" s="4" t="s">
        <v>404</v>
      </c>
      <c r="B314" s="5" t="n">
        <v>307</v>
      </c>
      <c r="C314" s="5" t="n">
        <v>337</v>
      </c>
    </row>
    <row r="315" spans="1:3">
      <c r="A315" s="4" t="s">
        <v>405</v>
      </c>
      <c r="B315" s="5" t="n">
        <v>160</v>
      </c>
      <c r="C315" s="5" t="n">
        <v>237</v>
      </c>
    </row>
    <row r="316" spans="1:3">
      <c r="A316" s="4" t="s">
        <v>406</v>
      </c>
      <c r="B316" s="5" t="n">
        <v>42510</v>
      </c>
      <c r="C316" s="5" t="n">
        <v>50553</v>
      </c>
    </row>
    <row r="317" spans="1:3">
      <c r="A317" s="4" t="s">
        <v>407</v>
      </c>
      <c r="B317" s="5" t="n">
        <v>42977</v>
      </c>
      <c r="C317" s="5" t="n">
        <v>51127</v>
      </c>
    </row>
    <row r="318" spans="1:3">
      <c r="A318" s="4" t="s">
        <v>481</v>
      </c>
    </row>
    <row r="319" spans="1:3">
      <c r="A319" s="3" t="s">
        <v>401</v>
      </c>
    </row>
    <row r="320" spans="1:3">
      <c r="A320" s="4" t="s">
        <v>404</v>
      </c>
      <c r="B320" s="5" t="n">
        <v>307</v>
      </c>
      <c r="C320" s="5" t="n">
        <v>254</v>
      </c>
    </row>
    <row r="321" spans="1:3">
      <c r="A321" s="4" t="s">
        <v>482</v>
      </c>
    </row>
    <row r="322" spans="1:3">
      <c r="A322" s="3" t="s">
        <v>401</v>
      </c>
    </row>
    <row r="323" spans="1:3">
      <c r="A323" s="4" t="s">
        <v>404</v>
      </c>
      <c r="B323" s="5" t="n">
        <v>0</v>
      </c>
      <c r="C323" s="5" t="n">
        <v>53</v>
      </c>
    </row>
    <row r="324" spans="1:3">
      <c r="A324" s="4" t="s">
        <v>483</v>
      </c>
    </row>
    <row r="325" spans="1:3">
      <c r="A325" s="3" t="s">
        <v>401</v>
      </c>
    </row>
    <row r="326" spans="1:3">
      <c r="A326" s="4" t="s">
        <v>404</v>
      </c>
      <c r="B326" s="5" t="n">
        <v>0</v>
      </c>
      <c r="C326" s="5" t="n">
        <v>30</v>
      </c>
    </row>
    <row r="327" spans="1:3">
      <c r="A327" s="4" t="s">
        <v>484</v>
      </c>
    </row>
    <row r="328" spans="1:3">
      <c r="A328" s="3" t="s">
        <v>401</v>
      </c>
    </row>
    <row r="329" spans="1:3">
      <c r="A329" s="4" t="s">
        <v>404</v>
      </c>
      <c r="B329" s="5" t="n">
        <v>65</v>
      </c>
      <c r="C329" s="5" t="n">
        <v>32</v>
      </c>
    </row>
    <row r="330" spans="1:3">
      <c r="A330" s="4" t="s">
        <v>405</v>
      </c>
      <c r="B330" s="5" t="n">
        <v>8</v>
      </c>
      <c r="C330" s="5" t="n">
        <v>20</v>
      </c>
    </row>
    <row r="331" spans="1:3">
      <c r="A331" s="4" t="s">
        <v>406</v>
      </c>
      <c r="B331" s="5" t="n">
        <v>2782</v>
      </c>
      <c r="C331" s="5" t="n">
        <v>3133</v>
      </c>
    </row>
    <row r="332" spans="1:3">
      <c r="A332" s="4" t="s">
        <v>407</v>
      </c>
      <c r="B332" s="5" t="n">
        <v>2855</v>
      </c>
      <c r="C332" s="5" t="n">
        <v>3185</v>
      </c>
    </row>
    <row r="333" spans="1:3">
      <c r="A333" s="4" t="s">
        <v>485</v>
      </c>
    </row>
    <row r="334" spans="1:3">
      <c r="A334" s="3" t="s">
        <v>401</v>
      </c>
    </row>
    <row r="335" spans="1:3">
      <c r="A335" s="4" t="s">
        <v>404</v>
      </c>
      <c r="B335" s="5" t="n">
        <v>32</v>
      </c>
      <c r="C335" s="5" t="n">
        <v>30</v>
      </c>
    </row>
    <row r="336" spans="1:3">
      <c r="A336" s="4" t="s">
        <v>486</v>
      </c>
    </row>
    <row r="337" spans="1:3">
      <c r="A337" s="3" t="s">
        <v>401</v>
      </c>
    </row>
    <row r="338" spans="1:3">
      <c r="A338" s="4" t="s">
        <v>404</v>
      </c>
      <c r="B338" s="5" t="n">
        <v>26</v>
      </c>
      <c r="C338" s="5" t="n">
        <v>2</v>
      </c>
    </row>
    <row r="339" spans="1:3">
      <c r="A339" s="4" t="s">
        <v>487</v>
      </c>
    </row>
    <row r="340" spans="1:3">
      <c r="A340" s="3" t="s">
        <v>401</v>
      </c>
    </row>
    <row r="341" spans="1:3">
      <c r="A341" s="4" t="s">
        <v>404</v>
      </c>
      <c r="B341" s="5" t="n">
        <v>7</v>
      </c>
      <c r="C341" s="5" t="n">
        <v>0</v>
      </c>
    </row>
    <row r="342" spans="1:3">
      <c r="A342" s="4" t="s">
        <v>399</v>
      </c>
    </row>
    <row r="343" spans="1:3">
      <c r="A343" s="3" t="s">
        <v>401</v>
      </c>
    </row>
    <row r="344" spans="1:3">
      <c r="A344" s="4" t="s">
        <v>404</v>
      </c>
      <c r="B344" s="5" t="n">
        <v>797</v>
      </c>
      <c r="C344" s="5" t="n">
        <v>964</v>
      </c>
    </row>
    <row r="345" spans="1:3">
      <c r="A345" s="4" t="s">
        <v>405</v>
      </c>
      <c r="B345" s="5" t="n">
        <v>1725</v>
      </c>
      <c r="C345" s="5" t="n">
        <v>2636</v>
      </c>
    </row>
    <row r="346" spans="1:3">
      <c r="A346" s="4" t="s">
        <v>406</v>
      </c>
      <c r="B346" s="5" t="n">
        <v>174871</v>
      </c>
      <c r="C346" s="5" t="n">
        <v>195871</v>
      </c>
    </row>
    <row r="347" spans="1:3">
      <c r="A347" s="4" t="s">
        <v>407</v>
      </c>
      <c r="B347" s="5" t="n">
        <v>177393</v>
      </c>
      <c r="C347" s="5" t="n">
        <v>199471</v>
      </c>
    </row>
    <row r="348" spans="1:3">
      <c r="A348" s="4" t="s">
        <v>488</v>
      </c>
    </row>
    <row r="349" spans="1:3">
      <c r="A349" s="3" t="s">
        <v>401</v>
      </c>
    </row>
    <row r="350" spans="1:3">
      <c r="A350" s="4" t="s">
        <v>404</v>
      </c>
      <c r="B350" s="5" t="n">
        <v>660</v>
      </c>
      <c r="C350" s="5" t="n">
        <v>609</v>
      </c>
    </row>
    <row r="351" spans="1:3">
      <c r="A351" s="4" t="s">
        <v>489</v>
      </c>
    </row>
    <row r="352" spans="1:3">
      <c r="A352" s="3" t="s">
        <v>401</v>
      </c>
    </row>
    <row r="353" spans="1:3">
      <c r="A353" s="4" t="s">
        <v>404</v>
      </c>
      <c r="B353" s="5" t="n">
        <v>100</v>
      </c>
      <c r="C353" s="5" t="n">
        <v>28</v>
      </c>
    </row>
    <row r="354" spans="1:3">
      <c r="A354" s="4" t="s">
        <v>490</v>
      </c>
    </row>
    <row r="355" spans="1:3">
      <c r="A355" s="3" t="s">
        <v>401</v>
      </c>
    </row>
    <row r="356" spans="1:3">
      <c r="A356" s="4" t="s">
        <v>404</v>
      </c>
      <c r="B356" s="7" t="n">
        <v>37</v>
      </c>
      <c r="C356" s="7" t="n">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8</v>
      </c>
    </row>
    <row r="2" spans="1:3">
      <c r="A2" s="3" t="s">
        <v>218</v>
      </c>
    </row>
    <row r="3" spans="1:3">
      <c r="A3" s="4" t="s">
        <v>492</v>
      </c>
      <c r="B3" s="7" t="n">
        <v>800</v>
      </c>
    </row>
    <row r="4" spans="1:3">
      <c r="A4" s="3" t="s">
        <v>493</v>
      </c>
    </row>
    <row r="5" spans="1:3">
      <c r="A5" s="4" t="s">
        <v>494</v>
      </c>
      <c r="B5" s="5" t="n">
        <v>19736</v>
      </c>
      <c r="C5" s="7" t="n">
        <v>28874</v>
      </c>
    </row>
    <row r="6" spans="1:3">
      <c r="A6" s="4" t="s">
        <v>495</v>
      </c>
      <c r="B6" s="5" t="n">
        <v>26355</v>
      </c>
      <c r="C6" s="5" t="n">
        <v>31582</v>
      </c>
    </row>
    <row r="7" spans="1:3">
      <c r="A7" s="4" t="s">
        <v>496</v>
      </c>
      <c r="B7" s="5" t="n">
        <v>30</v>
      </c>
      <c r="C7" s="5" t="n">
        <v>1517</v>
      </c>
    </row>
    <row r="8" spans="1:3">
      <c r="A8" s="4" t="s">
        <v>390</v>
      </c>
    </row>
    <row r="9" spans="1:3">
      <c r="A9" s="3" t="s">
        <v>497</v>
      </c>
    </row>
    <row r="10" spans="1:3">
      <c r="A10" s="4" t="s">
        <v>494</v>
      </c>
      <c r="B10" s="5" t="n">
        <v>19658</v>
      </c>
      <c r="C10" s="5" t="n">
        <v>21912</v>
      </c>
    </row>
    <row r="11" spans="1:3">
      <c r="A11" s="4" t="s">
        <v>495</v>
      </c>
      <c r="B11" s="5" t="n">
        <v>26272</v>
      </c>
      <c r="C11" s="5" t="n">
        <v>24321</v>
      </c>
    </row>
    <row r="12" spans="1:3">
      <c r="A12" s="4" t="s">
        <v>393</v>
      </c>
    </row>
    <row r="13" spans="1:3">
      <c r="A13" s="3" t="s">
        <v>497</v>
      </c>
    </row>
    <row r="14" spans="1:3">
      <c r="A14" s="4" t="s">
        <v>494</v>
      </c>
      <c r="B14" s="5" t="n">
        <v>4777</v>
      </c>
      <c r="C14" s="5" t="n">
        <v>7313</v>
      </c>
    </row>
    <row r="15" spans="1:3">
      <c r="A15" s="4" t="s">
        <v>495</v>
      </c>
      <c r="B15" s="5" t="n">
        <v>7709</v>
      </c>
      <c r="C15" s="5" t="n">
        <v>7970</v>
      </c>
    </row>
    <row r="16" spans="1:3">
      <c r="A16" s="3" t="s">
        <v>498</v>
      </c>
    </row>
    <row r="17" spans="1:3">
      <c r="A17" s="4" t="s">
        <v>494</v>
      </c>
      <c r="B17" s="5" t="n">
        <v>78</v>
      </c>
      <c r="C17" s="5" t="n">
        <v>5757</v>
      </c>
    </row>
    <row r="18" spans="1:3">
      <c r="A18" s="4" t="s">
        <v>495</v>
      </c>
      <c r="B18" s="5" t="n">
        <v>83</v>
      </c>
      <c r="C18" s="5" t="n">
        <v>5940</v>
      </c>
    </row>
    <row r="19" spans="1:3">
      <c r="A19" s="3" t="s">
        <v>493</v>
      </c>
    </row>
    <row r="20" spans="1:3">
      <c r="A20" s="4" t="s">
        <v>496</v>
      </c>
      <c r="B20" s="5" t="n">
        <v>30</v>
      </c>
      <c r="C20" s="5" t="n">
        <v>826</v>
      </c>
    </row>
    <row r="21" spans="1:3">
      <c r="A21" s="4" t="s">
        <v>417</v>
      </c>
    </row>
    <row r="22" spans="1:3">
      <c r="A22" s="3" t="s">
        <v>497</v>
      </c>
    </row>
    <row r="23" spans="1:3">
      <c r="A23" s="4" t="s">
        <v>494</v>
      </c>
      <c r="B23" s="5" t="n">
        <v>0</v>
      </c>
      <c r="C23" s="5" t="n">
        <v>1278</v>
      </c>
    </row>
    <row r="24" spans="1:3">
      <c r="A24" s="4" t="s">
        <v>495</v>
      </c>
      <c r="B24" s="5" t="n">
        <v>251</v>
      </c>
      <c r="C24" s="5" t="n">
        <v>1697</v>
      </c>
    </row>
    <row r="25" spans="1:3">
      <c r="A25" s="4" t="s">
        <v>421</v>
      </c>
    </row>
    <row r="26" spans="1:3">
      <c r="A26" s="3" t="s">
        <v>497</v>
      </c>
    </row>
    <row r="27" spans="1:3">
      <c r="A27" s="4" t="s">
        <v>494</v>
      </c>
      <c r="B27" s="5" t="n">
        <v>2239</v>
      </c>
      <c r="C27" s="5" t="n">
        <v>3816</v>
      </c>
    </row>
    <row r="28" spans="1:3">
      <c r="A28" s="4" t="s">
        <v>495</v>
      </c>
      <c r="B28" s="5" t="n">
        <v>3996</v>
      </c>
      <c r="C28" s="5" t="n">
        <v>3841</v>
      </c>
    </row>
    <row r="29" spans="1:3">
      <c r="A29" s="3" t="s">
        <v>498</v>
      </c>
    </row>
    <row r="30" spans="1:3">
      <c r="A30" s="4" t="s">
        <v>494</v>
      </c>
      <c r="B30" s="5" t="n">
        <v>78</v>
      </c>
      <c r="C30" s="5" t="n">
        <v>5553</v>
      </c>
    </row>
    <row r="31" spans="1:3">
      <c r="A31" s="4" t="s">
        <v>495</v>
      </c>
      <c r="B31" s="5" t="n">
        <v>83</v>
      </c>
      <c r="C31" s="5" t="n">
        <v>5736</v>
      </c>
    </row>
    <row r="32" spans="1:3">
      <c r="A32" s="3" t="s">
        <v>493</v>
      </c>
    </row>
    <row r="33" spans="1:3">
      <c r="A33" s="4" t="s">
        <v>496</v>
      </c>
      <c r="B33" s="5" t="n">
        <v>30</v>
      </c>
      <c r="C33" s="5" t="n">
        <v>735</v>
      </c>
    </row>
    <row r="34" spans="1:3">
      <c r="A34" s="4" t="s">
        <v>425</v>
      </c>
    </row>
    <row r="35" spans="1:3">
      <c r="A35" s="3" t="s">
        <v>497</v>
      </c>
    </row>
    <row r="36" spans="1:3">
      <c r="A36" s="4" t="s">
        <v>494</v>
      </c>
      <c r="B36" s="5" t="n">
        <v>100</v>
      </c>
      <c r="C36" s="5" t="n">
        <v>130</v>
      </c>
    </row>
    <row r="37" spans="1:3">
      <c r="A37" s="4" t="s">
        <v>495</v>
      </c>
      <c r="B37" s="5" t="n">
        <v>112</v>
      </c>
      <c r="C37" s="5" t="n">
        <v>137</v>
      </c>
    </row>
    <row r="38" spans="1:3">
      <c r="A38" s="3" t="s">
        <v>498</v>
      </c>
    </row>
    <row r="39" spans="1:3">
      <c r="A39" s="4" t="s">
        <v>494</v>
      </c>
      <c r="B39" s="5" t="n">
        <v>0</v>
      </c>
      <c r="C39" s="5" t="n">
        <v>49</v>
      </c>
    </row>
    <row r="40" spans="1:3">
      <c r="A40" s="4" t="s">
        <v>495</v>
      </c>
      <c r="B40" s="5" t="n">
        <v>0</v>
      </c>
      <c r="C40" s="5" t="n">
        <v>49</v>
      </c>
    </row>
    <row r="41" spans="1:3">
      <c r="A41" s="3" t="s">
        <v>493</v>
      </c>
    </row>
    <row r="42" spans="1:3">
      <c r="A42" s="4" t="s">
        <v>496</v>
      </c>
      <c r="B42" s="5" t="n">
        <v>0</v>
      </c>
      <c r="C42" s="5" t="n">
        <v>37</v>
      </c>
    </row>
    <row r="43" spans="1:3">
      <c r="A43" s="4" t="s">
        <v>429</v>
      </c>
    </row>
    <row r="44" spans="1:3">
      <c r="A44" s="3" t="s">
        <v>497</v>
      </c>
    </row>
    <row r="45" spans="1:3">
      <c r="A45" s="4" t="s">
        <v>494</v>
      </c>
      <c r="B45" s="5" t="n">
        <v>1491</v>
      </c>
      <c r="C45" s="5" t="n">
        <v>1434</v>
      </c>
    </row>
    <row r="46" spans="1:3">
      <c r="A46" s="4" t="s">
        <v>495</v>
      </c>
      <c r="B46" s="5" t="n">
        <v>1663</v>
      </c>
      <c r="C46" s="5" t="n">
        <v>1567</v>
      </c>
    </row>
    <row r="47" spans="1:3">
      <c r="A47" s="3" t="s">
        <v>498</v>
      </c>
    </row>
    <row r="48" spans="1:3">
      <c r="A48" s="4" t="s">
        <v>494</v>
      </c>
      <c r="B48" s="5" t="n">
        <v>0</v>
      </c>
      <c r="C48" s="5" t="n">
        <v>155</v>
      </c>
    </row>
    <row r="49" spans="1:3">
      <c r="A49" s="4" t="s">
        <v>495</v>
      </c>
      <c r="B49" s="5" t="n">
        <v>0</v>
      </c>
      <c r="C49" s="5" t="n">
        <v>155</v>
      </c>
    </row>
    <row r="50" spans="1:3">
      <c r="A50" s="3" t="s">
        <v>493</v>
      </c>
    </row>
    <row r="51" spans="1:3">
      <c r="A51" s="4" t="s">
        <v>496</v>
      </c>
      <c r="B51" s="5" t="n">
        <v>0</v>
      </c>
      <c r="C51" s="5" t="n">
        <v>54</v>
      </c>
    </row>
    <row r="52" spans="1:3">
      <c r="A52" s="4" t="s">
        <v>433</v>
      </c>
    </row>
    <row r="53" spans="1:3">
      <c r="A53" s="3" t="s">
        <v>497</v>
      </c>
    </row>
    <row r="54" spans="1:3">
      <c r="A54" s="4" t="s">
        <v>494</v>
      </c>
      <c r="B54" s="5" t="n">
        <v>947</v>
      </c>
      <c r="C54" s="5" t="n">
        <v>655</v>
      </c>
    </row>
    <row r="55" spans="1:3">
      <c r="A55" s="4" t="s">
        <v>495</v>
      </c>
      <c r="B55" s="5" t="n">
        <v>1687</v>
      </c>
      <c r="C55" s="5" t="n">
        <v>728</v>
      </c>
    </row>
    <row r="56" spans="1:3">
      <c r="A56" s="4" t="s">
        <v>394</v>
      </c>
    </row>
    <row r="57" spans="1:3">
      <c r="A57" s="3" t="s">
        <v>497</v>
      </c>
    </row>
    <row r="58" spans="1:3">
      <c r="A58" s="4" t="s">
        <v>494</v>
      </c>
      <c r="B58" s="5" t="n">
        <v>8307</v>
      </c>
      <c r="C58" s="5" t="n">
        <v>8488</v>
      </c>
    </row>
    <row r="59" spans="1:3">
      <c r="A59" s="4" t="s">
        <v>495</v>
      </c>
      <c r="B59" s="5" t="n">
        <v>10228</v>
      </c>
      <c r="C59" s="5" t="n">
        <v>9445</v>
      </c>
    </row>
    <row r="60" spans="1:3">
      <c r="A60" s="4" t="s">
        <v>440</v>
      </c>
    </row>
    <row r="61" spans="1:3">
      <c r="A61" s="3" t="s">
        <v>497</v>
      </c>
    </row>
    <row r="62" spans="1:3">
      <c r="A62" s="4" t="s">
        <v>494</v>
      </c>
      <c r="B62" s="5" t="n">
        <v>36</v>
      </c>
      <c r="C62" s="5" t="n">
        <v>5</v>
      </c>
    </row>
    <row r="63" spans="1:3">
      <c r="A63" s="4" t="s">
        <v>495</v>
      </c>
      <c r="B63" s="5" t="n">
        <v>47</v>
      </c>
      <c r="C63" s="5" t="n">
        <v>16</v>
      </c>
    </row>
    <row r="64" spans="1:3">
      <c r="A64" s="4" t="s">
        <v>444</v>
      </c>
    </row>
    <row r="65" spans="1:3">
      <c r="A65" s="3" t="s">
        <v>497</v>
      </c>
    </row>
    <row r="66" spans="1:3">
      <c r="A66" s="4" t="s">
        <v>494</v>
      </c>
      <c r="B66" s="5" t="n">
        <v>8153</v>
      </c>
      <c r="C66" s="5" t="n">
        <v>8483</v>
      </c>
    </row>
    <row r="67" spans="1:3">
      <c r="A67" s="4" t="s">
        <v>495</v>
      </c>
      <c r="B67" s="5" t="n">
        <v>10063</v>
      </c>
      <c r="C67" s="5" t="n">
        <v>9429</v>
      </c>
    </row>
    <row r="68" spans="1:3">
      <c r="A68" s="4" t="s">
        <v>448</v>
      </c>
    </row>
    <row r="69" spans="1:3">
      <c r="A69" s="3" t="s">
        <v>497</v>
      </c>
    </row>
    <row r="70" spans="1:3">
      <c r="A70" s="4" t="s">
        <v>494</v>
      </c>
      <c r="B70" s="5" t="n">
        <v>118</v>
      </c>
      <c r="C70" s="5" t="n">
        <v>0</v>
      </c>
    </row>
    <row r="71" spans="1:3">
      <c r="A71" s="4" t="s">
        <v>495</v>
      </c>
      <c r="B71" s="5" t="n">
        <v>118</v>
      </c>
      <c r="C71" s="5" t="n">
        <v>0</v>
      </c>
    </row>
    <row r="72" spans="1:3">
      <c r="A72" s="4" t="s">
        <v>395</v>
      </c>
    </row>
    <row r="73" spans="1:3">
      <c r="A73" s="3" t="s">
        <v>497</v>
      </c>
    </row>
    <row r="74" spans="1:3">
      <c r="A74" s="4" t="s">
        <v>494</v>
      </c>
      <c r="B74" s="5" t="n">
        <v>6574</v>
      </c>
      <c r="C74" s="5" t="n">
        <v>6111</v>
      </c>
    </row>
    <row r="75" spans="1:3">
      <c r="A75" s="4" t="s">
        <v>495</v>
      </c>
      <c r="B75" s="5" t="n">
        <v>8335</v>
      </c>
      <c r="C75" s="5" t="n">
        <v>6906</v>
      </c>
    </row>
    <row r="76" spans="1:3">
      <c r="A76" s="4" t="s">
        <v>397</v>
      </c>
    </row>
    <row r="77" spans="1:3">
      <c r="A77" s="3" t="s">
        <v>498</v>
      </c>
    </row>
    <row r="78" spans="1:3">
      <c r="A78" s="4" t="s">
        <v>494</v>
      </c>
      <c r="B78" s="5" t="n">
        <v>0</v>
      </c>
      <c r="C78" s="5" t="n">
        <v>1205</v>
      </c>
    </row>
    <row r="79" spans="1:3">
      <c r="A79" s="4" t="s">
        <v>495</v>
      </c>
      <c r="B79" s="5" t="n">
        <v>0</v>
      </c>
      <c r="C79" s="5" t="n">
        <v>1321</v>
      </c>
    </row>
    <row r="80" spans="1:3">
      <c r="A80" s="3" t="s">
        <v>493</v>
      </c>
    </row>
    <row r="81" spans="1:3">
      <c r="A81" s="4" t="s">
        <v>496</v>
      </c>
      <c r="B81" s="5" t="n">
        <v>0</v>
      </c>
      <c r="C81" s="5" t="n">
        <v>691</v>
      </c>
    </row>
    <row r="82" spans="1:3">
      <c r="A82" s="4" t="s">
        <v>465</v>
      </c>
    </row>
    <row r="83" spans="1:3">
      <c r="A83" s="3" t="s">
        <v>498</v>
      </c>
    </row>
    <row r="84" spans="1:3">
      <c r="A84" s="4" t="s">
        <v>494</v>
      </c>
      <c r="B84" s="5" t="n">
        <v>0</v>
      </c>
      <c r="C84" s="5" t="n">
        <v>1205</v>
      </c>
    </row>
    <row r="85" spans="1:3">
      <c r="A85" s="4" t="s">
        <v>495</v>
      </c>
      <c r="B85" s="5" t="n">
        <v>0</v>
      </c>
      <c r="C85" s="5" t="n">
        <v>1321</v>
      </c>
    </row>
    <row r="86" spans="1:3">
      <c r="A86" s="3" t="s">
        <v>493</v>
      </c>
    </row>
    <row r="87" spans="1:3">
      <c r="A87" s="4" t="s">
        <v>496</v>
      </c>
      <c r="B87" s="7" t="n">
        <v>0</v>
      </c>
      <c r="C87" s="7" t="n">
        <v>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8086</v>
      </c>
      <c r="C4" s="7" t="n">
        <v>63414</v>
      </c>
      <c r="D4" s="7" t="n">
        <v>197399</v>
      </c>
      <c r="E4" s="7" t="n">
        <v>187093</v>
      </c>
    </row>
    <row r="5" spans="1:5">
      <c r="A5" s="4" t="s">
        <v>77</v>
      </c>
      <c r="B5" s="5" t="n">
        <v>7278</v>
      </c>
      <c r="C5" s="5" t="n">
        <v>6013</v>
      </c>
      <c r="D5" s="5" t="n">
        <v>21505</v>
      </c>
      <c r="E5" s="5" t="n">
        <v>17976</v>
      </c>
    </row>
    <row r="6" spans="1:5">
      <c r="A6" s="4" t="s">
        <v>78</v>
      </c>
      <c r="B6" s="5" t="n">
        <v>2746</v>
      </c>
      <c r="C6" s="5" t="n">
        <v>2544</v>
      </c>
      <c r="D6" s="5" t="n">
        <v>8263</v>
      </c>
      <c r="E6" s="5" t="n">
        <v>7328</v>
      </c>
    </row>
    <row r="7" spans="1:5">
      <c r="A7" s="4" t="s">
        <v>79</v>
      </c>
      <c r="B7" s="5" t="n">
        <v>737</v>
      </c>
      <c r="C7" s="5" t="n">
        <v>538</v>
      </c>
      <c r="D7" s="5" t="n">
        <v>2010</v>
      </c>
      <c r="E7" s="5" t="n">
        <v>1441</v>
      </c>
    </row>
    <row r="8" spans="1:5">
      <c r="A8" s="4" t="s">
        <v>80</v>
      </c>
      <c r="B8" s="5" t="n">
        <v>78847</v>
      </c>
      <c r="C8" s="5" t="n">
        <v>72509</v>
      </c>
      <c r="D8" s="5" t="n">
        <v>229177</v>
      </c>
      <c r="E8" s="5" t="n">
        <v>213838</v>
      </c>
    </row>
    <row r="9" spans="1:5">
      <c r="A9" s="3" t="s">
        <v>81</v>
      </c>
    </row>
    <row r="10" spans="1:5">
      <c r="A10" s="4" t="s">
        <v>82</v>
      </c>
      <c r="B10" s="5" t="n">
        <v>3648</v>
      </c>
      <c r="C10" s="5" t="n">
        <v>3607</v>
      </c>
      <c r="D10" s="5" t="n">
        <v>10658</v>
      </c>
      <c r="E10" s="5" t="n">
        <v>10809</v>
      </c>
    </row>
    <row r="11" spans="1:5">
      <c r="A11" s="4" t="s">
        <v>50</v>
      </c>
      <c r="B11" s="5" t="n">
        <v>1870</v>
      </c>
      <c r="C11" s="5" t="n">
        <v>761</v>
      </c>
      <c r="D11" s="5" t="n">
        <v>4375</v>
      </c>
      <c r="E11" s="5" t="n">
        <v>1668</v>
      </c>
    </row>
    <row r="12" spans="1:5">
      <c r="A12" s="4" t="s">
        <v>51</v>
      </c>
      <c r="B12" s="5" t="n">
        <v>589</v>
      </c>
      <c r="C12" s="5" t="n">
        <v>819</v>
      </c>
      <c r="D12" s="5" t="n">
        <v>1794</v>
      </c>
      <c r="E12" s="5" t="n">
        <v>2425</v>
      </c>
    </row>
    <row r="13" spans="1:5">
      <c r="A13" s="4" t="s">
        <v>52</v>
      </c>
      <c r="B13" s="5" t="n">
        <v>810</v>
      </c>
      <c r="C13" s="5" t="n">
        <v>660</v>
      </c>
      <c r="D13" s="5" t="n">
        <v>2308</v>
      </c>
      <c r="E13" s="5" t="n">
        <v>1920</v>
      </c>
    </row>
    <row r="14" spans="1:5">
      <c r="A14" s="4" t="s">
        <v>83</v>
      </c>
      <c r="B14" s="5" t="n">
        <v>6917</v>
      </c>
      <c r="C14" s="5" t="n">
        <v>5847</v>
      </c>
      <c r="D14" s="5" t="n">
        <v>19135</v>
      </c>
      <c r="E14" s="5" t="n">
        <v>16822</v>
      </c>
    </row>
    <row r="15" spans="1:5">
      <c r="A15" s="4" t="s">
        <v>84</v>
      </c>
      <c r="B15" s="5" t="n">
        <v>71930</v>
      </c>
      <c r="C15" s="5" t="n">
        <v>66662</v>
      </c>
      <c r="D15" s="5" t="n">
        <v>210042</v>
      </c>
      <c r="E15" s="5" t="n">
        <v>197016</v>
      </c>
    </row>
    <row r="16" spans="1:5">
      <c r="A16" s="4" t="s">
        <v>85</v>
      </c>
      <c r="B16" s="5" t="n">
        <v>7889</v>
      </c>
      <c r="C16" s="5" t="n">
        <v>6388</v>
      </c>
      <c r="D16" s="5" t="n">
        <v>22835</v>
      </c>
      <c r="E16" s="5" t="n">
        <v>17266</v>
      </c>
    </row>
    <row r="17" spans="1:5">
      <c r="A17" s="4" t="s">
        <v>86</v>
      </c>
      <c r="B17" s="5" t="n">
        <v>64041</v>
      </c>
      <c r="C17" s="5" t="n">
        <v>60274</v>
      </c>
      <c r="D17" s="5" t="n">
        <v>187207</v>
      </c>
      <c r="E17" s="5" t="n">
        <v>179750</v>
      </c>
    </row>
    <row r="18" spans="1:5">
      <c r="A18" s="3" t="s">
        <v>87</v>
      </c>
    </row>
    <row r="19" spans="1:5">
      <c r="A19" s="4" t="s">
        <v>88</v>
      </c>
      <c r="B19" s="5" t="n">
        <v>5536</v>
      </c>
      <c r="C19" s="5" t="n">
        <v>6114</v>
      </c>
      <c r="D19" s="5" t="n">
        <v>17927</v>
      </c>
      <c r="E19" s="5" t="n">
        <v>18685</v>
      </c>
    </row>
    <row r="20" spans="1:5">
      <c r="A20" s="4" t="s">
        <v>89</v>
      </c>
      <c r="B20" s="5" t="n">
        <v>4261</v>
      </c>
      <c r="C20" s="5" t="n">
        <v>4354</v>
      </c>
      <c r="D20" s="5" t="n">
        <v>12399</v>
      </c>
      <c r="E20" s="5" t="n">
        <v>12459</v>
      </c>
    </row>
    <row r="21" spans="1:5">
      <c r="A21" s="4" t="s">
        <v>90</v>
      </c>
      <c r="B21" s="5" t="n">
        <v>5557</v>
      </c>
      <c r="C21" s="5" t="n">
        <v>5063</v>
      </c>
      <c r="D21" s="5" t="n">
        <v>16025</v>
      </c>
      <c r="E21" s="5" t="n">
        <v>14580</v>
      </c>
    </row>
    <row r="22" spans="1:5">
      <c r="A22" s="4" t="s">
        <v>91</v>
      </c>
      <c r="B22" s="5" t="n">
        <v>5272</v>
      </c>
      <c r="C22" s="5" t="n">
        <v>4129</v>
      </c>
      <c r="D22" s="5" t="n">
        <v>14881</v>
      </c>
      <c r="E22" s="5" t="n">
        <v>11937</v>
      </c>
    </row>
    <row r="23" spans="1:5">
      <c r="A23" s="4" t="s">
        <v>92</v>
      </c>
      <c r="B23" s="5" t="n">
        <v>4927</v>
      </c>
      <c r="C23" s="5" t="n">
        <v>4535</v>
      </c>
      <c r="D23" s="5" t="n">
        <v>14620</v>
      </c>
      <c r="E23" s="5" t="n">
        <v>13848</v>
      </c>
    </row>
    <row r="24" spans="1:5">
      <c r="A24" s="4" t="s">
        <v>42</v>
      </c>
      <c r="B24" s="5" t="n">
        <v>1284</v>
      </c>
      <c r="C24" s="5" t="n">
        <v>1336</v>
      </c>
      <c r="D24" s="5" t="n">
        <v>3913</v>
      </c>
      <c r="E24" s="5" t="n">
        <v>3898</v>
      </c>
    </row>
    <row r="25" spans="1:5">
      <c r="A25" s="4" t="s">
        <v>93</v>
      </c>
      <c r="B25" s="5" t="n">
        <v>-4</v>
      </c>
      <c r="C25" s="5" t="n">
        <v>0</v>
      </c>
      <c r="D25" s="5" t="n">
        <v>-2</v>
      </c>
      <c r="E25" s="5" t="n">
        <v>30</v>
      </c>
    </row>
    <row r="26" spans="1:5">
      <c r="A26" s="4" t="s">
        <v>79</v>
      </c>
      <c r="B26" s="5" t="n">
        <v>3945</v>
      </c>
      <c r="C26" s="5" t="n">
        <v>4113</v>
      </c>
      <c r="D26" s="5" t="n">
        <v>10069</v>
      </c>
      <c r="E26" s="5" t="n">
        <v>12188</v>
      </c>
    </row>
    <row r="27" spans="1:5">
      <c r="A27" s="4" t="s">
        <v>94</v>
      </c>
      <c r="B27" s="5" t="n">
        <v>30778</v>
      </c>
      <c r="C27" s="5" t="n">
        <v>29644</v>
      </c>
      <c r="D27" s="5" t="n">
        <v>89832</v>
      </c>
      <c r="E27" s="5" t="n">
        <v>87625</v>
      </c>
    </row>
    <row r="28" spans="1:5">
      <c r="A28" s="3" t="s">
        <v>95</v>
      </c>
    </row>
    <row r="29" spans="1:5">
      <c r="A29" s="4" t="s">
        <v>96</v>
      </c>
      <c r="B29" s="5" t="n">
        <v>32740</v>
      </c>
      <c r="C29" s="5" t="n">
        <v>32783</v>
      </c>
      <c r="D29" s="5" t="n">
        <v>99081</v>
      </c>
      <c r="E29" s="5" t="n">
        <v>98155</v>
      </c>
    </row>
    <row r="30" spans="1:5">
      <c r="A30" s="4" t="s">
        <v>97</v>
      </c>
      <c r="B30" s="5" t="n">
        <v>5174</v>
      </c>
      <c r="C30" s="5" t="n">
        <v>5035</v>
      </c>
      <c r="D30" s="5" t="n">
        <v>16528</v>
      </c>
      <c r="E30" s="5" t="n">
        <v>15780</v>
      </c>
    </row>
    <row r="31" spans="1:5">
      <c r="A31" s="4" t="s">
        <v>98</v>
      </c>
      <c r="B31" s="5" t="n">
        <v>4399</v>
      </c>
      <c r="C31" s="5" t="n">
        <v>4183</v>
      </c>
      <c r="D31" s="5" t="n">
        <v>12826</v>
      </c>
      <c r="E31" s="5" t="n">
        <v>12354</v>
      </c>
    </row>
    <row r="32" spans="1:5">
      <c r="A32" s="4" t="s">
        <v>99</v>
      </c>
      <c r="B32" s="5" t="n">
        <v>3107</v>
      </c>
      <c r="C32" s="5" t="n">
        <v>3343</v>
      </c>
      <c r="D32" s="5" t="n">
        <v>9748</v>
      </c>
      <c r="E32" s="5" t="n">
        <v>9905</v>
      </c>
    </row>
    <row r="33" spans="1:5">
      <c r="A33" s="4" t="s">
        <v>100</v>
      </c>
      <c r="B33" s="5" t="n">
        <v>3733</v>
      </c>
      <c r="C33" s="5" t="n">
        <v>3656</v>
      </c>
      <c r="D33" s="5" t="n">
        <v>11224</v>
      </c>
      <c r="E33" s="5" t="n">
        <v>10663</v>
      </c>
    </row>
    <row r="34" spans="1:5">
      <c r="A34" s="4" t="s">
        <v>101</v>
      </c>
      <c r="B34" s="5" t="n">
        <v>1432</v>
      </c>
      <c r="C34" s="5" t="n">
        <v>1438</v>
      </c>
      <c r="D34" s="5" t="n">
        <v>4680</v>
      </c>
      <c r="E34" s="5" t="n">
        <v>4661</v>
      </c>
    </row>
    <row r="35" spans="1:5">
      <c r="A35" s="4" t="s">
        <v>102</v>
      </c>
      <c r="B35" s="5" t="n">
        <v>1257</v>
      </c>
      <c r="C35" s="5" t="n">
        <v>1287</v>
      </c>
      <c r="D35" s="5" t="n">
        <v>3571</v>
      </c>
      <c r="E35" s="5" t="n">
        <v>3838</v>
      </c>
    </row>
    <row r="36" spans="1:5">
      <c r="A36" s="4" t="s">
        <v>103</v>
      </c>
      <c r="B36" s="5" t="n">
        <v>665</v>
      </c>
      <c r="C36" s="5" t="n">
        <v>634</v>
      </c>
      <c r="D36" s="5" t="n">
        <v>1711</v>
      </c>
      <c r="E36" s="5" t="n">
        <v>1733</v>
      </c>
    </row>
    <row r="37" spans="1:5">
      <c r="A37" s="4" t="s">
        <v>104</v>
      </c>
      <c r="B37" s="5" t="n">
        <v>993</v>
      </c>
      <c r="C37" s="5" t="n">
        <v>952</v>
      </c>
      <c r="D37" s="5" t="n">
        <v>2999</v>
      </c>
      <c r="E37" s="5" t="n">
        <v>2976</v>
      </c>
    </row>
    <row r="38" spans="1:5">
      <c r="A38" s="4" t="s">
        <v>105</v>
      </c>
      <c r="B38" s="5" t="n">
        <v>1684</v>
      </c>
      <c r="C38" s="5" t="n">
        <v>985</v>
      </c>
      <c r="D38" s="5" t="n">
        <v>3627</v>
      </c>
      <c r="E38" s="5" t="n">
        <v>2535</v>
      </c>
    </row>
    <row r="39" spans="1:5">
      <c r="A39" s="4" t="s">
        <v>79</v>
      </c>
      <c r="B39" s="5" t="n">
        <v>5417</v>
      </c>
      <c r="C39" s="5" t="n">
        <v>5318</v>
      </c>
      <c r="D39" s="5" t="n">
        <v>16209</v>
      </c>
      <c r="E39" s="5" t="n">
        <v>15683</v>
      </c>
    </row>
    <row r="40" spans="1:5">
      <c r="A40" s="4" t="s">
        <v>106</v>
      </c>
      <c r="B40" s="5" t="n">
        <v>60601</v>
      </c>
      <c r="C40" s="5" t="n">
        <v>59614</v>
      </c>
      <c r="D40" s="5" t="n">
        <v>182204</v>
      </c>
      <c r="E40" s="5" t="n">
        <v>178283</v>
      </c>
    </row>
    <row r="41" spans="1:5">
      <c r="A41" s="4" t="s">
        <v>107</v>
      </c>
      <c r="B41" s="5" t="n">
        <v>34218</v>
      </c>
      <c r="C41" s="5" t="n">
        <v>30304</v>
      </c>
      <c r="D41" s="5" t="n">
        <v>94835</v>
      </c>
      <c r="E41" s="5" t="n">
        <v>89092</v>
      </c>
    </row>
    <row r="42" spans="1:5">
      <c r="A42" s="4" t="s">
        <v>108</v>
      </c>
      <c r="B42" s="5" t="n">
        <v>11342</v>
      </c>
      <c r="C42" s="5" t="n">
        <v>10303</v>
      </c>
      <c r="D42" s="5" t="n">
        <v>30321</v>
      </c>
      <c r="E42" s="5" t="n">
        <v>30291</v>
      </c>
    </row>
    <row r="43" spans="1:5">
      <c r="A43" s="4" t="s">
        <v>109</v>
      </c>
      <c r="B43" s="7" t="n">
        <v>22876</v>
      </c>
      <c r="C43" s="7" t="n">
        <v>20001</v>
      </c>
      <c r="D43" s="7" t="n">
        <v>64514</v>
      </c>
      <c r="E43" s="7" t="n">
        <v>58801</v>
      </c>
    </row>
    <row r="44" spans="1:5">
      <c r="A44" s="3" t="s">
        <v>110</v>
      </c>
    </row>
    <row r="45" spans="1:5">
      <c r="A45" s="4" t="s">
        <v>111</v>
      </c>
      <c r="B45" s="8" t="n">
        <v>0.52</v>
      </c>
      <c r="C45" s="8" t="n">
        <v>0.46</v>
      </c>
      <c r="D45" s="8" t="n">
        <v>1.48</v>
      </c>
      <c r="E45" s="8" t="n">
        <v>1.36</v>
      </c>
    </row>
    <row r="46" spans="1:5">
      <c r="A46" s="4" t="s">
        <v>112</v>
      </c>
      <c r="B46" s="8" t="n">
        <v>0.52</v>
      </c>
      <c r="C46" s="8" t="n">
        <v>0.46</v>
      </c>
      <c r="D46" s="8" t="n">
        <v>1.47</v>
      </c>
      <c r="E46" s="8" t="n">
        <v>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3</v>
      </c>
      <c r="D1" s="2" t="s">
        <v>1</v>
      </c>
    </row>
    <row r="2" spans="1:5">
      <c r="B2" s="2" t="s">
        <v>2</v>
      </c>
      <c r="C2" s="2" t="s">
        <v>74</v>
      </c>
      <c r="D2" s="2" t="s">
        <v>2</v>
      </c>
      <c r="E2" s="2" t="s">
        <v>74</v>
      </c>
    </row>
    <row r="3" spans="1:5">
      <c r="A3" s="3" t="s">
        <v>500</v>
      </c>
    </row>
    <row r="4" spans="1:5">
      <c r="A4" s="4" t="s">
        <v>501</v>
      </c>
      <c r="B4" s="7" t="n">
        <v>20936</v>
      </c>
      <c r="C4" s="7" t="n">
        <v>36521</v>
      </c>
      <c r="D4" s="7" t="n">
        <v>23789</v>
      </c>
      <c r="E4" s="7" t="n">
        <v>35116</v>
      </c>
    </row>
    <row r="5" spans="1:5">
      <c r="A5" s="4" t="s">
        <v>502</v>
      </c>
      <c r="B5" s="5" t="n">
        <v>257</v>
      </c>
      <c r="C5" s="5" t="n">
        <v>251</v>
      </c>
      <c r="D5" s="5" t="n">
        <v>679</v>
      </c>
      <c r="E5" s="5" t="n">
        <v>731</v>
      </c>
    </row>
    <row r="6" spans="1:5">
      <c r="A6" s="4" t="s">
        <v>390</v>
      </c>
    </row>
    <row r="7" spans="1:5">
      <c r="A7" s="3" t="s">
        <v>500</v>
      </c>
    </row>
    <row r="8" spans="1:5">
      <c r="A8" s="4" t="s">
        <v>501</v>
      </c>
      <c r="B8" s="5" t="n">
        <v>20936</v>
      </c>
      <c r="C8" s="5" t="n">
        <v>35316</v>
      </c>
      <c r="D8" s="5" t="n">
        <v>23668</v>
      </c>
      <c r="E8" s="5" t="n">
        <v>33911</v>
      </c>
    </row>
    <row r="9" spans="1:5">
      <c r="A9" s="4" t="s">
        <v>502</v>
      </c>
      <c r="B9" s="5" t="n">
        <v>257</v>
      </c>
      <c r="C9" s="5" t="n">
        <v>251</v>
      </c>
      <c r="D9" s="5" t="n">
        <v>679</v>
      </c>
      <c r="E9" s="5" t="n">
        <v>731</v>
      </c>
    </row>
    <row r="10" spans="1:5">
      <c r="A10" s="4" t="s">
        <v>417</v>
      </c>
    </row>
    <row r="11" spans="1:5">
      <c r="A11" s="3" t="s">
        <v>500</v>
      </c>
    </row>
    <row r="12" spans="1:5">
      <c r="A12" s="4" t="s">
        <v>501</v>
      </c>
      <c r="B12" s="5" t="n">
        <v>1000</v>
      </c>
      <c r="C12" s="5" t="n">
        <v>3204</v>
      </c>
      <c r="D12" s="5" t="n">
        <v>2393</v>
      </c>
      <c r="E12" s="5" t="n">
        <v>3041</v>
      </c>
    </row>
    <row r="13" spans="1:5">
      <c r="A13" s="4" t="s">
        <v>502</v>
      </c>
      <c r="B13" s="5" t="n">
        <v>0</v>
      </c>
      <c r="C13" s="5" t="n">
        <v>0</v>
      </c>
      <c r="D13" s="5" t="n">
        <v>0</v>
      </c>
      <c r="E13" s="5" t="n">
        <v>0</v>
      </c>
    </row>
    <row r="14" spans="1:5">
      <c r="A14" s="4" t="s">
        <v>421</v>
      </c>
    </row>
    <row r="15" spans="1:5">
      <c r="A15" s="3" t="s">
        <v>500</v>
      </c>
    </row>
    <row r="16" spans="1:5">
      <c r="A16" s="4" t="s">
        <v>501</v>
      </c>
      <c r="B16" s="5" t="n">
        <v>2415</v>
      </c>
      <c r="C16" s="5" t="n">
        <v>15799</v>
      </c>
      <c r="D16" s="5" t="n">
        <v>3906</v>
      </c>
      <c r="E16" s="5" t="n">
        <v>14782</v>
      </c>
    </row>
    <row r="17" spans="1:5">
      <c r="A17" s="4" t="s">
        <v>502</v>
      </c>
      <c r="B17" s="5" t="n">
        <v>48</v>
      </c>
      <c r="C17" s="5" t="n">
        <v>48</v>
      </c>
      <c r="D17" s="5" t="n">
        <v>93</v>
      </c>
      <c r="E17" s="5" t="n">
        <v>122</v>
      </c>
    </row>
    <row r="18" spans="1:5">
      <c r="A18" s="4" t="s">
        <v>425</v>
      </c>
    </row>
    <row r="19" spans="1:5">
      <c r="A19" s="3" t="s">
        <v>500</v>
      </c>
    </row>
    <row r="20" spans="1:5">
      <c r="A20" s="4" t="s">
        <v>501</v>
      </c>
      <c r="B20" s="5" t="n">
        <v>115</v>
      </c>
      <c r="C20" s="5" t="n">
        <v>85</v>
      </c>
      <c r="D20" s="5" t="n">
        <v>147</v>
      </c>
      <c r="E20" s="5" t="n">
        <v>101</v>
      </c>
    </row>
    <row r="21" spans="1:5">
      <c r="A21" s="4" t="s">
        <v>502</v>
      </c>
      <c r="B21" s="5" t="n">
        <v>0</v>
      </c>
      <c r="C21" s="5" t="n">
        <v>0</v>
      </c>
      <c r="D21" s="5" t="n">
        <v>1</v>
      </c>
      <c r="E21" s="5" t="n">
        <v>1</v>
      </c>
    </row>
    <row r="22" spans="1:5">
      <c r="A22" s="4" t="s">
        <v>429</v>
      </c>
    </row>
    <row r="23" spans="1:5">
      <c r="A23" s="3" t="s">
        <v>500</v>
      </c>
    </row>
    <row r="24" spans="1:5">
      <c r="A24" s="4" t="s">
        <v>501</v>
      </c>
      <c r="B24" s="5" t="n">
        <v>1505</v>
      </c>
      <c r="C24" s="5" t="n">
        <v>935</v>
      </c>
      <c r="D24" s="5" t="n">
        <v>1545</v>
      </c>
      <c r="E24" s="5" t="n">
        <v>742</v>
      </c>
    </row>
    <row r="25" spans="1:5">
      <c r="A25" s="4" t="s">
        <v>502</v>
      </c>
      <c r="B25" s="5" t="n">
        <v>11</v>
      </c>
      <c r="C25" s="5" t="n">
        <v>11</v>
      </c>
      <c r="D25" s="5" t="n">
        <v>32</v>
      </c>
      <c r="E25" s="5" t="n">
        <v>33</v>
      </c>
    </row>
    <row r="26" spans="1:5">
      <c r="A26" s="4" t="s">
        <v>433</v>
      </c>
    </row>
    <row r="27" spans="1:5">
      <c r="A27" s="3" t="s">
        <v>500</v>
      </c>
    </row>
    <row r="28" spans="1:5">
      <c r="A28" s="4" t="s">
        <v>501</v>
      </c>
      <c r="B28" s="5" t="n">
        <v>955</v>
      </c>
      <c r="C28" s="5" t="n">
        <v>743</v>
      </c>
      <c r="D28" s="5" t="n">
        <v>837</v>
      </c>
      <c r="E28" s="5" t="n">
        <v>882</v>
      </c>
    </row>
    <row r="29" spans="1:5">
      <c r="A29" s="4" t="s">
        <v>502</v>
      </c>
      <c r="B29" s="5" t="n">
        <v>2</v>
      </c>
      <c r="C29" s="5" t="n">
        <v>0</v>
      </c>
      <c r="D29" s="5" t="n">
        <v>7</v>
      </c>
      <c r="E29" s="5" t="n">
        <v>7</v>
      </c>
    </row>
    <row r="30" spans="1:5">
      <c r="A30" s="4" t="s">
        <v>440</v>
      </c>
    </row>
    <row r="31" spans="1:5">
      <c r="A31" s="3" t="s">
        <v>500</v>
      </c>
    </row>
    <row r="32" spans="1:5">
      <c r="A32" s="4" t="s">
        <v>501</v>
      </c>
      <c r="B32" s="5" t="n">
        <v>35</v>
      </c>
      <c r="C32" s="5" t="n">
        <v>8</v>
      </c>
      <c r="D32" s="5" t="n">
        <v>22</v>
      </c>
      <c r="E32" s="5" t="n">
        <v>9</v>
      </c>
    </row>
    <row r="33" spans="1:5">
      <c r="A33" s="4" t="s">
        <v>502</v>
      </c>
      <c r="B33" s="5" t="n">
        <v>1</v>
      </c>
      <c r="C33" s="5" t="n">
        <v>0</v>
      </c>
      <c r="D33" s="5" t="n">
        <v>2</v>
      </c>
      <c r="E33" s="5" t="n">
        <v>0</v>
      </c>
    </row>
    <row r="34" spans="1:5">
      <c r="A34" s="4" t="s">
        <v>444</v>
      </c>
    </row>
    <row r="35" spans="1:5">
      <c r="A35" s="3" t="s">
        <v>500</v>
      </c>
    </row>
    <row r="36" spans="1:5">
      <c r="A36" s="4" t="s">
        <v>501</v>
      </c>
      <c r="B36" s="5" t="n">
        <v>8159</v>
      </c>
      <c r="C36" s="5" t="n">
        <v>8401</v>
      </c>
      <c r="D36" s="5" t="n">
        <v>8274</v>
      </c>
      <c r="E36" s="5" t="n">
        <v>8207</v>
      </c>
    </row>
    <row r="37" spans="1:5">
      <c r="A37" s="4" t="s">
        <v>502</v>
      </c>
      <c r="B37" s="5" t="n">
        <v>111</v>
      </c>
      <c r="C37" s="5" t="n">
        <v>116</v>
      </c>
      <c r="D37" s="5" t="n">
        <v>331</v>
      </c>
      <c r="E37" s="5" t="n">
        <v>357</v>
      </c>
    </row>
    <row r="38" spans="1:5">
      <c r="A38" s="4" t="s">
        <v>448</v>
      </c>
    </row>
    <row r="39" spans="1:5">
      <c r="A39" s="3" t="s">
        <v>500</v>
      </c>
    </row>
    <row r="40" spans="1:5">
      <c r="A40" s="4" t="s">
        <v>501</v>
      </c>
      <c r="B40" s="5" t="n">
        <v>119</v>
      </c>
      <c r="C40" s="5" t="n">
        <v>0</v>
      </c>
      <c r="D40" s="5" t="n">
        <v>119</v>
      </c>
      <c r="E40" s="5" t="n">
        <v>0</v>
      </c>
    </row>
    <row r="41" spans="1:5">
      <c r="A41" s="4" t="s">
        <v>502</v>
      </c>
      <c r="B41" s="5" t="n">
        <v>2</v>
      </c>
      <c r="C41" s="5" t="n">
        <v>0</v>
      </c>
      <c r="D41" s="5" t="n">
        <v>2</v>
      </c>
      <c r="E41" s="5" t="n">
        <v>0</v>
      </c>
    </row>
    <row r="42" spans="1:5">
      <c r="A42" s="4" t="s">
        <v>395</v>
      </c>
    </row>
    <row r="43" spans="1:5">
      <c r="A43" s="3" t="s">
        <v>500</v>
      </c>
    </row>
    <row r="44" spans="1:5">
      <c r="A44" s="4" t="s">
        <v>501</v>
      </c>
      <c r="B44" s="5" t="n">
        <v>6633</v>
      </c>
      <c r="C44" s="5" t="n">
        <v>6141</v>
      </c>
      <c r="D44" s="5" t="n">
        <v>6425</v>
      </c>
      <c r="E44" s="5" t="n">
        <v>6147</v>
      </c>
    </row>
    <row r="45" spans="1:5">
      <c r="A45" s="4" t="s">
        <v>502</v>
      </c>
      <c r="B45" s="5" t="n">
        <v>82</v>
      </c>
      <c r="C45" s="5" t="n">
        <v>76</v>
      </c>
      <c r="D45" s="5" t="n">
        <v>211</v>
      </c>
      <c r="E45" s="5" t="n">
        <v>211</v>
      </c>
    </row>
    <row r="46" spans="1:5">
      <c r="A46" s="4" t="s">
        <v>396</v>
      </c>
    </row>
    <row r="47" spans="1:5">
      <c r="A47" s="3" t="s">
        <v>500</v>
      </c>
    </row>
    <row r="48" spans="1:5">
      <c r="A48" s="4" t="s">
        <v>501</v>
      </c>
      <c r="B48" s="5" t="n">
        <v>0</v>
      </c>
      <c r="C48" s="5" t="n">
        <v>1205</v>
      </c>
      <c r="D48" s="5" t="n">
        <v>121</v>
      </c>
      <c r="E48" s="5" t="n">
        <v>1205</v>
      </c>
    </row>
    <row r="49" spans="1:5">
      <c r="A49" s="4" t="s">
        <v>502</v>
      </c>
      <c r="B49" s="5" t="n">
        <v>0</v>
      </c>
      <c r="C49" s="5" t="n">
        <v>0</v>
      </c>
      <c r="D49" s="5" t="n">
        <v>0</v>
      </c>
      <c r="E49" s="5" t="n">
        <v>0</v>
      </c>
    </row>
    <row r="50" spans="1:5">
      <c r="A50" s="4" t="s">
        <v>465</v>
      </c>
    </row>
    <row r="51" spans="1:5">
      <c r="A51" s="3" t="s">
        <v>500</v>
      </c>
    </row>
    <row r="52" spans="1:5">
      <c r="A52" s="4" t="s">
        <v>501</v>
      </c>
      <c r="B52" s="5" t="n">
        <v>0</v>
      </c>
      <c r="C52" s="5" t="n">
        <v>1205</v>
      </c>
      <c r="D52" s="5" t="n">
        <v>121</v>
      </c>
      <c r="E52" s="5" t="n">
        <v>1205</v>
      </c>
    </row>
    <row r="53" spans="1:5">
      <c r="A53" s="4" t="s">
        <v>502</v>
      </c>
      <c r="B53" s="7" t="n">
        <v>0</v>
      </c>
      <c r="C53" s="7" t="n">
        <v>0</v>
      </c>
      <c r="D53" s="7" t="n">
        <v>0</v>
      </c>
      <c r="E53"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8</v>
      </c>
    </row>
    <row r="2" spans="1:3">
      <c r="A2" s="3" t="s">
        <v>504</v>
      </c>
    </row>
    <row r="3" spans="1:3">
      <c r="A3" s="4" t="s">
        <v>38</v>
      </c>
      <c r="B3" s="7" t="n">
        <v>6466934</v>
      </c>
      <c r="C3" s="7" t="n">
        <v>6198057</v>
      </c>
    </row>
    <row r="4" spans="1:3">
      <c r="A4" s="4" t="s">
        <v>505</v>
      </c>
    </row>
    <row r="5" spans="1:3">
      <c r="A5" s="3" t="s">
        <v>504</v>
      </c>
    </row>
    <row r="6" spans="1:3">
      <c r="A6" s="4" t="s">
        <v>38</v>
      </c>
      <c r="B6" s="5" t="n">
        <v>2962287</v>
      </c>
      <c r="C6" s="5" t="n">
        <v>2786002</v>
      </c>
    </row>
    <row r="7" spans="1:3">
      <c r="A7" s="4" t="s">
        <v>506</v>
      </c>
    </row>
    <row r="8" spans="1:3">
      <c r="A8" s="3" t="s">
        <v>504</v>
      </c>
    </row>
    <row r="9" spans="1:3">
      <c r="A9" s="4" t="s">
        <v>38</v>
      </c>
      <c r="B9" s="5" t="n">
        <v>2202070</v>
      </c>
      <c r="C9" s="5" t="n">
        <v>2149441</v>
      </c>
    </row>
    <row r="10" spans="1:3">
      <c r="A10" s="4" t="s">
        <v>507</v>
      </c>
    </row>
    <row r="11" spans="1:3">
      <c r="A11" s="3" t="s">
        <v>504</v>
      </c>
    </row>
    <row r="12" spans="1:3">
      <c r="A12" s="4" t="s">
        <v>38</v>
      </c>
      <c r="B12" s="5" t="n">
        <v>1302577</v>
      </c>
      <c r="C12" s="5" t="n">
        <v>1262614</v>
      </c>
    </row>
    <row r="13" spans="1:3">
      <c r="A13" s="4" t="s">
        <v>390</v>
      </c>
    </row>
    <row r="14" spans="1:3">
      <c r="A14" s="3" t="s">
        <v>504</v>
      </c>
    </row>
    <row r="15" spans="1:3">
      <c r="A15" s="4" t="s">
        <v>38</v>
      </c>
      <c r="B15" s="5" t="n">
        <v>6045111</v>
      </c>
      <c r="C15" s="5" t="n">
        <v>5697963</v>
      </c>
    </row>
    <row r="16" spans="1:3">
      <c r="A16" s="4" t="s">
        <v>508</v>
      </c>
    </row>
    <row r="17" spans="1:3">
      <c r="A17" s="3" t="s">
        <v>504</v>
      </c>
    </row>
    <row r="18" spans="1:3">
      <c r="A18" s="4" t="s">
        <v>38</v>
      </c>
      <c r="B18" s="5" t="n">
        <v>2765843</v>
      </c>
      <c r="C18" s="5" t="n">
        <v>2548384</v>
      </c>
    </row>
    <row r="19" spans="1:3">
      <c r="A19" s="4" t="s">
        <v>509</v>
      </c>
    </row>
    <row r="20" spans="1:3">
      <c r="A20" s="3" t="s">
        <v>504</v>
      </c>
    </row>
    <row r="21" spans="1:3">
      <c r="A21" s="4" t="s">
        <v>38</v>
      </c>
      <c r="B21" s="5" t="n">
        <v>2283911</v>
      </c>
      <c r="C21" s="5" t="n">
        <v>2075697</v>
      </c>
    </row>
    <row r="22" spans="1:3">
      <c r="A22" s="4" t="s">
        <v>510</v>
      </c>
    </row>
    <row r="23" spans="1:3">
      <c r="A23" s="3" t="s">
        <v>504</v>
      </c>
    </row>
    <row r="24" spans="1:3">
      <c r="A24" s="4" t="s">
        <v>38</v>
      </c>
      <c r="B24" s="5" t="n">
        <v>2158075</v>
      </c>
      <c r="C24" s="5" t="n">
        <v>1970912</v>
      </c>
    </row>
    <row r="25" spans="1:3">
      <c r="A25" s="4" t="s">
        <v>511</v>
      </c>
    </row>
    <row r="26" spans="1:3">
      <c r="A26" s="3" t="s">
        <v>504</v>
      </c>
    </row>
    <row r="27" spans="1:3">
      <c r="A27" s="4" t="s">
        <v>38</v>
      </c>
      <c r="B27" s="5" t="n">
        <v>76284</v>
      </c>
      <c r="C27" s="5" t="n">
        <v>40724</v>
      </c>
    </row>
    <row r="28" spans="1:3">
      <c r="A28" s="4" t="s">
        <v>512</v>
      </c>
    </row>
    <row r="29" spans="1:3">
      <c r="A29" s="3" t="s">
        <v>504</v>
      </c>
    </row>
    <row r="30" spans="1:3">
      <c r="A30" s="4" t="s">
        <v>38</v>
      </c>
      <c r="B30" s="5" t="n">
        <v>49552</v>
      </c>
      <c r="C30" s="5" t="n">
        <v>64056</v>
      </c>
    </row>
    <row r="31" spans="1:3">
      <c r="A31" s="4" t="s">
        <v>513</v>
      </c>
    </row>
    <row r="32" spans="1:3">
      <c r="A32" s="3" t="s">
        <v>504</v>
      </c>
    </row>
    <row r="33" spans="1:3">
      <c r="A33" s="4" t="s">
        <v>38</v>
      </c>
      <c r="B33" s="5" t="n">
        <v>0</v>
      </c>
      <c r="C33" s="5" t="n">
        <v>5</v>
      </c>
    </row>
    <row r="34" spans="1:3">
      <c r="A34" s="4" t="s">
        <v>514</v>
      </c>
    </row>
    <row r="35" spans="1:3">
      <c r="A35" s="3" t="s">
        <v>504</v>
      </c>
    </row>
    <row r="36" spans="1:3">
      <c r="A36" s="4" t="s">
        <v>38</v>
      </c>
      <c r="B36" s="5" t="n">
        <v>733122</v>
      </c>
      <c r="C36" s="5" t="n">
        <v>653570</v>
      </c>
    </row>
    <row r="37" spans="1:3">
      <c r="A37" s="4" t="s">
        <v>515</v>
      </c>
    </row>
    <row r="38" spans="1:3">
      <c r="A38" s="3" t="s">
        <v>504</v>
      </c>
    </row>
    <row r="39" spans="1:3">
      <c r="A39" s="4" t="s">
        <v>38</v>
      </c>
      <c r="B39" s="5" t="n">
        <v>677943</v>
      </c>
      <c r="C39" s="5" t="n">
        <v>616829</v>
      </c>
    </row>
    <row r="40" spans="1:3">
      <c r="A40" s="4" t="s">
        <v>516</v>
      </c>
    </row>
    <row r="41" spans="1:3">
      <c r="A41" s="3" t="s">
        <v>504</v>
      </c>
    </row>
    <row r="42" spans="1:3">
      <c r="A42" s="4" t="s">
        <v>38</v>
      </c>
      <c r="B42" s="5" t="n">
        <v>40123</v>
      </c>
      <c r="C42" s="5" t="n">
        <v>7750</v>
      </c>
    </row>
    <row r="43" spans="1:3">
      <c r="A43" s="4" t="s">
        <v>517</v>
      </c>
    </row>
    <row r="44" spans="1:3">
      <c r="A44" s="3" t="s">
        <v>504</v>
      </c>
    </row>
    <row r="45" spans="1:3">
      <c r="A45" s="4" t="s">
        <v>38</v>
      </c>
      <c r="B45" s="5" t="n">
        <v>15056</v>
      </c>
      <c r="C45" s="5" t="n">
        <v>28991</v>
      </c>
    </row>
    <row r="46" spans="1:3">
      <c r="A46" s="4" t="s">
        <v>518</v>
      </c>
    </row>
    <row r="47" spans="1:3">
      <c r="A47" s="3" t="s">
        <v>504</v>
      </c>
    </row>
    <row r="48" spans="1:3">
      <c r="A48" s="4" t="s">
        <v>38</v>
      </c>
      <c r="B48" s="5" t="n">
        <v>0</v>
      </c>
      <c r="C48" s="5" t="n">
        <v>0</v>
      </c>
    </row>
    <row r="49" spans="1:3">
      <c r="A49" s="4" t="s">
        <v>519</v>
      </c>
    </row>
    <row r="50" spans="1:3">
      <c r="A50" s="3" t="s">
        <v>504</v>
      </c>
    </row>
    <row r="51" spans="1:3">
      <c r="A51" s="4" t="s">
        <v>38</v>
      </c>
      <c r="B51" s="5" t="n">
        <v>1480559</v>
      </c>
      <c r="C51" s="5" t="n">
        <v>1351789</v>
      </c>
    </row>
    <row r="52" spans="1:3">
      <c r="A52" s="4" t="s">
        <v>520</v>
      </c>
    </row>
    <row r="53" spans="1:3">
      <c r="A53" s="3" t="s">
        <v>504</v>
      </c>
    </row>
    <row r="54" spans="1:3">
      <c r="A54" s="4" t="s">
        <v>38</v>
      </c>
      <c r="B54" s="5" t="n">
        <v>1424353</v>
      </c>
      <c r="C54" s="5" t="n">
        <v>1288409</v>
      </c>
    </row>
    <row r="55" spans="1:3">
      <c r="A55" s="4" t="s">
        <v>521</v>
      </c>
    </row>
    <row r="56" spans="1:3">
      <c r="A56" s="3" t="s">
        <v>504</v>
      </c>
    </row>
    <row r="57" spans="1:3">
      <c r="A57" s="4" t="s">
        <v>38</v>
      </c>
      <c r="B57" s="5" t="n">
        <v>29785</v>
      </c>
      <c r="C57" s="5" t="n">
        <v>31053</v>
      </c>
    </row>
    <row r="58" spans="1:3">
      <c r="A58" s="4" t="s">
        <v>522</v>
      </c>
    </row>
    <row r="59" spans="1:3">
      <c r="A59" s="3" t="s">
        <v>504</v>
      </c>
    </row>
    <row r="60" spans="1:3">
      <c r="A60" s="4" t="s">
        <v>38</v>
      </c>
      <c r="B60" s="5" t="n">
        <v>26421</v>
      </c>
      <c r="C60" s="5" t="n">
        <v>32327</v>
      </c>
    </row>
    <row r="61" spans="1:3">
      <c r="A61" s="4" t="s">
        <v>523</v>
      </c>
    </row>
    <row r="62" spans="1:3">
      <c r="A62" s="3" t="s">
        <v>504</v>
      </c>
    </row>
    <row r="63" spans="1:3">
      <c r="A63" s="4" t="s">
        <v>38</v>
      </c>
      <c r="B63" s="5" t="n">
        <v>0</v>
      </c>
      <c r="C63" s="5" t="n">
        <v>0</v>
      </c>
    </row>
    <row r="64" spans="1:3">
      <c r="A64" s="4" t="s">
        <v>524</v>
      </c>
    </row>
    <row r="65" spans="1:3">
      <c r="A65" s="3" t="s">
        <v>504</v>
      </c>
    </row>
    <row r="66" spans="1:3">
      <c r="A66" s="4" t="s">
        <v>38</v>
      </c>
      <c r="B66" s="5" t="n">
        <v>34839</v>
      </c>
      <c r="C66" s="5" t="n">
        <v>37916</v>
      </c>
    </row>
    <row r="67" spans="1:3">
      <c r="A67" s="4" t="s">
        <v>525</v>
      </c>
    </row>
    <row r="68" spans="1:3">
      <c r="A68" s="3" t="s">
        <v>504</v>
      </c>
    </row>
    <row r="69" spans="1:3">
      <c r="A69" s="4" t="s">
        <v>38</v>
      </c>
      <c r="B69" s="5" t="n">
        <v>30233</v>
      </c>
      <c r="C69" s="5" t="n">
        <v>36762</v>
      </c>
    </row>
    <row r="70" spans="1:3">
      <c r="A70" s="4" t="s">
        <v>526</v>
      </c>
    </row>
    <row r="71" spans="1:3">
      <c r="A71" s="3" t="s">
        <v>504</v>
      </c>
    </row>
    <row r="72" spans="1:3">
      <c r="A72" s="4" t="s">
        <v>38</v>
      </c>
      <c r="B72" s="5" t="n">
        <v>3033</v>
      </c>
      <c r="C72" s="5" t="n">
        <v>25</v>
      </c>
    </row>
    <row r="73" spans="1:3">
      <c r="A73" s="4" t="s">
        <v>527</v>
      </c>
    </row>
    <row r="74" spans="1:3">
      <c r="A74" s="3" t="s">
        <v>504</v>
      </c>
    </row>
    <row r="75" spans="1:3">
      <c r="A75" s="4" t="s">
        <v>38</v>
      </c>
      <c r="B75" s="5" t="n">
        <v>1573</v>
      </c>
      <c r="C75" s="5" t="n">
        <v>1124</v>
      </c>
    </row>
    <row r="76" spans="1:3">
      <c r="A76" s="4" t="s">
        <v>528</v>
      </c>
    </row>
    <row r="77" spans="1:3">
      <c r="A77" s="3" t="s">
        <v>504</v>
      </c>
    </row>
    <row r="78" spans="1:3">
      <c r="A78" s="4" t="s">
        <v>38</v>
      </c>
      <c r="B78" s="5" t="n">
        <v>0</v>
      </c>
      <c r="C78" s="5" t="n">
        <v>5</v>
      </c>
    </row>
    <row r="79" spans="1:3">
      <c r="A79" s="4" t="s">
        <v>529</v>
      </c>
    </row>
    <row r="80" spans="1:3">
      <c r="A80" s="3" t="s">
        <v>504</v>
      </c>
    </row>
    <row r="81" spans="1:3">
      <c r="A81" s="4" t="s">
        <v>38</v>
      </c>
      <c r="B81" s="5" t="n">
        <v>35391</v>
      </c>
      <c r="C81" s="5" t="n">
        <v>32422</v>
      </c>
    </row>
    <row r="82" spans="1:3">
      <c r="A82" s="4" t="s">
        <v>530</v>
      </c>
    </row>
    <row r="83" spans="1:3">
      <c r="A83" s="3" t="s">
        <v>504</v>
      </c>
    </row>
    <row r="84" spans="1:3">
      <c r="A84" s="4" t="s">
        <v>38</v>
      </c>
      <c r="B84" s="5" t="n">
        <v>25546</v>
      </c>
      <c r="C84" s="5" t="n">
        <v>28912</v>
      </c>
    </row>
    <row r="85" spans="1:3">
      <c r="A85" s="4" t="s">
        <v>531</v>
      </c>
    </row>
    <row r="86" spans="1:3">
      <c r="A86" s="3" t="s">
        <v>504</v>
      </c>
    </row>
    <row r="87" spans="1:3">
      <c r="A87" s="4" t="s">
        <v>38</v>
      </c>
      <c r="B87" s="5" t="n">
        <v>3343</v>
      </c>
      <c r="C87" s="5" t="n">
        <v>1896</v>
      </c>
    </row>
    <row r="88" spans="1:3">
      <c r="A88" s="4" t="s">
        <v>532</v>
      </c>
    </row>
    <row r="89" spans="1:3">
      <c r="A89" s="3" t="s">
        <v>504</v>
      </c>
    </row>
    <row r="90" spans="1:3">
      <c r="A90" s="4" t="s">
        <v>38</v>
      </c>
      <c r="B90" s="5" t="n">
        <v>6502</v>
      </c>
      <c r="C90" s="5" t="n">
        <v>1614</v>
      </c>
    </row>
    <row r="91" spans="1:3">
      <c r="A91" s="4" t="s">
        <v>533</v>
      </c>
    </row>
    <row r="92" spans="1:3">
      <c r="A92" s="3" t="s">
        <v>504</v>
      </c>
    </row>
    <row r="93" spans="1:3">
      <c r="A93" s="4" t="s">
        <v>38</v>
      </c>
      <c r="B93" s="5" t="n">
        <v>0</v>
      </c>
      <c r="C93" s="5" t="n">
        <v>0</v>
      </c>
    </row>
    <row r="94" spans="1:3">
      <c r="A94" s="4" t="s">
        <v>534</v>
      </c>
    </row>
    <row r="95" spans="1:3">
      <c r="A95" s="3" t="s">
        <v>504</v>
      </c>
    </row>
    <row r="96" spans="1:3">
      <c r="A96" s="4" t="s">
        <v>38</v>
      </c>
      <c r="B96" s="5" t="n">
        <v>481932</v>
      </c>
      <c r="C96" s="5" t="n">
        <v>472687</v>
      </c>
    </row>
    <row r="97" spans="1:3">
      <c r="A97" s="4" t="s">
        <v>535</v>
      </c>
    </row>
    <row r="98" spans="1:3">
      <c r="A98" s="3" t="s">
        <v>504</v>
      </c>
    </row>
    <row r="99" spans="1:3">
      <c r="A99" s="4" t="s">
        <v>38</v>
      </c>
      <c r="B99" s="5" t="n">
        <v>481932</v>
      </c>
      <c r="C99" s="5" t="n">
        <v>472687</v>
      </c>
    </row>
    <row r="100" spans="1:3">
      <c r="A100" s="4" t="s">
        <v>536</v>
      </c>
    </row>
    <row r="101" spans="1:3">
      <c r="A101" s="3" t="s">
        <v>504</v>
      </c>
    </row>
    <row r="102" spans="1:3">
      <c r="A102" s="4" t="s">
        <v>38</v>
      </c>
      <c r="B102" s="5" t="n">
        <v>469025</v>
      </c>
      <c r="C102" s="5" t="n">
        <v>458864</v>
      </c>
    </row>
    <row r="103" spans="1:3">
      <c r="A103" s="4" t="s">
        <v>537</v>
      </c>
    </row>
    <row r="104" spans="1:3">
      <c r="A104" s="3" t="s">
        <v>504</v>
      </c>
    </row>
    <row r="105" spans="1:3">
      <c r="A105" s="4" t="s">
        <v>38</v>
      </c>
      <c r="B105" s="5" t="n">
        <v>12907</v>
      </c>
      <c r="C105" s="5" t="n">
        <v>13823</v>
      </c>
    </row>
    <row r="106" spans="1:3">
      <c r="A106" s="4" t="s">
        <v>538</v>
      </c>
    </row>
    <row r="107" spans="1:3">
      <c r="A107" s="3" t="s">
        <v>504</v>
      </c>
    </row>
    <row r="108" spans="1:3">
      <c r="A108" s="4" t="s">
        <v>38</v>
      </c>
      <c r="B108" s="5" t="n">
        <v>481932</v>
      </c>
      <c r="C108" s="5" t="n">
        <v>472687</v>
      </c>
    </row>
    <row r="109" spans="1:3">
      <c r="A109" s="4" t="s">
        <v>539</v>
      </c>
    </row>
    <row r="110" spans="1:3">
      <c r="A110" s="3" t="s">
        <v>504</v>
      </c>
    </row>
    <row r="111" spans="1:3">
      <c r="A111" s="4" t="s">
        <v>38</v>
      </c>
      <c r="B111" s="5" t="n">
        <v>469025</v>
      </c>
      <c r="C111" s="5" t="n">
        <v>458864</v>
      </c>
    </row>
    <row r="112" spans="1:3">
      <c r="A112" s="4" t="s">
        <v>540</v>
      </c>
    </row>
    <row r="113" spans="1:3">
      <c r="A113" s="3" t="s">
        <v>504</v>
      </c>
    </row>
    <row r="114" spans="1:3">
      <c r="A114" s="4" t="s">
        <v>38</v>
      </c>
      <c r="B114" s="5" t="n">
        <v>12907</v>
      </c>
      <c r="C114" s="5" t="n">
        <v>13823</v>
      </c>
    </row>
    <row r="115" spans="1:3">
      <c r="A115" s="4" t="s">
        <v>541</v>
      </c>
    </row>
    <row r="116" spans="1:3">
      <c r="A116" s="3" t="s">
        <v>504</v>
      </c>
    </row>
    <row r="117" spans="1:3">
      <c r="A117" s="4" t="s">
        <v>38</v>
      </c>
      <c r="B117" s="5" t="n">
        <v>2154084</v>
      </c>
      <c r="C117" s="5" t="n">
        <v>2086436</v>
      </c>
    </row>
    <row r="118" spans="1:3">
      <c r="A118" s="4" t="s">
        <v>542</v>
      </c>
    </row>
    <row r="119" spans="1:3">
      <c r="A119" s="3" t="s">
        <v>504</v>
      </c>
    </row>
    <row r="120" spans="1:3">
      <c r="A120" s="4" t="s">
        <v>38</v>
      </c>
      <c r="B120" s="5" t="n">
        <v>2146403</v>
      </c>
      <c r="C120" s="5" t="n">
        <v>2078286</v>
      </c>
    </row>
    <row r="121" spans="1:3">
      <c r="A121" s="4" t="s">
        <v>543</v>
      </c>
    </row>
    <row r="122" spans="1:3">
      <c r="A122" s="3" t="s">
        <v>504</v>
      </c>
    </row>
    <row r="123" spans="1:3">
      <c r="A123" s="4" t="s">
        <v>38</v>
      </c>
      <c r="B123" s="5" t="n">
        <v>7681</v>
      </c>
      <c r="C123" s="5" t="n">
        <v>8150</v>
      </c>
    </row>
    <row r="124" spans="1:3">
      <c r="A124" s="4" t="s">
        <v>544</v>
      </c>
    </row>
    <row r="125" spans="1:3">
      <c r="A125" s="3" t="s">
        <v>504</v>
      </c>
    </row>
    <row r="126" spans="1:3">
      <c r="A126" s="4" t="s">
        <v>38</v>
      </c>
      <c r="B126" s="5" t="n">
        <v>1631278</v>
      </c>
      <c r="C126" s="5" t="n">
        <v>1566675</v>
      </c>
    </row>
    <row r="127" spans="1:3">
      <c r="A127" s="4" t="s">
        <v>545</v>
      </c>
    </row>
    <row r="128" spans="1:3">
      <c r="A128" s="3" t="s">
        <v>504</v>
      </c>
    </row>
    <row r="129" spans="1:3">
      <c r="A129" s="4" t="s">
        <v>38</v>
      </c>
      <c r="B129" s="5" t="n">
        <v>1626757</v>
      </c>
      <c r="C129" s="5" t="n">
        <v>1562031</v>
      </c>
    </row>
    <row r="130" spans="1:3">
      <c r="A130" s="4" t="s">
        <v>546</v>
      </c>
    </row>
    <row r="131" spans="1:3">
      <c r="A131" s="3" t="s">
        <v>504</v>
      </c>
    </row>
    <row r="132" spans="1:3">
      <c r="A132" s="4" t="s">
        <v>38</v>
      </c>
      <c r="B132" s="5" t="n">
        <v>4521</v>
      </c>
      <c r="C132" s="5" t="n">
        <v>4644</v>
      </c>
    </row>
    <row r="133" spans="1:3">
      <c r="A133" s="4" t="s">
        <v>547</v>
      </c>
    </row>
    <row r="134" spans="1:3">
      <c r="A134" s="3" t="s">
        <v>504</v>
      </c>
    </row>
    <row r="135" spans="1:3">
      <c r="A135" s="4" t="s">
        <v>38</v>
      </c>
      <c r="B135" s="5" t="n">
        <v>458753</v>
      </c>
      <c r="C135" s="5" t="n">
        <v>456657</v>
      </c>
    </row>
    <row r="136" spans="1:3">
      <c r="A136" s="4" t="s">
        <v>548</v>
      </c>
    </row>
    <row r="137" spans="1:3">
      <c r="A137" s="3" t="s">
        <v>504</v>
      </c>
    </row>
    <row r="138" spans="1:3">
      <c r="A138" s="4" t="s">
        <v>38</v>
      </c>
      <c r="B138" s="5" t="n">
        <v>455750</v>
      </c>
      <c r="C138" s="5" t="n">
        <v>453278</v>
      </c>
    </row>
    <row r="139" spans="1:3">
      <c r="A139" s="4" t="s">
        <v>549</v>
      </c>
    </row>
    <row r="140" spans="1:3">
      <c r="A140" s="3" t="s">
        <v>504</v>
      </c>
    </row>
    <row r="141" spans="1:3">
      <c r="A141" s="4" t="s">
        <v>38</v>
      </c>
      <c r="B141" s="5" t="n">
        <v>3003</v>
      </c>
      <c r="C141" s="5" t="n">
        <v>3379</v>
      </c>
    </row>
    <row r="142" spans="1:3">
      <c r="A142" s="4" t="s">
        <v>550</v>
      </c>
    </row>
    <row r="143" spans="1:3">
      <c r="A143" s="3" t="s">
        <v>504</v>
      </c>
    </row>
    <row r="144" spans="1:3">
      <c r="A144" s="4" t="s">
        <v>38</v>
      </c>
      <c r="B144" s="5" t="n">
        <v>64053</v>
      </c>
      <c r="C144" s="5" t="n">
        <v>63104</v>
      </c>
    </row>
    <row r="145" spans="1:3">
      <c r="A145" s="4" t="s">
        <v>551</v>
      </c>
    </row>
    <row r="146" spans="1:3">
      <c r="A146" s="3" t="s">
        <v>504</v>
      </c>
    </row>
    <row r="147" spans="1:3">
      <c r="A147" s="4" t="s">
        <v>38</v>
      </c>
      <c r="B147" s="5" t="n">
        <v>63896</v>
      </c>
      <c r="C147" s="5" t="n">
        <v>62977</v>
      </c>
    </row>
    <row r="148" spans="1:3">
      <c r="A148" s="4" t="s">
        <v>552</v>
      </c>
    </row>
    <row r="149" spans="1:3">
      <c r="A149" s="3" t="s">
        <v>504</v>
      </c>
    </row>
    <row r="150" spans="1:3">
      <c r="A150" s="4" t="s">
        <v>38</v>
      </c>
      <c r="B150" s="5" t="n">
        <v>157</v>
      </c>
      <c r="C150" s="5" t="n">
        <v>127</v>
      </c>
    </row>
    <row r="151" spans="1:3">
      <c r="A151" s="4" t="s">
        <v>553</v>
      </c>
    </row>
    <row r="152" spans="1:3">
      <c r="A152" s="3" t="s">
        <v>504</v>
      </c>
    </row>
    <row r="153" spans="1:3">
      <c r="A153" s="4" t="s">
        <v>38</v>
      </c>
      <c r="B153" s="5" t="n">
        <v>1125184</v>
      </c>
      <c r="C153" s="5" t="n">
        <v>1063143</v>
      </c>
    </row>
    <row r="154" spans="1:3">
      <c r="A154" s="4" t="s">
        <v>554</v>
      </c>
    </row>
    <row r="155" spans="1:3">
      <c r="A155" s="3" t="s">
        <v>504</v>
      </c>
    </row>
    <row r="156" spans="1:3">
      <c r="A156" s="4" t="s">
        <v>38</v>
      </c>
      <c r="B156" s="5" t="n">
        <v>1118407</v>
      </c>
      <c r="C156" s="5" t="n">
        <v>1055055</v>
      </c>
    </row>
    <row r="157" spans="1:3">
      <c r="A157" s="4" t="s">
        <v>555</v>
      </c>
    </row>
    <row r="158" spans="1:3">
      <c r="A158" s="3" t="s">
        <v>504</v>
      </c>
    </row>
    <row r="159" spans="1:3">
      <c r="A159" s="4" t="s">
        <v>38</v>
      </c>
      <c r="B159" s="5" t="n">
        <v>6777</v>
      </c>
      <c r="C159" s="5" t="n">
        <v>8088</v>
      </c>
    </row>
    <row r="160" spans="1:3">
      <c r="A160" s="4" t="s">
        <v>556</v>
      </c>
    </row>
    <row r="161" spans="1:3">
      <c r="A161" s="3" t="s">
        <v>504</v>
      </c>
    </row>
    <row r="162" spans="1:3">
      <c r="A162" s="4" t="s">
        <v>38</v>
      </c>
      <c r="B162" s="5" t="n">
        <v>1125184</v>
      </c>
      <c r="C162" s="5" t="n">
        <v>1063143</v>
      </c>
    </row>
    <row r="163" spans="1:3">
      <c r="A163" s="4" t="s">
        <v>557</v>
      </c>
    </row>
    <row r="164" spans="1:3">
      <c r="A164" s="3" t="s">
        <v>504</v>
      </c>
    </row>
    <row r="165" spans="1:3">
      <c r="A165" s="4" t="s">
        <v>38</v>
      </c>
      <c r="B165" s="5" t="n">
        <v>1118407</v>
      </c>
      <c r="C165" s="5" t="n">
        <v>1055055</v>
      </c>
    </row>
    <row r="166" spans="1:3">
      <c r="A166" s="4" t="s">
        <v>558</v>
      </c>
    </row>
    <row r="167" spans="1:3">
      <c r="A167" s="3" t="s">
        <v>504</v>
      </c>
    </row>
    <row r="168" spans="1:3">
      <c r="A168" s="4" t="s">
        <v>38</v>
      </c>
      <c r="B168" s="5" t="n">
        <v>6777</v>
      </c>
      <c r="C168" s="5" t="n">
        <v>8088</v>
      </c>
    </row>
    <row r="169" spans="1:3">
      <c r="A169" s="4" t="s">
        <v>396</v>
      </c>
    </row>
    <row r="170" spans="1:3">
      <c r="A170" s="3" t="s">
        <v>504</v>
      </c>
    </row>
    <row r="171" spans="1:3">
      <c r="A171" s="4" t="s">
        <v>38</v>
      </c>
      <c r="B171" s="5" t="n">
        <v>421823</v>
      </c>
      <c r="C171" s="5" t="n">
        <v>500094</v>
      </c>
    </row>
    <row r="172" spans="1:3">
      <c r="A172" s="4" t="s">
        <v>559</v>
      </c>
    </row>
    <row r="173" spans="1:3">
      <c r="A173" s="3" t="s">
        <v>504</v>
      </c>
    </row>
    <row r="174" spans="1:3">
      <c r="A174" s="4" t="s">
        <v>38</v>
      </c>
      <c r="B174" s="5" t="n">
        <v>196444</v>
      </c>
      <c r="C174" s="5" t="n">
        <v>237618</v>
      </c>
    </row>
    <row r="175" spans="1:3">
      <c r="A175" s="4" t="s">
        <v>560</v>
      </c>
    </row>
    <row r="176" spans="1:3">
      <c r="A176" s="3" t="s">
        <v>504</v>
      </c>
    </row>
    <row r="177" spans="1:3">
      <c r="A177" s="4" t="s">
        <v>38</v>
      </c>
      <c r="B177" s="5" t="n">
        <v>152348</v>
      </c>
      <c r="C177" s="5" t="n">
        <v>186736</v>
      </c>
    </row>
    <row r="178" spans="1:3">
      <c r="A178" s="4" t="s">
        <v>561</v>
      </c>
    </row>
    <row r="179" spans="1:3">
      <c r="A179" s="3" t="s">
        <v>504</v>
      </c>
    </row>
    <row r="180" spans="1:3">
      <c r="A180" s="4" t="s">
        <v>38</v>
      </c>
      <c r="B180" s="5" t="n">
        <v>143532</v>
      </c>
      <c r="C180" s="5" t="n">
        <v>175854</v>
      </c>
    </row>
    <row r="181" spans="1:3">
      <c r="A181" s="4" t="s">
        <v>562</v>
      </c>
    </row>
    <row r="182" spans="1:3">
      <c r="A182" s="3" t="s">
        <v>504</v>
      </c>
    </row>
    <row r="183" spans="1:3">
      <c r="A183" s="4" t="s">
        <v>38</v>
      </c>
      <c r="B183" s="5" t="n">
        <v>839</v>
      </c>
      <c r="C183" s="5" t="n">
        <v>1307</v>
      </c>
    </row>
    <row r="184" spans="1:3">
      <c r="A184" s="4" t="s">
        <v>563</v>
      </c>
    </row>
    <row r="185" spans="1:3">
      <c r="A185" s="3" t="s">
        <v>504</v>
      </c>
    </row>
    <row r="186" spans="1:3">
      <c r="A186" s="4" t="s">
        <v>38</v>
      </c>
      <c r="B186" s="5" t="n">
        <v>7977</v>
      </c>
      <c r="C186" s="5" t="n">
        <v>8370</v>
      </c>
    </row>
    <row r="187" spans="1:3">
      <c r="A187" s="4" t="s">
        <v>564</v>
      </c>
    </row>
    <row r="188" spans="1:3">
      <c r="A188" s="3" t="s">
        <v>504</v>
      </c>
    </row>
    <row r="189" spans="1:3">
      <c r="A189" s="4" t="s">
        <v>38</v>
      </c>
      <c r="C189" s="5" t="n">
        <v>1205</v>
      </c>
    </row>
    <row r="190" spans="1:3">
      <c r="A190" s="4" t="s">
        <v>565</v>
      </c>
    </row>
    <row r="191" spans="1:3">
      <c r="A191" s="3" t="s">
        <v>504</v>
      </c>
    </row>
    <row r="192" spans="1:3">
      <c r="A192" s="4" t="s">
        <v>38</v>
      </c>
      <c r="B192" s="5" t="n">
        <v>39037</v>
      </c>
      <c r="C192" s="5" t="n">
        <v>49447</v>
      </c>
    </row>
    <row r="193" spans="1:3">
      <c r="A193" s="4" t="s">
        <v>566</v>
      </c>
    </row>
    <row r="194" spans="1:3">
      <c r="A194" s="3" t="s">
        <v>504</v>
      </c>
    </row>
    <row r="195" spans="1:3">
      <c r="A195" s="4" t="s">
        <v>38</v>
      </c>
      <c r="B195" s="5" t="n">
        <v>37271</v>
      </c>
      <c r="C195" s="5" t="n">
        <v>48194</v>
      </c>
    </row>
    <row r="196" spans="1:3">
      <c r="A196" s="4" t="s">
        <v>567</v>
      </c>
    </row>
    <row r="197" spans="1:3">
      <c r="A197" s="3" t="s">
        <v>504</v>
      </c>
    </row>
    <row r="198" spans="1:3">
      <c r="A198" s="4" t="s">
        <v>38</v>
      </c>
      <c r="B198" s="5" t="n">
        <v>327</v>
      </c>
      <c r="C198" s="5" t="n">
        <v>76</v>
      </c>
    </row>
    <row r="199" spans="1:3">
      <c r="A199" s="4" t="s">
        <v>568</v>
      </c>
    </row>
    <row r="200" spans="1:3">
      <c r="A200" s="3" t="s">
        <v>504</v>
      </c>
    </row>
    <row r="201" spans="1:3">
      <c r="A201" s="4" t="s">
        <v>38</v>
      </c>
      <c r="B201" s="5" t="n">
        <v>1439</v>
      </c>
      <c r="C201" s="5" t="n">
        <v>1177</v>
      </c>
    </row>
    <row r="202" spans="1:3">
      <c r="A202" s="4" t="s">
        <v>569</v>
      </c>
    </row>
    <row r="203" spans="1:3">
      <c r="A203" s="3" t="s">
        <v>504</v>
      </c>
    </row>
    <row r="204" spans="1:3">
      <c r="A204" s="4" t="s">
        <v>38</v>
      </c>
      <c r="C204" s="5" t="n">
        <v>0</v>
      </c>
    </row>
    <row r="205" spans="1:3">
      <c r="A205" s="4" t="s">
        <v>570</v>
      </c>
    </row>
    <row r="206" spans="1:3">
      <c r="A206" s="3" t="s">
        <v>504</v>
      </c>
    </row>
    <row r="207" spans="1:3">
      <c r="A207" s="4" t="s">
        <v>38</v>
      </c>
      <c r="B207" s="5" t="n">
        <v>113311</v>
      </c>
      <c r="C207" s="5" t="n">
        <v>137289</v>
      </c>
    </row>
    <row r="208" spans="1:3">
      <c r="A208" s="4" t="s">
        <v>571</v>
      </c>
    </row>
    <row r="209" spans="1:3">
      <c r="A209" s="3" t="s">
        <v>504</v>
      </c>
    </row>
    <row r="210" spans="1:3">
      <c r="A210" s="4" t="s">
        <v>38</v>
      </c>
      <c r="B210" s="5" t="n">
        <v>106261</v>
      </c>
      <c r="C210" s="5" t="n">
        <v>127660</v>
      </c>
    </row>
    <row r="211" spans="1:3">
      <c r="A211" s="4" t="s">
        <v>572</v>
      </c>
    </row>
    <row r="212" spans="1:3">
      <c r="A212" s="3" t="s">
        <v>504</v>
      </c>
    </row>
    <row r="213" spans="1:3">
      <c r="A213" s="4" t="s">
        <v>38</v>
      </c>
      <c r="B213" s="5" t="n">
        <v>512</v>
      </c>
      <c r="C213" s="5" t="n">
        <v>1231</v>
      </c>
    </row>
    <row r="214" spans="1:3">
      <c r="A214" s="4" t="s">
        <v>573</v>
      </c>
    </row>
    <row r="215" spans="1:3">
      <c r="A215" s="3" t="s">
        <v>504</v>
      </c>
    </row>
    <row r="216" spans="1:3">
      <c r="A216" s="4" t="s">
        <v>38</v>
      </c>
      <c r="B216" s="5" t="n">
        <v>6538</v>
      </c>
      <c r="C216" s="5" t="n">
        <v>7193</v>
      </c>
    </row>
    <row r="217" spans="1:3">
      <c r="A217" s="4" t="s">
        <v>574</v>
      </c>
    </row>
    <row r="218" spans="1:3">
      <c r="A218" s="3" t="s">
        <v>504</v>
      </c>
    </row>
    <row r="219" spans="1:3">
      <c r="A219" s="4" t="s">
        <v>38</v>
      </c>
      <c r="C219" s="5" t="n">
        <v>1205</v>
      </c>
    </row>
    <row r="220" spans="1:3">
      <c r="A220" s="4" t="s">
        <v>575</v>
      </c>
    </row>
    <row r="221" spans="1:3">
      <c r="A221" s="3" t="s">
        <v>504</v>
      </c>
    </row>
    <row r="222" spans="1:3">
      <c r="A222" s="4" t="s">
        <v>38</v>
      </c>
      <c r="B222" s="5" t="n">
        <v>44096</v>
      </c>
      <c r="C222" s="5" t="n">
        <v>50882</v>
      </c>
    </row>
    <row r="223" spans="1:3">
      <c r="A223" s="4" t="s">
        <v>576</v>
      </c>
    </row>
    <row r="224" spans="1:3">
      <c r="A224" s="3" t="s">
        <v>504</v>
      </c>
    </row>
    <row r="225" spans="1:3">
      <c r="A225" s="4" t="s">
        <v>38</v>
      </c>
      <c r="B225" s="5" t="n">
        <v>44096</v>
      </c>
      <c r="C225" s="5" t="n">
        <v>50882</v>
      </c>
    </row>
    <row r="226" spans="1:3">
      <c r="A226" s="4" t="s">
        <v>577</v>
      </c>
    </row>
    <row r="227" spans="1:3">
      <c r="A227" s="3" t="s">
        <v>504</v>
      </c>
    </row>
    <row r="228" spans="1:3">
      <c r="A228" s="4" t="s">
        <v>38</v>
      </c>
      <c r="B228" s="5" t="n">
        <v>40636</v>
      </c>
      <c r="C228" s="5" t="n">
        <v>47347</v>
      </c>
    </row>
    <row r="229" spans="1:3">
      <c r="A229" s="4" t="s">
        <v>578</v>
      </c>
    </row>
    <row r="230" spans="1:3">
      <c r="A230" s="3" t="s">
        <v>504</v>
      </c>
    </row>
    <row r="231" spans="1:3">
      <c r="A231" s="4" t="s">
        <v>38</v>
      </c>
      <c r="B231" s="5" t="n">
        <v>3460</v>
      </c>
      <c r="C231" s="5" t="n">
        <v>3535</v>
      </c>
    </row>
    <row r="232" spans="1:3">
      <c r="A232" s="4" t="s">
        <v>579</v>
      </c>
    </row>
    <row r="233" spans="1:3">
      <c r="A233" s="3" t="s">
        <v>504</v>
      </c>
    </row>
    <row r="234" spans="1:3">
      <c r="A234" s="4" t="s">
        <v>38</v>
      </c>
      <c r="B234" s="5" t="n">
        <v>44096</v>
      </c>
      <c r="C234" s="5" t="n">
        <v>50882</v>
      </c>
    </row>
    <row r="235" spans="1:3">
      <c r="A235" s="4" t="s">
        <v>580</v>
      </c>
    </row>
    <row r="236" spans="1:3">
      <c r="A236" s="3" t="s">
        <v>504</v>
      </c>
    </row>
    <row r="237" spans="1:3">
      <c r="A237" s="4" t="s">
        <v>38</v>
      </c>
      <c r="B237" s="5" t="n">
        <v>40636</v>
      </c>
      <c r="C237" s="5" t="n">
        <v>47347</v>
      </c>
    </row>
    <row r="238" spans="1:3">
      <c r="A238" s="4" t="s">
        <v>581</v>
      </c>
    </row>
    <row r="239" spans="1:3">
      <c r="A239" s="3" t="s">
        <v>504</v>
      </c>
    </row>
    <row r="240" spans="1:3">
      <c r="A240" s="4" t="s">
        <v>38</v>
      </c>
      <c r="B240" s="5" t="n">
        <v>3460</v>
      </c>
      <c r="C240" s="5" t="n">
        <v>3535</v>
      </c>
    </row>
    <row r="241" spans="1:3">
      <c r="A241" s="4" t="s">
        <v>582</v>
      </c>
    </row>
    <row r="242" spans="1:3">
      <c r="A242" s="3" t="s">
        <v>504</v>
      </c>
    </row>
    <row r="243" spans="1:3">
      <c r="A243" s="4" t="s">
        <v>38</v>
      </c>
      <c r="B243" s="5" t="n">
        <v>47986</v>
      </c>
      <c r="C243" s="5" t="n">
        <v>63005</v>
      </c>
    </row>
    <row r="244" spans="1:3">
      <c r="A244" s="4" t="s">
        <v>583</v>
      </c>
    </row>
    <row r="245" spans="1:3">
      <c r="A245" s="3" t="s">
        <v>504</v>
      </c>
    </row>
    <row r="246" spans="1:3">
      <c r="A246" s="4" t="s">
        <v>38</v>
      </c>
      <c r="B246" s="5" t="n">
        <v>47778</v>
      </c>
      <c r="C246" s="5" t="n">
        <v>62671</v>
      </c>
    </row>
    <row r="247" spans="1:3">
      <c r="A247" s="4" t="s">
        <v>584</v>
      </c>
    </row>
    <row r="248" spans="1:3">
      <c r="A248" s="3" t="s">
        <v>504</v>
      </c>
    </row>
    <row r="249" spans="1:3">
      <c r="A249" s="4" t="s">
        <v>38</v>
      </c>
      <c r="B249" s="5" t="n">
        <v>208</v>
      </c>
      <c r="C249" s="5" t="n">
        <v>334</v>
      </c>
    </row>
    <row r="250" spans="1:3">
      <c r="A250" s="4" t="s">
        <v>585</v>
      </c>
    </row>
    <row r="251" spans="1:3">
      <c r="A251" s="3" t="s">
        <v>504</v>
      </c>
    </row>
    <row r="252" spans="1:3">
      <c r="A252" s="4" t="s">
        <v>38</v>
      </c>
      <c r="B252" s="5" t="n">
        <v>2154</v>
      </c>
      <c r="C252" s="5" t="n">
        <v>8693</v>
      </c>
    </row>
    <row r="253" spans="1:3">
      <c r="A253" s="4" t="s">
        <v>586</v>
      </c>
    </row>
    <row r="254" spans="1:3">
      <c r="A254" s="3" t="s">
        <v>504</v>
      </c>
    </row>
    <row r="255" spans="1:3">
      <c r="A255" s="4" t="s">
        <v>38</v>
      </c>
      <c r="B255" s="5" t="n">
        <v>2121</v>
      </c>
      <c r="C255" s="5" t="n">
        <v>8646</v>
      </c>
    </row>
    <row r="256" spans="1:3">
      <c r="A256" s="4" t="s">
        <v>587</v>
      </c>
    </row>
    <row r="257" spans="1:3">
      <c r="A257" s="3" t="s">
        <v>504</v>
      </c>
    </row>
    <row r="258" spans="1:3">
      <c r="A258" s="4" t="s">
        <v>38</v>
      </c>
      <c r="B258" s="5" t="n">
        <v>33</v>
      </c>
      <c r="C258" s="5" t="n">
        <v>47</v>
      </c>
    </row>
    <row r="259" spans="1:3">
      <c r="A259" s="4" t="s">
        <v>588</v>
      </c>
    </row>
    <row r="260" spans="1:3">
      <c r="A260" s="3" t="s">
        <v>504</v>
      </c>
    </row>
    <row r="261" spans="1:3">
      <c r="A261" s="4" t="s">
        <v>38</v>
      </c>
      <c r="B261" s="5" t="n">
        <v>42977</v>
      </c>
      <c r="C261" s="5" t="n">
        <v>51127</v>
      </c>
    </row>
    <row r="262" spans="1:3">
      <c r="A262" s="4" t="s">
        <v>589</v>
      </c>
    </row>
    <row r="263" spans="1:3">
      <c r="A263" s="3" t="s">
        <v>504</v>
      </c>
    </row>
    <row r="264" spans="1:3">
      <c r="A264" s="4" t="s">
        <v>38</v>
      </c>
      <c r="B264" s="5" t="n">
        <v>42817</v>
      </c>
      <c r="C264" s="5" t="n">
        <v>50860</v>
      </c>
    </row>
    <row r="265" spans="1:3">
      <c r="A265" s="4" t="s">
        <v>590</v>
      </c>
    </row>
    <row r="266" spans="1:3">
      <c r="A266" s="3" t="s">
        <v>504</v>
      </c>
    </row>
    <row r="267" spans="1:3">
      <c r="A267" s="4" t="s">
        <v>38</v>
      </c>
      <c r="B267" s="5" t="n">
        <v>160</v>
      </c>
      <c r="C267" s="5" t="n">
        <v>267</v>
      </c>
    </row>
    <row r="268" spans="1:3">
      <c r="A268" s="4" t="s">
        <v>591</v>
      </c>
    </row>
    <row r="269" spans="1:3">
      <c r="A269" s="3" t="s">
        <v>504</v>
      </c>
    </row>
    <row r="270" spans="1:3">
      <c r="A270" s="4" t="s">
        <v>38</v>
      </c>
      <c r="B270" s="5" t="n">
        <v>2855</v>
      </c>
      <c r="C270" s="5" t="n">
        <v>3185</v>
      </c>
    </row>
    <row r="271" spans="1:3">
      <c r="A271" s="4" t="s">
        <v>592</v>
      </c>
    </row>
    <row r="272" spans="1:3">
      <c r="A272" s="3" t="s">
        <v>504</v>
      </c>
    </row>
    <row r="273" spans="1:3">
      <c r="A273" s="4" t="s">
        <v>38</v>
      </c>
      <c r="B273" s="5" t="n">
        <v>2840</v>
      </c>
      <c r="C273" s="5" t="n">
        <v>3165</v>
      </c>
    </row>
    <row r="274" spans="1:3">
      <c r="A274" s="4" t="s">
        <v>593</v>
      </c>
    </row>
    <row r="275" spans="1:3">
      <c r="A275" s="3" t="s">
        <v>504</v>
      </c>
    </row>
    <row r="276" spans="1:3">
      <c r="A276" s="4" t="s">
        <v>38</v>
      </c>
      <c r="B276" s="5" t="n">
        <v>15</v>
      </c>
      <c r="C276" s="5" t="n">
        <v>20</v>
      </c>
    </row>
    <row r="277" spans="1:3">
      <c r="A277" s="4" t="s">
        <v>594</v>
      </c>
    </row>
    <row r="278" spans="1:3">
      <c r="A278" s="3" t="s">
        <v>504</v>
      </c>
    </row>
    <row r="279" spans="1:3">
      <c r="A279" s="4" t="s">
        <v>38</v>
      </c>
      <c r="B279" s="5" t="n">
        <v>177393</v>
      </c>
      <c r="C279" s="5" t="n">
        <v>199471</v>
      </c>
    </row>
    <row r="280" spans="1:3">
      <c r="A280" s="4" t="s">
        <v>595</v>
      </c>
    </row>
    <row r="281" spans="1:3">
      <c r="A281" s="3" t="s">
        <v>504</v>
      </c>
    </row>
    <row r="282" spans="1:3">
      <c r="A282" s="4" t="s">
        <v>38</v>
      </c>
      <c r="B282" s="5" t="n">
        <v>175631</v>
      </c>
      <c r="C282" s="5" t="n">
        <v>196508</v>
      </c>
    </row>
    <row r="283" spans="1:3">
      <c r="A283" s="4" t="s">
        <v>596</v>
      </c>
    </row>
    <row r="284" spans="1:3">
      <c r="A284" s="3" t="s">
        <v>504</v>
      </c>
    </row>
    <row r="285" spans="1:3">
      <c r="A285" s="4" t="s">
        <v>38</v>
      </c>
      <c r="B285" s="5" t="n">
        <v>1762</v>
      </c>
      <c r="C285" s="5" t="n">
        <v>2963</v>
      </c>
    </row>
    <row r="286" spans="1:3">
      <c r="A286" s="4" t="s">
        <v>597</v>
      </c>
    </row>
    <row r="287" spans="1:3">
      <c r="A287" s="3" t="s">
        <v>504</v>
      </c>
    </row>
    <row r="288" spans="1:3">
      <c r="A288" s="4" t="s">
        <v>38</v>
      </c>
      <c r="B288" s="5" t="n">
        <v>177393</v>
      </c>
      <c r="C288" s="5" t="n">
        <v>199471</v>
      </c>
    </row>
    <row r="289" spans="1:3">
      <c r="A289" s="4" t="s">
        <v>598</v>
      </c>
    </row>
    <row r="290" spans="1:3">
      <c r="A290" s="3" t="s">
        <v>504</v>
      </c>
    </row>
    <row r="291" spans="1:3">
      <c r="A291" s="4" t="s">
        <v>38</v>
      </c>
      <c r="B291" s="5" t="n">
        <v>175631</v>
      </c>
      <c r="C291" s="5" t="n">
        <v>196508</v>
      </c>
    </row>
    <row r="292" spans="1:3">
      <c r="A292" s="4" t="s">
        <v>599</v>
      </c>
    </row>
    <row r="293" spans="1:3">
      <c r="A293" s="3" t="s">
        <v>504</v>
      </c>
    </row>
    <row r="294" spans="1:3">
      <c r="A294" s="4" t="s">
        <v>38</v>
      </c>
      <c r="B294" s="7" t="n">
        <v>1762</v>
      </c>
      <c r="C294" s="7" t="n">
        <v>29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00</v>
      </c>
      <c r="B1" s="2" t="s">
        <v>73</v>
      </c>
      <c r="D1" s="2" t="s">
        <v>1</v>
      </c>
    </row>
    <row r="2" spans="1:5">
      <c r="B2" s="2" t="s">
        <v>601</v>
      </c>
      <c r="C2" s="2" t="s">
        <v>602</v>
      </c>
      <c r="D2" s="2" t="s">
        <v>601</v>
      </c>
      <c r="E2" s="2" t="s">
        <v>602</v>
      </c>
    </row>
    <row r="3" spans="1:5">
      <c r="A3" s="3" t="s">
        <v>603</v>
      </c>
    </row>
    <row r="4" spans="1:5">
      <c r="A4" s="4" t="s">
        <v>604</v>
      </c>
      <c r="B4" s="5" t="n">
        <v>6</v>
      </c>
      <c r="C4" s="5" t="n">
        <v>14</v>
      </c>
      <c r="D4" s="5" t="n">
        <v>23</v>
      </c>
      <c r="E4" s="5" t="n">
        <v>34</v>
      </c>
    </row>
    <row r="5" spans="1:5">
      <c r="A5" s="4" t="s">
        <v>605</v>
      </c>
      <c r="B5" s="7" t="n">
        <v>714</v>
      </c>
      <c r="C5" s="7" t="n">
        <v>810</v>
      </c>
      <c r="D5" s="7" t="n">
        <v>5235</v>
      </c>
      <c r="E5" s="7" t="n">
        <v>2604</v>
      </c>
    </row>
    <row r="6" spans="1:5">
      <c r="A6" s="4" t="s">
        <v>606</v>
      </c>
      <c r="B6" s="7" t="n">
        <v>747</v>
      </c>
      <c r="C6" s="7" t="n">
        <v>682</v>
      </c>
      <c r="D6" s="7" t="n">
        <v>5211</v>
      </c>
      <c r="E6" s="7" t="n">
        <v>2259</v>
      </c>
    </row>
    <row r="7" spans="1:5">
      <c r="A7" s="4" t="s">
        <v>607</v>
      </c>
      <c r="B7" s="5" t="n">
        <v>19</v>
      </c>
      <c r="C7" s="5" t="n">
        <v>26</v>
      </c>
      <c r="D7" s="5" t="n">
        <v>46</v>
      </c>
      <c r="E7" s="5" t="n">
        <v>47</v>
      </c>
    </row>
    <row r="8" spans="1:5">
      <c r="A8" s="4" t="s">
        <v>608</v>
      </c>
      <c r="B8" s="7" t="n">
        <v>1181</v>
      </c>
      <c r="C8" s="7" t="n">
        <v>1501</v>
      </c>
      <c r="D8" s="7" t="n">
        <v>2691</v>
      </c>
      <c r="E8" s="7" t="n">
        <v>2945</v>
      </c>
    </row>
    <row r="9" spans="1:5">
      <c r="A9" s="4" t="s">
        <v>378</v>
      </c>
    </row>
    <row r="10" spans="1:5">
      <c r="A10" s="3" t="s">
        <v>603</v>
      </c>
    </row>
    <row r="11" spans="1:5">
      <c r="A11" s="4" t="s">
        <v>604</v>
      </c>
      <c r="D11" s="5" t="n">
        <v>2</v>
      </c>
    </row>
    <row r="12" spans="1:5">
      <c r="A12" s="4" t="s">
        <v>605</v>
      </c>
      <c r="D12" s="7" t="n">
        <v>3637</v>
      </c>
    </row>
    <row r="13" spans="1:5">
      <c r="A13" s="4" t="s">
        <v>606</v>
      </c>
      <c r="D13" s="7" t="n">
        <v>3572</v>
      </c>
    </row>
    <row r="14" spans="1:5">
      <c r="A14" s="4" t="s">
        <v>607</v>
      </c>
      <c r="B14" s="5" t="n">
        <v>0</v>
      </c>
      <c r="C14" s="5" t="n">
        <v>1</v>
      </c>
      <c r="D14" s="5" t="n">
        <v>2</v>
      </c>
      <c r="E14" s="5" t="n">
        <v>2</v>
      </c>
    </row>
    <row r="15" spans="1:5">
      <c r="A15" s="4" t="s">
        <v>608</v>
      </c>
      <c r="B15" s="7" t="n">
        <v>0</v>
      </c>
      <c r="C15" s="7" t="n">
        <v>169</v>
      </c>
      <c r="D15" s="7" t="n">
        <v>474</v>
      </c>
      <c r="E15" s="7" t="n">
        <v>236</v>
      </c>
    </row>
    <row r="16" spans="1:5">
      <c r="A16" s="4" t="s">
        <v>609</v>
      </c>
    </row>
    <row r="17" spans="1:5">
      <c r="A17" s="3" t="s">
        <v>603</v>
      </c>
    </row>
    <row r="18" spans="1:5">
      <c r="A18" s="4" t="s">
        <v>604</v>
      </c>
      <c r="D18" s="5" t="n">
        <v>1</v>
      </c>
    </row>
    <row r="19" spans="1:5">
      <c r="A19" s="4" t="s">
        <v>605</v>
      </c>
      <c r="D19" s="7" t="n">
        <v>3300</v>
      </c>
    </row>
    <row r="20" spans="1:5">
      <c r="A20" s="4" t="s">
        <v>606</v>
      </c>
      <c r="D20" s="7" t="n">
        <v>3239</v>
      </c>
    </row>
    <row r="21" spans="1:5">
      <c r="A21" s="4" t="s">
        <v>607</v>
      </c>
      <c r="B21" s="5" t="n">
        <v>0</v>
      </c>
      <c r="C21" s="5" t="n">
        <v>1</v>
      </c>
      <c r="D21" s="5" t="n">
        <v>1</v>
      </c>
      <c r="E21" s="5" t="n">
        <v>1</v>
      </c>
    </row>
    <row r="22" spans="1:5">
      <c r="A22" s="4" t="s">
        <v>608</v>
      </c>
      <c r="B22" s="7" t="n">
        <v>0</v>
      </c>
      <c r="C22" s="7" t="n">
        <v>169</v>
      </c>
      <c r="D22" s="7" t="n">
        <v>145</v>
      </c>
      <c r="E22" s="7" t="n">
        <v>169</v>
      </c>
    </row>
    <row r="23" spans="1:5">
      <c r="A23" s="4" t="s">
        <v>610</v>
      </c>
    </row>
    <row r="24" spans="1:5">
      <c r="A24" s="3" t="s">
        <v>603</v>
      </c>
    </row>
    <row r="25" spans="1:5">
      <c r="A25" s="4" t="s">
        <v>604</v>
      </c>
      <c r="D25" s="5" t="n">
        <v>1</v>
      </c>
    </row>
    <row r="26" spans="1:5">
      <c r="A26" s="4" t="s">
        <v>605</v>
      </c>
      <c r="D26" s="7" t="n">
        <v>337</v>
      </c>
    </row>
    <row r="27" spans="1:5">
      <c r="A27" s="4" t="s">
        <v>606</v>
      </c>
      <c r="D27" s="7" t="n">
        <v>333</v>
      </c>
    </row>
    <row r="28" spans="1:5">
      <c r="A28" s="4" t="s">
        <v>607</v>
      </c>
      <c r="D28" s="5" t="n">
        <v>1</v>
      </c>
      <c r="E28" s="5" t="n">
        <v>1</v>
      </c>
    </row>
    <row r="29" spans="1:5">
      <c r="A29" s="4" t="s">
        <v>608</v>
      </c>
      <c r="D29" s="7" t="n">
        <v>329</v>
      </c>
      <c r="E29" s="7" t="n">
        <v>67</v>
      </c>
    </row>
    <row r="30" spans="1:5">
      <c r="A30" s="4" t="s">
        <v>351</v>
      </c>
    </row>
    <row r="31" spans="1:5">
      <c r="A31" s="3" t="s">
        <v>603</v>
      </c>
    </row>
    <row r="32" spans="1:5">
      <c r="A32" s="4" t="s">
        <v>604</v>
      </c>
      <c r="B32" s="5" t="n">
        <v>5</v>
      </c>
      <c r="C32" s="5" t="n">
        <v>10</v>
      </c>
      <c r="D32" s="5" t="n">
        <v>13</v>
      </c>
      <c r="E32" s="5" t="n">
        <v>24</v>
      </c>
    </row>
    <row r="33" spans="1:5">
      <c r="A33" s="4" t="s">
        <v>605</v>
      </c>
      <c r="B33" s="7" t="n">
        <v>196</v>
      </c>
      <c r="C33" s="7" t="n">
        <v>580</v>
      </c>
      <c r="D33" s="7" t="n">
        <v>532</v>
      </c>
      <c r="E33" s="7" t="n">
        <v>1690</v>
      </c>
    </row>
    <row r="34" spans="1:5">
      <c r="A34" s="4" t="s">
        <v>606</v>
      </c>
      <c r="B34" s="7" t="n">
        <v>229</v>
      </c>
      <c r="C34" s="7" t="n">
        <v>556</v>
      </c>
      <c r="D34" s="7" t="n">
        <v>571</v>
      </c>
      <c r="E34" s="7" t="n">
        <v>1567</v>
      </c>
    </row>
    <row r="35" spans="1:5">
      <c r="A35" s="4" t="s">
        <v>607</v>
      </c>
      <c r="B35" s="5" t="n">
        <v>13</v>
      </c>
      <c r="C35" s="5" t="n">
        <v>17</v>
      </c>
      <c r="D35" s="5" t="n">
        <v>32</v>
      </c>
      <c r="E35" s="5" t="n">
        <v>30</v>
      </c>
    </row>
    <row r="36" spans="1:5">
      <c r="A36" s="4" t="s">
        <v>608</v>
      </c>
      <c r="B36" s="7" t="n">
        <v>635</v>
      </c>
      <c r="C36" s="7" t="n">
        <v>847</v>
      </c>
      <c r="D36" s="7" t="n">
        <v>1400</v>
      </c>
      <c r="E36" s="7" t="n">
        <v>1634</v>
      </c>
    </row>
    <row r="37" spans="1:5">
      <c r="A37" s="4" t="s">
        <v>353</v>
      </c>
    </row>
    <row r="38" spans="1:5">
      <c r="A38" s="3" t="s">
        <v>603</v>
      </c>
    </row>
    <row r="39" spans="1:5">
      <c r="A39" s="4" t="s">
        <v>604</v>
      </c>
      <c r="B39" s="5" t="n">
        <v>1</v>
      </c>
      <c r="D39" s="5" t="n">
        <v>4</v>
      </c>
    </row>
    <row r="40" spans="1:5">
      <c r="A40" s="4" t="s">
        <v>605</v>
      </c>
      <c r="B40" s="7" t="n">
        <v>7</v>
      </c>
      <c r="D40" s="7" t="n">
        <v>39</v>
      </c>
    </row>
    <row r="41" spans="1:5">
      <c r="A41" s="4" t="s">
        <v>606</v>
      </c>
      <c r="B41" s="7" t="n">
        <v>7</v>
      </c>
      <c r="D41" s="7" t="n">
        <v>37</v>
      </c>
    </row>
    <row r="42" spans="1:5">
      <c r="A42" s="4" t="s">
        <v>607</v>
      </c>
      <c r="B42" s="5" t="n">
        <v>1</v>
      </c>
      <c r="C42" s="5" t="n">
        <v>0</v>
      </c>
      <c r="D42" s="5" t="n">
        <v>2</v>
      </c>
      <c r="E42" s="5" t="n">
        <v>0</v>
      </c>
    </row>
    <row r="43" spans="1:5">
      <c r="A43" s="4" t="s">
        <v>608</v>
      </c>
      <c r="B43" s="7" t="n">
        <v>13</v>
      </c>
      <c r="C43" s="7" t="n">
        <v>0</v>
      </c>
      <c r="D43" s="7" t="n">
        <v>19</v>
      </c>
      <c r="E43" s="7" t="n">
        <v>0</v>
      </c>
    </row>
    <row r="44" spans="1:5">
      <c r="A44" s="4" t="s">
        <v>611</v>
      </c>
    </row>
    <row r="45" spans="1:5">
      <c r="A45" s="3" t="s">
        <v>603</v>
      </c>
    </row>
    <row r="46" spans="1:5">
      <c r="A46" s="4" t="s">
        <v>604</v>
      </c>
      <c r="B46" s="5" t="n">
        <v>4</v>
      </c>
      <c r="C46" s="5" t="n">
        <v>10</v>
      </c>
      <c r="D46" s="5" t="n">
        <v>8</v>
      </c>
      <c r="E46" s="5" t="n">
        <v>24</v>
      </c>
    </row>
    <row r="47" spans="1:5">
      <c r="A47" s="4" t="s">
        <v>605</v>
      </c>
      <c r="B47" s="7" t="n">
        <v>189</v>
      </c>
      <c r="C47" s="7" t="n">
        <v>580</v>
      </c>
      <c r="D47" s="7" t="n">
        <v>373</v>
      </c>
      <c r="E47" s="7" t="n">
        <v>1690</v>
      </c>
    </row>
    <row r="48" spans="1:5">
      <c r="A48" s="4" t="s">
        <v>606</v>
      </c>
      <c r="B48" s="7" t="n">
        <v>222</v>
      </c>
      <c r="C48" s="7" t="n">
        <v>556</v>
      </c>
      <c r="D48" s="7" t="n">
        <v>414</v>
      </c>
      <c r="E48" s="7" t="n">
        <v>1567</v>
      </c>
    </row>
    <row r="49" spans="1:5">
      <c r="A49" s="4" t="s">
        <v>607</v>
      </c>
      <c r="B49" s="5" t="n">
        <v>12</v>
      </c>
      <c r="C49" s="5" t="n">
        <v>17</v>
      </c>
      <c r="D49" s="5" t="n">
        <v>30</v>
      </c>
      <c r="E49" s="5" t="n">
        <v>30</v>
      </c>
    </row>
    <row r="50" spans="1:5">
      <c r="A50" s="4" t="s">
        <v>608</v>
      </c>
      <c r="B50" s="7" t="n">
        <v>622</v>
      </c>
      <c r="C50" s="7" t="n">
        <v>847</v>
      </c>
      <c r="D50" s="7" t="n">
        <v>1381</v>
      </c>
      <c r="E50" s="7" t="n">
        <v>1634</v>
      </c>
    </row>
    <row r="51" spans="1:5">
      <c r="A51" s="4" t="s">
        <v>612</v>
      </c>
    </row>
    <row r="52" spans="1:5">
      <c r="A52" s="3" t="s">
        <v>603</v>
      </c>
    </row>
    <row r="53" spans="1:5">
      <c r="A53" s="4" t="s">
        <v>604</v>
      </c>
      <c r="D53" s="5" t="n">
        <v>1</v>
      </c>
    </row>
    <row r="54" spans="1:5">
      <c r="A54" s="4" t="s">
        <v>605</v>
      </c>
      <c r="D54" s="7" t="n">
        <v>120</v>
      </c>
    </row>
    <row r="55" spans="1:5">
      <c r="A55" s="4" t="s">
        <v>606</v>
      </c>
      <c r="D55" s="7" t="n">
        <v>120</v>
      </c>
    </row>
    <row r="56" spans="1:5">
      <c r="A56" s="4" t="s">
        <v>379</v>
      </c>
    </row>
    <row r="57" spans="1:5">
      <c r="A57" s="3" t="s">
        <v>603</v>
      </c>
    </row>
    <row r="58" spans="1:5">
      <c r="A58" s="4" t="s">
        <v>604</v>
      </c>
      <c r="B58" s="5" t="n">
        <v>1</v>
      </c>
      <c r="C58" s="5" t="n">
        <v>4</v>
      </c>
      <c r="D58" s="5" t="n">
        <v>8</v>
      </c>
      <c r="E58" s="5" t="n">
        <v>10</v>
      </c>
    </row>
    <row r="59" spans="1:5">
      <c r="A59" s="4" t="s">
        <v>605</v>
      </c>
      <c r="B59" s="7" t="n">
        <v>518</v>
      </c>
      <c r="C59" s="7" t="n">
        <v>230</v>
      </c>
      <c r="D59" s="7" t="n">
        <v>1066</v>
      </c>
      <c r="E59" s="7" t="n">
        <v>914</v>
      </c>
    </row>
    <row r="60" spans="1:5">
      <c r="A60" s="4" t="s">
        <v>606</v>
      </c>
      <c r="B60" s="7" t="n">
        <v>518</v>
      </c>
      <c r="C60" s="7" t="n">
        <v>126</v>
      </c>
      <c r="D60" s="7" t="n">
        <v>1068</v>
      </c>
      <c r="E60" s="7" t="n">
        <v>692</v>
      </c>
    </row>
    <row r="61" spans="1:5">
      <c r="A61" s="4" t="s">
        <v>607</v>
      </c>
      <c r="B61" s="5" t="n">
        <v>6</v>
      </c>
      <c r="C61" s="5" t="n">
        <v>8</v>
      </c>
      <c r="D61" s="5" t="n">
        <v>12</v>
      </c>
      <c r="E61" s="5" t="n">
        <v>15</v>
      </c>
    </row>
    <row r="62" spans="1:5">
      <c r="A62" s="4" t="s">
        <v>608</v>
      </c>
      <c r="B62" s="7" t="n">
        <v>546</v>
      </c>
      <c r="C62" s="7" t="n">
        <v>485</v>
      </c>
      <c r="D62" s="7" t="n">
        <v>817</v>
      </c>
      <c r="E62" s="7" t="n">
        <v>10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3</v>
      </c>
      <c r="B1" s="2" t="s">
        <v>73</v>
      </c>
      <c r="D1" s="2" t="s">
        <v>1</v>
      </c>
    </row>
    <row r="2" spans="1:5">
      <c r="B2" s="2" t="s">
        <v>2</v>
      </c>
      <c r="C2" s="2" t="s">
        <v>74</v>
      </c>
      <c r="D2" s="2" t="s">
        <v>2</v>
      </c>
      <c r="E2" s="2" t="s">
        <v>74</v>
      </c>
    </row>
    <row r="3" spans="1:5">
      <c r="A3" s="3" t="s">
        <v>221</v>
      </c>
    </row>
    <row r="4" spans="1:5">
      <c r="A4" s="4" t="s">
        <v>614</v>
      </c>
      <c r="B4" s="7" t="n">
        <v>0</v>
      </c>
      <c r="C4" s="7" t="n">
        <v>5600</v>
      </c>
      <c r="D4" s="7" t="n">
        <v>0</v>
      </c>
    </row>
    <row r="5" spans="1:5">
      <c r="A5" s="4" t="s">
        <v>615</v>
      </c>
    </row>
    <row r="6" spans="1:5">
      <c r="A6" s="3" t="s">
        <v>616</v>
      </c>
    </row>
    <row r="7" spans="1:5">
      <c r="A7" s="4" t="s">
        <v>617</v>
      </c>
      <c r="B7" s="5" t="n">
        <v>329</v>
      </c>
      <c r="C7" s="5" t="n">
        <v>534</v>
      </c>
      <c r="D7" s="5" t="n">
        <v>1133</v>
      </c>
      <c r="E7" s="7" t="n">
        <v>1654</v>
      </c>
    </row>
    <row r="8" spans="1:5">
      <c r="A8" s="4" t="s">
        <v>618</v>
      </c>
      <c r="B8" s="5" t="n">
        <v>1043</v>
      </c>
      <c r="C8" s="5" t="n">
        <v>1050</v>
      </c>
      <c r="D8" s="5" t="n">
        <v>3127</v>
      </c>
      <c r="E8" s="5" t="n">
        <v>3151</v>
      </c>
    </row>
    <row r="9" spans="1:5">
      <c r="A9" s="4" t="s">
        <v>619</v>
      </c>
      <c r="B9" s="5" t="n">
        <v>-1976</v>
      </c>
      <c r="C9" s="5" t="n">
        <v>-1857</v>
      </c>
      <c r="D9" s="5" t="n">
        <v>-5946</v>
      </c>
      <c r="E9" s="5" t="n">
        <v>-5527</v>
      </c>
    </row>
    <row r="10" spans="1:5">
      <c r="A10" s="4" t="s">
        <v>620</v>
      </c>
      <c r="B10" s="5" t="n">
        <v>454</v>
      </c>
      <c r="C10" s="5" t="n">
        <v>504</v>
      </c>
      <c r="D10" s="5" t="n">
        <v>1284</v>
      </c>
      <c r="E10" s="5" t="n">
        <v>1471</v>
      </c>
    </row>
    <row r="11" spans="1:5">
      <c r="A11" s="4" t="s">
        <v>621</v>
      </c>
      <c r="B11" s="5" t="n">
        <v>-150</v>
      </c>
      <c r="C11" s="5" t="n">
        <v>231</v>
      </c>
      <c r="D11" s="5" t="n">
        <v>-402</v>
      </c>
      <c r="E11" s="5" t="n">
        <v>749</v>
      </c>
    </row>
    <row r="12" spans="1:5">
      <c r="A12" s="4" t="s">
        <v>622</v>
      </c>
    </row>
    <row r="13" spans="1:5">
      <c r="A13" s="3" t="s">
        <v>616</v>
      </c>
    </row>
    <row r="14" spans="1:5">
      <c r="A14" s="4" t="s">
        <v>617</v>
      </c>
      <c r="B14" s="5" t="n">
        <v>3</v>
      </c>
      <c r="C14" s="5" t="n">
        <v>3</v>
      </c>
      <c r="D14" s="5" t="n">
        <v>9</v>
      </c>
      <c r="E14" s="5" t="n">
        <v>10</v>
      </c>
    </row>
    <row r="15" spans="1:5">
      <c r="A15" s="4" t="s">
        <v>618</v>
      </c>
      <c r="B15" s="5" t="n">
        <v>88</v>
      </c>
      <c r="C15" s="5" t="n">
        <v>89</v>
      </c>
      <c r="D15" s="5" t="n">
        <v>259</v>
      </c>
      <c r="E15" s="5" t="n">
        <v>277</v>
      </c>
    </row>
    <row r="16" spans="1:5">
      <c r="A16" s="4" t="s">
        <v>619</v>
      </c>
      <c r="B16" s="5" t="n">
        <v>0</v>
      </c>
      <c r="C16" s="5" t="n">
        <v>0</v>
      </c>
      <c r="D16" s="5" t="n">
        <v>0</v>
      </c>
      <c r="E16" s="5" t="n">
        <v>0</v>
      </c>
    </row>
    <row r="17" spans="1:5">
      <c r="A17" s="4" t="s">
        <v>620</v>
      </c>
      <c r="B17" s="5" t="n">
        <v>26</v>
      </c>
      <c r="C17" s="5" t="n">
        <v>15</v>
      </c>
      <c r="D17" s="5" t="n">
        <v>66</v>
      </c>
      <c r="E17" s="5" t="n">
        <v>73</v>
      </c>
    </row>
    <row r="18" spans="1:5">
      <c r="A18" s="4" t="s">
        <v>621</v>
      </c>
      <c r="B18" s="7" t="n">
        <v>117</v>
      </c>
      <c r="C18" s="7" t="n">
        <v>107</v>
      </c>
      <c r="D18" s="7" t="n">
        <v>334</v>
      </c>
      <c r="E18" s="7" t="n">
        <v>3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3</v>
      </c>
      <c r="D1" s="2" t="s">
        <v>1</v>
      </c>
    </row>
    <row r="2" spans="1:5">
      <c r="B2" s="2" t="s">
        <v>2</v>
      </c>
      <c r="C2" s="2" t="s">
        <v>74</v>
      </c>
      <c r="D2" s="2" t="s">
        <v>2</v>
      </c>
      <c r="E2" s="2" t="s">
        <v>74</v>
      </c>
    </row>
    <row r="3" spans="1:5">
      <c r="A3" s="3" t="s">
        <v>624</v>
      </c>
    </row>
    <row r="4" spans="1:5">
      <c r="A4" s="4" t="s">
        <v>625</v>
      </c>
      <c r="B4" s="5" t="n">
        <v>43595000</v>
      </c>
      <c r="C4" s="5" t="n">
        <v>43200000</v>
      </c>
      <c r="D4" s="5" t="n">
        <v>43563000</v>
      </c>
      <c r="E4" s="5" t="n">
        <v>43214000</v>
      </c>
    </row>
    <row r="5" spans="1:5">
      <c r="A5" s="4" t="s">
        <v>626</v>
      </c>
      <c r="B5" s="7" t="n">
        <v>22876</v>
      </c>
      <c r="C5" s="7" t="n">
        <v>20001</v>
      </c>
      <c r="D5" s="7" t="n">
        <v>64514</v>
      </c>
      <c r="E5" s="7" t="n">
        <v>58801</v>
      </c>
    </row>
    <row r="6" spans="1:5">
      <c r="A6" s="4" t="s">
        <v>627</v>
      </c>
      <c r="B6" s="8" t="n">
        <v>0.52</v>
      </c>
      <c r="C6" s="8" t="n">
        <v>0.46</v>
      </c>
      <c r="D6" s="8" t="n">
        <v>1.48</v>
      </c>
      <c r="E6" s="8" t="n">
        <v>1.36</v>
      </c>
    </row>
    <row r="7" spans="1:5">
      <c r="A7" s="3" t="s">
        <v>628</v>
      </c>
    </row>
    <row r="8" spans="1:5">
      <c r="A8" s="4" t="s">
        <v>625</v>
      </c>
      <c r="B8" s="5" t="n">
        <v>43595000</v>
      </c>
      <c r="C8" s="5" t="n">
        <v>43200000</v>
      </c>
      <c r="D8" s="5" t="n">
        <v>43563000</v>
      </c>
      <c r="E8" s="5" t="n">
        <v>43214000</v>
      </c>
    </row>
    <row r="9" spans="1:5">
      <c r="A9" s="4" t="s">
        <v>629</v>
      </c>
      <c r="B9" s="5" t="n">
        <v>320000</v>
      </c>
      <c r="C9" s="5" t="n">
        <v>362000</v>
      </c>
      <c r="D9" s="5" t="n">
        <v>329000</v>
      </c>
      <c r="E9" s="5" t="n">
        <v>366000</v>
      </c>
    </row>
    <row r="10" spans="1:5">
      <c r="A10" s="4" t="s">
        <v>630</v>
      </c>
      <c r="B10" s="5" t="n">
        <v>43915000</v>
      </c>
      <c r="C10" s="5" t="n">
        <v>43562000</v>
      </c>
      <c r="D10" s="5" t="n">
        <v>43892000</v>
      </c>
      <c r="E10" s="5" t="n">
        <v>43580000</v>
      </c>
    </row>
    <row r="11" spans="1:5">
      <c r="A11" s="4" t="s">
        <v>626</v>
      </c>
      <c r="B11" s="7" t="n">
        <v>22876</v>
      </c>
      <c r="C11" s="7" t="n">
        <v>20001</v>
      </c>
      <c r="D11" s="7" t="n">
        <v>64514</v>
      </c>
      <c r="E11" s="7" t="n">
        <v>58801</v>
      </c>
    </row>
    <row r="12" spans="1:5">
      <c r="A12" s="4" t="s">
        <v>631</v>
      </c>
      <c r="B12" s="8" t="n">
        <v>0.52</v>
      </c>
      <c r="C12" s="8" t="n">
        <v>0.46</v>
      </c>
      <c r="D12" s="8" t="n">
        <v>1.47</v>
      </c>
      <c r="E12" s="8" t="n">
        <v>1.35</v>
      </c>
    </row>
    <row r="13" spans="1:5">
      <c r="A13" s="4" t="s">
        <v>632</v>
      </c>
    </row>
    <row r="14" spans="1:5">
      <c r="A14" s="3" t="s">
        <v>633</v>
      </c>
    </row>
    <row r="15" spans="1:5">
      <c r="A15" s="4" t="s">
        <v>634</v>
      </c>
      <c r="B15" s="5" t="n">
        <v>3250</v>
      </c>
      <c r="C15" s="5" t="n">
        <v>0</v>
      </c>
      <c r="D15" s="5" t="n">
        <v>3014</v>
      </c>
      <c r="E15" s="5" t="n">
        <v>368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3</v>
      </c>
      <c r="D1" s="2" t="s">
        <v>1</v>
      </c>
    </row>
    <row r="2" spans="1:5">
      <c r="B2" s="2" t="s">
        <v>2</v>
      </c>
      <c r="C2" s="2" t="s">
        <v>74</v>
      </c>
      <c r="D2" s="2" t="s">
        <v>2</v>
      </c>
      <c r="E2" s="2" t="s">
        <v>74</v>
      </c>
    </row>
    <row r="3" spans="1:5">
      <c r="A3" s="3" t="s">
        <v>636</v>
      </c>
    </row>
    <row r="4" spans="1:5">
      <c r="A4" s="4" t="s">
        <v>637</v>
      </c>
      <c r="B4" s="7" t="n">
        <v>4</v>
      </c>
      <c r="C4" s="7" t="n">
        <v>0</v>
      </c>
      <c r="D4" s="7" t="n">
        <v>2</v>
      </c>
      <c r="E4" s="7" t="n">
        <v>-30</v>
      </c>
    </row>
    <row r="5" spans="1:5">
      <c r="A5" s="4" t="s">
        <v>638</v>
      </c>
      <c r="B5" s="5" t="n">
        <v>71930</v>
      </c>
      <c r="C5" s="5" t="n">
        <v>66662</v>
      </c>
      <c r="D5" s="5" t="n">
        <v>210042</v>
      </c>
      <c r="E5" s="5" t="n">
        <v>197016</v>
      </c>
    </row>
    <row r="6" spans="1:5">
      <c r="A6" s="4" t="s">
        <v>639</v>
      </c>
      <c r="B6" s="5" t="n">
        <v>3945</v>
      </c>
      <c r="C6" s="5" t="n">
        <v>4113</v>
      </c>
      <c r="D6" s="5" t="n">
        <v>10069</v>
      </c>
      <c r="E6" s="5" t="n">
        <v>12188</v>
      </c>
    </row>
    <row r="7" spans="1:5">
      <c r="A7" s="4" t="s">
        <v>96</v>
      </c>
      <c r="B7" s="5" t="n">
        <v>32740</v>
      </c>
      <c r="C7" s="5" t="n">
        <v>32783</v>
      </c>
      <c r="D7" s="5" t="n">
        <v>99081</v>
      </c>
      <c r="E7" s="5" t="n">
        <v>98155</v>
      </c>
    </row>
    <row r="8" spans="1:5">
      <c r="A8" s="4" t="s">
        <v>640</v>
      </c>
      <c r="B8" s="5" t="n">
        <v>-11342</v>
      </c>
      <c r="C8" s="5" t="n">
        <v>-10303</v>
      </c>
      <c r="D8" s="5" t="n">
        <v>-30321</v>
      </c>
      <c r="E8" s="5" t="n">
        <v>-30291</v>
      </c>
    </row>
    <row r="9" spans="1:5">
      <c r="A9" s="4" t="s">
        <v>109</v>
      </c>
      <c r="B9" s="5" t="n">
        <v>22876</v>
      </c>
      <c r="C9" s="5" t="n">
        <v>20001</v>
      </c>
      <c r="D9" s="5" t="n">
        <v>64514</v>
      </c>
      <c r="E9" s="5" t="n">
        <v>58801</v>
      </c>
    </row>
    <row r="10" spans="1:5">
      <c r="A10" s="4" t="s">
        <v>641</v>
      </c>
    </row>
    <row r="11" spans="1:5">
      <c r="A11" s="3" t="s">
        <v>636</v>
      </c>
    </row>
    <row r="12" spans="1:5">
      <c r="A12" s="4" t="s">
        <v>642</v>
      </c>
      <c r="B12" s="5" t="n">
        <v>430</v>
      </c>
      <c r="C12" s="5" t="n">
        <v>479</v>
      </c>
      <c r="D12" s="5" t="n">
        <v>2063</v>
      </c>
      <c r="E12" s="5" t="n">
        <v>1439</v>
      </c>
    </row>
    <row r="13" spans="1:5">
      <c r="A13" s="4" t="s">
        <v>643</v>
      </c>
    </row>
    <row r="14" spans="1:5">
      <c r="A14" s="3" t="s">
        <v>636</v>
      </c>
    </row>
    <row r="15" spans="1:5">
      <c r="A15" s="4" t="s">
        <v>109</v>
      </c>
      <c r="D15" s="5" t="n">
        <v>0</v>
      </c>
      <c r="E15" s="5" t="n">
        <v>0</v>
      </c>
    </row>
    <row r="16" spans="1:5">
      <c r="A16" s="4" t="s">
        <v>644</v>
      </c>
    </row>
    <row r="17" spans="1:5">
      <c r="A17" s="3" t="s">
        <v>636</v>
      </c>
    </row>
    <row r="18" spans="1:5">
      <c r="A18" s="4" t="s">
        <v>640</v>
      </c>
      <c r="B18" s="5" t="n">
        <v>-83</v>
      </c>
      <c r="C18" s="5" t="n">
        <v>-105</v>
      </c>
      <c r="D18" s="5" t="n">
        <v>-760</v>
      </c>
      <c r="E18" s="5" t="n">
        <v>-317</v>
      </c>
    </row>
    <row r="19" spans="1:5">
      <c r="A19" s="4" t="s">
        <v>109</v>
      </c>
      <c r="B19" s="5" t="n">
        <v>133</v>
      </c>
      <c r="C19" s="5" t="n">
        <v>162</v>
      </c>
      <c r="D19" s="5" t="n">
        <v>1229</v>
      </c>
      <c r="E19" s="5" t="n">
        <v>496</v>
      </c>
    </row>
    <row r="20" spans="1:5">
      <c r="A20" s="4" t="s">
        <v>645</v>
      </c>
    </row>
    <row r="21" spans="1:5">
      <c r="A21" s="3" t="s">
        <v>636</v>
      </c>
    </row>
    <row r="22" spans="1:5">
      <c r="A22" s="4" t="s">
        <v>637</v>
      </c>
      <c r="B22" s="5" t="n">
        <v>4</v>
      </c>
      <c r="C22" s="5" t="n">
        <v>0</v>
      </c>
      <c r="D22" s="5" t="n">
        <v>2</v>
      </c>
      <c r="E22" s="5" t="n">
        <v>-30</v>
      </c>
    </row>
    <row r="23" spans="1:5">
      <c r="A23" s="4" t="s">
        <v>646</v>
      </c>
    </row>
    <row r="24" spans="1:5">
      <c r="A24" s="3" t="s">
        <v>636</v>
      </c>
    </row>
    <row r="25" spans="1:5">
      <c r="A25" s="4" t="s">
        <v>638</v>
      </c>
      <c r="B25" s="5" t="n">
        <v>212</v>
      </c>
      <c r="C25" s="5" t="n">
        <v>267</v>
      </c>
      <c r="D25" s="5" t="n">
        <v>675</v>
      </c>
      <c r="E25" s="5" t="n">
        <v>843</v>
      </c>
    </row>
    <row r="26" spans="1:5">
      <c r="A26" s="4" t="s">
        <v>647</v>
      </c>
    </row>
    <row r="27" spans="1:5">
      <c r="A27" s="3" t="s">
        <v>636</v>
      </c>
    </row>
    <row r="28" spans="1:5">
      <c r="A28" s="4" t="s">
        <v>639</v>
      </c>
      <c r="D28" s="5" t="n">
        <v>1312</v>
      </c>
      <c r="E28" s="5" t="n">
        <v>0</v>
      </c>
    </row>
    <row r="29" spans="1:5">
      <c r="A29" s="4" t="s">
        <v>648</v>
      </c>
    </row>
    <row r="30" spans="1:5">
      <c r="A30" s="3" t="s">
        <v>636</v>
      </c>
    </row>
    <row r="31" spans="1:5">
      <c r="A31" s="4" t="s">
        <v>640</v>
      </c>
      <c r="B31" s="5" t="n">
        <v>-183</v>
      </c>
      <c r="C31" s="5" t="n">
        <v>-202</v>
      </c>
      <c r="D31" s="5" t="n">
        <v>-516</v>
      </c>
      <c r="E31" s="5" t="n">
        <v>-601</v>
      </c>
    </row>
    <row r="32" spans="1:5">
      <c r="A32" s="4" t="s">
        <v>109</v>
      </c>
      <c r="B32" s="5" t="n">
        <v>297</v>
      </c>
      <c r="C32" s="5" t="n">
        <v>317</v>
      </c>
      <c r="D32" s="5" t="n">
        <v>834</v>
      </c>
      <c r="E32" s="5" t="n">
        <v>943</v>
      </c>
    </row>
    <row r="33" spans="1:5">
      <c r="A33" s="4" t="s">
        <v>649</v>
      </c>
    </row>
    <row r="34" spans="1:5">
      <c r="A34" s="3" t="s">
        <v>636</v>
      </c>
    </row>
    <row r="35" spans="1:5">
      <c r="A35" s="4" t="s">
        <v>96</v>
      </c>
      <c r="B35" s="5" t="n">
        <v>481</v>
      </c>
      <c r="C35" s="5" t="n">
        <v>565</v>
      </c>
      <c r="D35" s="5" t="n">
        <v>1351</v>
      </c>
      <c r="E35" s="5" t="n">
        <v>1595</v>
      </c>
    </row>
    <row r="36" spans="1:5">
      <c r="A36" s="4" t="s">
        <v>650</v>
      </c>
    </row>
    <row r="37" spans="1:5">
      <c r="A37" s="3" t="s">
        <v>636</v>
      </c>
    </row>
    <row r="38" spans="1:5">
      <c r="A38" s="4" t="s">
        <v>96</v>
      </c>
      <c r="B38" s="7" t="n">
        <v>-1</v>
      </c>
      <c r="C38" s="7" t="n">
        <v>-46</v>
      </c>
      <c r="D38" s="7" t="n">
        <v>-1</v>
      </c>
      <c r="E38" s="7" t="n">
        <v>-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1</v>
      </c>
      <c r="B1" s="2" t="s">
        <v>73</v>
      </c>
      <c r="C1" s="2" t="s">
        <v>1</v>
      </c>
    </row>
    <row r="2" spans="1:4">
      <c r="B2" s="2" t="s">
        <v>2</v>
      </c>
      <c r="C2" s="2" t="s">
        <v>2</v>
      </c>
      <c r="D2" s="2" t="s">
        <v>28</v>
      </c>
    </row>
    <row r="3" spans="1:4">
      <c r="A3" s="3" t="s">
        <v>652</v>
      </c>
    </row>
    <row r="4" spans="1:4">
      <c r="A4" s="4" t="s">
        <v>653</v>
      </c>
      <c r="B4" s="7" t="n">
        <v>0</v>
      </c>
      <c r="C4" s="7" t="n">
        <v>0</v>
      </c>
    </row>
    <row r="5" spans="1:4">
      <c r="A5" s="4" t="s">
        <v>654</v>
      </c>
      <c r="B5" s="5" t="n">
        <v>0</v>
      </c>
      <c r="C5" s="5" t="n">
        <v>0</v>
      </c>
    </row>
    <row r="6" spans="1:4">
      <c r="A6" s="4" t="s">
        <v>655</v>
      </c>
      <c r="B6" s="5" t="n">
        <v>0</v>
      </c>
      <c r="C6" s="5" t="n">
        <v>0</v>
      </c>
    </row>
    <row r="7" spans="1:4">
      <c r="A7" s="4" t="s">
        <v>656</v>
      </c>
      <c r="B7" s="5" t="n">
        <v>0</v>
      </c>
      <c r="C7" s="5" t="n">
        <v>0</v>
      </c>
    </row>
    <row r="8" spans="1:4">
      <c r="A8" s="3" t="s">
        <v>657</v>
      </c>
    </row>
    <row r="9" spans="1:4">
      <c r="A9" s="4" t="s">
        <v>658</v>
      </c>
      <c r="B9" s="5" t="n">
        <v>1357614</v>
      </c>
      <c r="C9" s="5" t="n">
        <v>1357614</v>
      </c>
      <c r="D9" s="7" t="n">
        <v>1338290</v>
      </c>
    </row>
    <row r="10" spans="1:4">
      <c r="A10" s="4" t="s">
        <v>34</v>
      </c>
      <c r="B10" s="5" t="n">
        <v>10883</v>
      </c>
      <c r="C10" s="5" t="n">
        <v>10883</v>
      </c>
      <c r="D10" s="5" t="n">
        <v>9259</v>
      </c>
    </row>
    <row r="11" spans="1:4">
      <c r="A11" s="3" t="s">
        <v>659</v>
      </c>
    </row>
    <row r="12" spans="1:4">
      <c r="A12" s="4" t="s">
        <v>660</v>
      </c>
      <c r="B12" s="5" t="n">
        <v>100</v>
      </c>
      <c r="C12" s="5" t="n">
        <v>100</v>
      </c>
      <c r="D12" s="5" t="n">
        <v>7000</v>
      </c>
    </row>
    <row r="13" spans="1:4">
      <c r="A13" s="4" t="s">
        <v>661</v>
      </c>
      <c r="B13" s="5" t="n">
        <v>30</v>
      </c>
      <c r="C13" s="7" t="n">
        <v>30</v>
      </c>
      <c r="D13" s="5" t="n">
        <v>1500</v>
      </c>
    </row>
    <row r="14" spans="1:4">
      <c r="A14" s="4" t="s">
        <v>662</v>
      </c>
    </row>
    <row r="15" spans="1:4">
      <c r="A15" s="3" t="s">
        <v>659</v>
      </c>
    </row>
    <row r="16" spans="1:4">
      <c r="A16" s="4" t="s">
        <v>663</v>
      </c>
      <c r="C16" s="4" t="s">
        <v>664</v>
      </c>
    </row>
    <row r="17" spans="1:4">
      <c r="A17" s="4" t="s">
        <v>665</v>
      </c>
    </row>
    <row r="18" spans="1:4">
      <c r="A18" s="3" t="s">
        <v>659</v>
      </c>
    </row>
    <row r="19" spans="1:4">
      <c r="A19" s="4" t="s">
        <v>663</v>
      </c>
      <c r="C19" s="4" t="s">
        <v>666</v>
      </c>
    </row>
    <row r="20" spans="1:4">
      <c r="A20" s="4" t="s">
        <v>322</v>
      </c>
    </row>
    <row r="21" spans="1:4">
      <c r="A21" s="3" t="s">
        <v>657</v>
      </c>
    </row>
    <row r="22" spans="1:4">
      <c r="A22" s="4" t="s">
        <v>658</v>
      </c>
      <c r="B22" s="5" t="n">
        <v>139418</v>
      </c>
      <c r="C22" s="7" t="n">
        <v>139418</v>
      </c>
      <c r="D22" s="5" t="n">
        <v>174408</v>
      </c>
    </row>
    <row r="23" spans="1:4">
      <c r="A23" s="4" t="s">
        <v>323</v>
      </c>
    </row>
    <row r="24" spans="1:4">
      <c r="A24" s="3" t="s">
        <v>657</v>
      </c>
    </row>
    <row r="25" spans="1:4">
      <c r="A25" s="4" t="s">
        <v>658</v>
      </c>
      <c r="B25" s="5" t="n">
        <v>42919</v>
      </c>
      <c r="C25" s="5" t="n">
        <v>42919</v>
      </c>
      <c r="D25" s="5" t="n">
        <v>46726</v>
      </c>
    </row>
    <row r="26" spans="1:4">
      <c r="A26" s="4" t="s">
        <v>330</v>
      </c>
    </row>
    <row r="27" spans="1:4">
      <c r="A27" s="3" t="s">
        <v>657</v>
      </c>
    </row>
    <row r="28" spans="1:4">
      <c r="A28" s="4" t="s">
        <v>658</v>
      </c>
      <c r="B28" s="5" t="n">
        <v>19739</v>
      </c>
      <c r="C28" s="5" t="n">
        <v>19739</v>
      </c>
      <c r="D28" s="5" t="n">
        <v>20739</v>
      </c>
    </row>
    <row r="29" spans="1:4">
      <c r="A29" s="4" t="s">
        <v>667</v>
      </c>
    </row>
    <row r="30" spans="1:4">
      <c r="A30" s="3" t="s">
        <v>657</v>
      </c>
    </row>
    <row r="31" spans="1:4">
      <c r="A31" s="4" t="s">
        <v>658</v>
      </c>
      <c r="B31" s="5" t="n">
        <v>1357614</v>
      </c>
      <c r="C31" s="5" t="n">
        <v>1357614</v>
      </c>
      <c r="D31" s="5" t="n">
        <v>1338290</v>
      </c>
    </row>
    <row r="32" spans="1:4">
      <c r="A32" s="4" t="s">
        <v>34</v>
      </c>
      <c r="B32" s="5" t="n">
        <v>10883</v>
      </c>
      <c r="C32" s="5" t="n">
        <v>10883</v>
      </c>
      <c r="D32" s="5" t="n">
        <v>9259</v>
      </c>
    </row>
    <row r="33" spans="1:4">
      <c r="A33" s="4" t="s">
        <v>668</v>
      </c>
      <c r="B33" s="5" t="n">
        <v>6653</v>
      </c>
      <c r="C33" s="5" t="n">
        <v>6653</v>
      </c>
      <c r="D33" s="5" t="n">
        <v>3210</v>
      </c>
    </row>
    <row r="34" spans="1:4">
      <c r="A34" s="4" t="s">
        <v>138</v>
      </c>
      <c r="B34" s="5" t="n">
        <v>1375150</v>
      </c>
      <c r="C34" s="5" t="n">
        <v>1375150</v>
      </c>
      <c r="D34" s="5" t="n">
        <v>1350759</v>
      </c>
    </row>
    <row r="35" spans="1:4">
      <c r="A35" s="3" t="s">
        <v>659</v>
      </c>
    </row>
    <row r="36" spans="1:4">
      <c r="A36" s="4" t="s">
        <v>668</v>
      </c>
      <c r="B36" s="5" t="n">
        <v>4128</v>
      </c>
      <c r="C36" s="5" t="n">
        <v>4128</v>
      </c>
      <c r="D36" s="5" t="n">
        <v>506</v>
      </c>
    </row>
    <row r="37" spans="1:4">
      <c r="A37" s="4" t="s">
        <v>138</v>
      </c>
      <c r="B37" s="5" t="n">
        <v>4128</v>
      </c>
      <c r="C37" s="5" t="n">
        <v>4128</v>
      </c>
      <c r="D37" s="5" t="n">
        <v>506</v>
      </c>
    </row>
    <row r="38" spans="1:4">
      <c r="A38" s="4" t="s">
        <v>669</v>
      </c>
    </row>
    <row r="39" spans="1:4">
      <c r="A39" s="3" t="s">
        <v>657</v>
      </c>
    </row>
    <row r="40" spans="1:4">
      <c r="A40" s="4" t="s">
        <v>658</v>
      </c>
      <c r="B40" s="5" t="n">
        <v>11438</v>
      </c>
      <c r="C40" s="5" t="n">
        <v>11438</v>
      </c>
      <c r="D40" s="5" t="n">
        <v>11493</v>
      </c>
    </row>
    <row r="41" spans="1:4">
      <c r="A41" s="4" t="s">
        <v>34</v>
      </c>
      <c r="B41" s="5" t="n">
        <v>10883</v>
      </c>
      <c r="C41" s="5" t="n">
        <v>10883</v>
      </c>
      <c r="D41" s="5" t="n">
        <v>9259</v>
      </c>
    </row>
    <row r="42" spans="1:4">
      <c r="A42" s="4" t="s">
        <v>668</v>
      </c>
      <c r="B42" s="5" t="n">
        <v>0</v>
      </c>
      <c r="C42" s="5" t="n">
        <v>0</v>
      </c>
      <c r="D42" s="5" t="n">
        <v>0</v>
      </c>
    </row>
    <row r="43" spans="1:4">
      <c r="A43" s="4" t="s">
        <v>138</v>
      </c>
      <c r="B43" s="5" t="n">
        <v>22321</v>
      </c>
      <c r="C43" s="5" t="n">
        <v>22321</v>
      </c>
      <c r="D43" s="5" t="n">
        <v>20752</v>
      </c>
    </row>
    <row r="44" spans="1:4">
      <c r="A44" s="3" t="s">
        <v>659</v>
      </c>
    </row>
    <row r="45" spans="1:4">
      <c r="A45" s="4" t="s">
        <v>668</v>
      </c>
      <c r="B45" s="5" t="n">
        <v>0</v>
      </c>
      <c r="C45" s="5" t="n">
        <v>0</v>
      </c>
      <c r="D45" s="5" t="n">
        <v>0</v>
      </c>
    </row>
    <row r="46" spans="1:4">
      <c r="A46" s="4" t="s">
        <v>138</v>
      </c>
      <c r="B46" s="5" t="n">
        <v>0</v>
      </c>
      <c r="C46" s="5" t="n">
        <v>0</v>
      </c>
      <c r="D46" s="5" t="n">
        <v>0</v>
      </c>
    </row>
    <row r="47" spans="1:4">
      <c r="A47" s="4" t="s">
        <v>670</v>
      </c>
    </row>
    <row r="48" spans="1:4">
      <c r="A48" s="3" t="s">
        <v>657</v>
      </c>
    </row>
    <row r="49" spans="1:4">
      <c r="A49" s="4" t="s">
        <v>658</v>
      </c>
      <c r="B49" s="5" t="n">
        <v>1346176</v>
      </c>
      <c r="C49" s="5" t="n">
        <v>1346176</v>
      </c>
      <c r="D49" s="5" t="n">
        <v>1326797</v>
      </c>
    </row>
    <row r="50" spans="1:4">
      <c r="A50" s="4" t="s">
        <v>34</v>
      </c>
      <c r="B50" s="5" t="n">
        <v>0</v>
      </c>
      <c r="C50" s="5" t="n">
        <v>0</v>
      </c>
      <c r="D50" s="5" t="n">
        <v>0</v>
      </c>
    </row>
    <row r="51" spans="1:4">
      <c r="A51" s="4" t="s">
        <v>668</v>
      </c>
      <c r="B51" s="5" t="n">
        <v>6653</v>
      </c>
      <c r="C51" s="5" t="n">
        <v>6653</v>
      </c>
      <c r="D51" s="5" t="n">
        <v>3210</v>
      </c>
    </row>
    <row r="52" spans="1:4">
      <c r="A52" s="4" t="s">
        <v>138</v>
      </c>
      <c r="B52" s="5" t="n">
        <v>1352829</v>
      </c>
      <c r="C52" s="5" t="n">
        <v>1352829</v>
      </c>
      <c r="D52" s="5" t="n">
        <v>1330007</v>
      </c>
    </row>
    <row r="53" spans="1:4">
      <c r="A53" s="3" t="s">
        <v>659</v>
      </c>
    </row>
    <row r="54" spans="1:4">
      <c r="A54" s="4" t="s">
        <v>668</v>
      </c>
      <c r="B54" s="5" t="n">
        <v>4128</v>
      </c>
      <c r="C54" s="5" t="n">
        <v>4128</v>
      </c>
      <c r="D54" s="5" t="n">
        <v>506</v>
      </c>
    </row>
    <row r="55" spans="1:4">
      <c r="A55" s="4" t="s">
        <v>138</v>
      </c>
      <c r="B55" s="5" t="n">
        <v>4128</v>
      </c>
      <c r="C55" s="5" t="n">
        <v>4128</v>
      </c>
      <c r="D55" s="5" t="n">
        <v>506</v>
      </c>
    </row>
    <row r="56" spans="1:4">
      <c r="A56" s="4" t="s">
        <v>671</v>
      </c>
    </row>
    <row r="57" spans="1:4">
      <c r="A57" s="3" t="s">
        <v>657</v>
      </c>
    </row>
    <row r="58" spans="1:4">
      <c r="A58" s="4" t="s">
        <v>658</v>
      </c>
      <c r="B58" s="5" t="n">
        <v>0</v>
      </c>
      <c r="C58" s="5" t="n">
        <v>0</v>
      </c>
      <c r="D58" s="5" t="n">
        <v>0</v>
      </c>
    </row>
    <row r="59" spans="1:4">
      <c r="A59" s="4" t="s">
        <v>34</v>
      </c>
      <c r="B59" s="5" t="n">
        <v>0</v>
      </c>
      <c r="C59" s="5" t="n">
        <v>0</v>
      </c>
      <c r="D59" s="5" t="n">
        <v>0</v>
      </c>
    </row>
    <row r="60" spans="1:4">
      <c r="A60" s="4" t="s">
        <v>668</v>
      </c>
      <c r="B60" s="5" t="n">
        <v>0</v>
      </c>
      <c r="C60" s="5" t="n">
        <v>0</v>
      </c>
      <c r="D60" s="5" t="n">
        <v>0</v>
      </c>
    </row>
    <row r="61" spans="1:4">
      <c r="A61" s="4" t="s">
        <v>138</v>
      </c>
      <c r="B61" s="5" t="n">
        <v>0</v>
      </c>
      <c r="C61" s="5" t="n">
        <v>0</v>
      </c>
      <c r="D61" s="5" t="n">
        <v>0</v>
      </c>
    </row>
    <row r="62" spans="1:4">
      <c r="A62" s="3" t="s">
        <v>659</v>
      </c>
    </row>
    <row r="63" spans="1:4">
      <c r="A63" s="4" t="s">
        <v>668</v>
      </c>
      <c r="B63" s="5" t="n">
        <v>0</v>
      </c>
      <c r="C63" s="5" t="n">
        <v>0</v>
      </c>
      <c r="D63" s="5" t="n">
        <v>0</v>
      </c>
    </row>
    <row r="64" spans="1:4">
      <c r="A64" s="4" t="s">
        <v>138</v>
      </c>
      <c r="B64" s="5" t="n">
        <v>0</v>
      </c>
      <c r="C64" s="5" t="n">
        <v>0</v>
      </c>
      <c r="D64" s="5" t="n">
        <v>0</v>
      </c>
    </row>
    <row r="65" spans="1:4">
      <c r="A65" s="4" t="s">
        <v>672</v>
      </c>
    </row>
    <row r="66" spans="1:4">
      <c r="A66" s="3" t="s">
        <v>657</v>
      </c>
    </row>
    <row r="67" spans="1:4">
      <c r="A67" s="4" t="s">
        <v>658</v>
      </c>
      <c r="B67" s="5" t="n">
        <v>139418</v>
      </c>
      <c r="C67" s="5" t="n">
        <v>139418</v>
      </c>
      <c r="D67" s="5" t="n">
        <v>174408</v>
      </c>
    </row>
    <row r="68" spans="1:4">
      <c r="A68" s="4" t="s">
        <v>673</v>
      </c>
    </row>
    <row r="69" spans="1:4">
      <c r="A69" s="3" t="s">
        <v>657</v>
      </c>
    </row>
    <row r="70" spans="1:4">
      <c r="A70" s="4" t="s">
        <v>658</v>
      </c>
      <c r="B70" s="5" t="n">
        <v>0</v>
      </c>
      <c r="C70" s="5" t="n">
        <v>0</v>
      </c>
      <c r="D70" s="5" t="n">
        <v>0</v>
      </c>
    </row>
    <row r="71" spans="1:4">
      <c r="A71" s="4" t="s">
        <v>674</v>
      </c>
    </row>
    <row r="72" spans="1:4">
      <c r="A72" s="3" t="s">
        <v>657</v>
      </c>
    </row>
    <row r="73" spans="1:4">
      <c r="A73" s="4" t="s">
        <v>658</v>
      </c>
      <c r="B73" s="5" t="n">
        <v>139418</v>
      </c>
      <c r="C73" s="5" t="n">
        <v>139418</v>
      </c>
      <c r="D73" s="5" t="n">
        <v>174408</v>
      </c>
    </row>
    <row r="74" spans="1:4">
      <c r="A74" s="4" t="s">
        <v>675</v>
      </c>
    </row>
    <row r="75" spans="1:4">
      <c r="A75" s="3" t="s">
        <v>657</v>
      </c>
    </row>
    <row r="76" spans="1:4">
      <c r="A76" s="4" t="s">
        <v>658</v>
      </c>
      <c r="B76" s="5" t="n">
        <v>0</v>
      </c>
      <c r="C76" s="5" t="n">
        <v>0</v>
      </c>
      <c r="D76" s="5" t="n">
        <v>0</v>
      </c>
    </row>
    <row r="77" spans="1:4">
      <c r="A77" s="4" t="s">
        <v>676</v>
      </c>
    </row>
    <row r="78" spans="1:4">
      <c r="A78" s="3" t="s">
        <v>657</v>
      </c>
    </row>
    <row r="79" spans="1:4">
      <c r="A79" s="4" t="s">
        <v>658</v>
      </c>
      <c r="B79" s="5" t="n">
        <v>42919</v>
      </c>
      <c r="C79" s="5" t="n">
        <v>42919</v>
      </c>
      <c r="D79" s="5" t="n">
        <v>46726</v>
      </c>
    </row>
    <row r="80" spans="1:4">
      <c r="A80" s="4" t="s">
        <v>677</v>
      </c>
    </row>
    <row r="81" spans="1:4">
      <c r="A81" s="3" t="s">
        <v>657</v>
      </c>
    </row>
    <row r="82" spans="1:4">
      <c r="A82" s="4" t="s">
        <v>658</v>
      </c>
      <c r="B82" s="5" t="n">
        <v>0</v>
      </c>
      <c r="C82" s="5" t="n">
        <v>0</v>
      </c>
      <c r="D82" s="5" t="n">
        <v>0</v>
      </c>
    </row>
    <row r="83" spans="1:4">
      <c r="A83" s="4" t="s">
        <v>678</v>
      </c>
    </row>
    <row r="84" spans="1:4">
      <c r="A84" s="3" t="s">
        <v>657</v>
      </c>
    </row>
    <row r="85" spans="1:4">
      <c r="A85" s="4" t="s">
        <v>658</v>
      </c>
      <c r="B85" s="5" t="n">
        <v>42919</v>
      </c>
      <c r="C85" s="5" t="n">
        <v>42919</v>
      </c>
      <c r="D85" s="5" t="n">
        <v>46726</v>
      </c>
    </row>
    <row r="86" spans="1:4">
      <c r="A86" s="4" t="s">
        <v>679</v>
      </c>
    </row>
    <row r="87" spans="1:4">
      <c r="A87" s="3" t="s">
        <v>657</v>
      </c>
    </row>
    <row r="88" spans="1:4">
      <c r="A88" s="4" t="s">
        <v>658</v>
      </c>
      <c r="B88" s="5" t="n">
        <v>0</v>
      </c>
      <c r="C88" s="5" t="n">
        <v>0</v>
      </c>
      <c r="D88" s="5" t="n">
        <v>0</v>
      </c>
    </row>
    <row r="89" spans="1:4">
      <c r="A89" s="4" t="s">
        <v>680</v>
      </c>
    </row>
    <row r="90" spans="1:4">
      <c r="A90" s="3" t="s">
        <v>657</v>
      </c>
    </row>
    <row r="91" spans="1:4">
      <c r="A91" s="4" t="s">
        <v>658</v>
      </c>
      <c r="B91" s="5" t="n">
        <v>584226</v>
      </c>
      <c r="C91" s="5" t="n">
        <v>584226</v>
      </c>
      <c r="D91" s="5" t="n">
        <v>529844</v>
      </c>
    </row>
    <row r="92" spans="1:4">
      <c r="A92" s="4" t="s">
        <v>681</v>
      </c>
    </row>
    <row r="93" spans="1:4">
      <c r="A93" s="3" t="s">
        <v>657</v>
      </c>
    </row>
    <row r="94" spans="1:4">
      <c r="A94" s="4" t="s">
        <v>658</v>
      </c>
      <c r="B94" s="5" t="n">
        <v>0</v>
      </c>
      <c r="C94" s="5" t="n">
        <v>0</v>
      </c>
      <c r="D94" s="5" t="n">
        <v>0</v>
      </c>
    </row>
    <row r="95" spans="1:4">
      <c r="A95" s="4" t="s">
        <v>682</v>
      </c>
    </row>
    <row r="96" spans="1:4">
      <c r="A96" s="3" t="s">
        <v>657</v>
      </c>
    </row>
    <row r="97" spans="1:4">
      <c r="A97" s="4" t="s">
        <v>658</v>
      </c>
      <c r="B97" s="5" t="n">
        <v>584226</v>
      </c>
      <c r="C97" s="5" t="n">
        <v>584226</v>
      </c>
      <c r="D97" s="5" t="n">
        <v>529844</v>
      </c>
    </row>
    <row r="98" spans="1:4">
      <c r="A98" s="4" t="s">
        <v>683</v>
      </c>
    </row>
    <row r="99" spans="1:4">
      <c r="A99" s="3" t="s">
        <v>657</v>
      </c>
    </row>
    <row r="100" spans="1:4">
      <c r="A100" s="4" t="s">
        <v>658</v>
      </c>
      <c r="B100" s="5" t="n">
        <v>0</v>
      </c>
      <c r="C100" s="5" t="n">
        <v>0</v>
      </c>
      <c r="D100" s="5" t="n">
        <v>0</v>
      </c>
    </row>
    <row r="101" spans="1:4">
      <c r="A101" s="4" t="s">
        <v>684</v>
      </c>
    </row>
    <row r="102" spans="1:4">
      <c r="A102" s="3" t="s">
        <v>657</v>
      </c>
    </row>
    <row r="103" spans="1:4">
      <c r="A103" s="4" t="s">
        <v>658</v>
      </c>
      <c r="B103" s="5" t="n">
        <v>571312</v>
      </c>
      <c r="C103" s="5" t="n">
        <v>571312</v>
      </c>
      <c r="D103" s="5" t="n">
        <v>566573</v>
      </c>
    </row>
    <row r="104" spans="1:4">
      <c r="A104" s="4" t="s">
        <v>685</v>
      </c>
    </row>
    <row r="105" spans="1:4">
      <c r="A105" s="3" t="s">
        <v>657</v>
      </c>
    </row>
    <row r="106" spans="1:4">
      <c r="A106" s="4" t="s">
        <v>658</v>
      </c>
      <c r="B106" s="5" t="n">
        <v>0</v>
      </c>
      <c r="C106" s="5" t="n">
        <v>0</v>
      </c>
      <c r="D106" s="5" t="n">
        <v>0</v>
      </c>
    </row>
    <row r="107" spans="1:4">
      <c r="A107" s="4" t="s">
        <v>686</v>
      </c>
    </row>
    <row r="108" spans="1:4">
      <c r="A108" s="3" t="s">
        <v>657</v>
      </c>
    </row>
    <row r="109" spans="1:4">
      <c r="A109" s="4" t="s">
        <v>658</v>
      </c>
      <c r="B109" s="5" t="n">
        <v>571312</v>
      </c>
      <c r="C109" s="5" t="n">
        <v>571312</v>
      </c>
      <c r="D109" s="5" t="n">
        <v>566573</v>
      </c>
    </row>
    <row r="110" spans="1:4">
      <c r="A110" s="4" t="s">
        <v>687</v>
      </c>
    </row>
    <row r="111" spans="1:4">
      <c r="A111" s="3" t="s">
        <v>657</v>
      </c>
    </row>
    <row r="112" spans="1:4">
      <c r="A112" s="4" t="s">
        <v>658</v>
      </c>
      <c r="B112" s="5" t="n">
        <v>0</v>
      </c>
      <c r="C112" s="5" t="n">
        <v>0</v>
      </c>
      <c r="D112" s="5" t="n">
        <v>0</v>
      </c>
    </row>
    <row r="113" spans="1:4">
      <c r="A113" s="4" t="s">
        <v>688</v>
      </c>
    </row>
    <row r="114" spans="1:4">
      <c r="A114" s="3" t="s">
        <v>657</v>
      </c>
    </row>
    <row r="115" spans="1:4">
      <c r="A115" s="4" t="s">
        <v>658</v>
      </c>
      <c r="B115" s="5" t="n">
        <v>19739</v>
      </c>
      <c r="C115" s="5" t="n">
        <v>19739</v>
      </c>
      <c r="D115" s="5" t="n">
        <v>20739</v>
      </c>
    </row>
    <row r="116" spans="1:4">
      <c r="A116" s="4" t="s">
        <v>689</v>
      </c>
    </row>
    <row r="117" spans="1:4">
      <c r="A117" s="3" t="s">
        <v>657</v>
      </c>
    </row>
    <row r="118" spans="1:4">
      <c r="A118" s="4" t="s">
        <v>658</v>
      </c>
      <c r="B118" s="5" t="n">
        <v>11438</v>
      </c>
      <c r="C118" s="5" t="n">
        <v>11438</v>
      </c>
      <c r="D118" s="5" t="n">
        <v>11493</v>
      </c>
    </row>
    <row r="119" spans="1:4">
      <c r="A119" s="4" t="s">
        <v>690</v>
      </c>
    </row>
    <row r="120" spans="1:4">
      <c r="A120" s="3" t="s">
        <v>657</v>
      </c>
    </row>
    <row r="121" spans="1:4">
      <c r="A121" s="4" t="s">
        <v>658</v>
      </c>
      <c r="B121" s="5" t="n">
        <v>8301</v>
      </c>
      <c r="C121" s="5" t="n">
        <v>8301</v>
      </c>
      <c r="D121" s="5" t="n">
        <v>9246</v>
      </c>
    </row>
    <row r="122" spans="1:4">
      <c r="A122" s="4" t="s">
        <v>691</v>
      </c>
    </row>
    <row r="123" spans="1:4">
      <c r="A123" s="3" t="s">
        <v>657</v>
      </c>
    </row>
    <row r="124" spans="1:4">
      <c r="A124" s="4" t="s">
        <v>658</v>
      </c>
      <c r="B124" s="7" t="n">
        <v>0</v>
      </c>
      <c r="C124" s="7" t="n">
        <v>0</v>
      </c>
      <c r="D12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8</v>
      </c>
    </row>
    <row r="2" spans="1:3">
      <c r="A2" s="3" t="s">
        <v>693</v>
      </c>
    </row>
    <row r="3" spans="1:3">
      <c r="A3" s="4" t="s">
        <v>694</v>
      </c>
      <c r="B3" s="7" t="n">
        <v>495411</v>
      </c>
      <c r="C3" s="7" t="n">
        <v>525050</v>
      </c>
    </row>
    <row r="4" spans="1:3">
      <c r="A4" s="3" t="s">
        <v>695</v>
      </c>
    </row>
    <row r="5" spans="1:3">
      <c r="A5" s="4" t="s">
        <v>696</v>
      </c>
      <c r="B5" s="5" t="n">
        <v>776756</v>
      </c>
      <c r="C5" s="5" t="n">
        <v>872411</v>
      </c>
    </row>
    <row r="6" spans="1:3">
      <c r="A6" s="4" t="s">
        <v>51</v>
      </c>
      <c r="B6" s="5" t="n">
        <v>88914</v>
      </c>
      <c r="C6" s="5" t="n">
        <v>104087</v>
      </c>
    </row>
    <row r="7" spans="1:3">
      <c r="A7" s="4" t="s">
        <v>52</v>
      </c>
      <c r="B7" s="5" t="n">
        <v>101196</v>
      </c>
      <c r="C7" s="5" t="n">
        <v>101196</v>
      </c>
    </row>
    <row r="8" spans="1:3">
      <c r="A8" s="4" t="s">
        <v>697</v>
      </c>
    </row>
    <row r="9" spans="1:3">
      <c r="A9" s="3" t="s">
        <v>693</v>
      </c>
    </row>
    <row r="10" spans="1:3">
      <c r="A10" s="4" t="s">
        <v>694</v>
      </c>
      <c r="B10" s="5" t="n">
        <v>494309</v>
      </c>
      <c r="C10" s="5" t="n">
        <v>527948</v>
      </c>
    </row>
    <row r="11" spans="1:3">
      <c r="A11" s="3" t="s">
        <v>695</v>
      </c>
    </row>
    <row r="12" spans="1:3">
      <c r="A12" s="4" t="s">
        <v>696</v>
      </c>
      <c r="B12" s="5" t="n">
        <v>776756</v>
      </c>
      <c r="C12" s="5" t="n">
        <v>872411</v>
      </c>
    </row>
    <row r="13" spans="1:3">
      <c r="A13" s="4" t="s">
        <v>51</v>
      </c>
      <c r="B13" s="5" t="n">
        <v>88914</v>
      </c>
      <c r="C13" s="5" t="n">
        <v>104087</v>
      </c>
    </row>
    <row r="14" spans="1:3">
      <c r="A14" s="4" t="s">
        <v>52</v>
      </c>
      <c r="B14" s="5" t="n">
        <v>101196</v>
      </c>
      <c r="C14" s="5" t="n">
        <v>101196</v>
      </c>
    </row>
    <row r="15" spans="1:3">
      <c r="A15" s="4" t="s">
        <v>698</v>
      </c>
    </row>
    <row r="16" spans="1:3">
      <c r="A16" s="3" t="s">
        <v>693</v>
      </c>
    </row>
    <row r="17" spans="1:3">
      <c r="A17" s="4" t="s">
        <v>38</v>
      </c>
      <c r="B17" s="5" t="n">
        <v>6398584</v>
      </c>
      <c r="C17" s="5" t="n">
        <v>6132857</v>
      </c>
    </row>
    <row r="18" spans="1:3">
      <c r="A18" s="4" t="s">
        <v>699</v>
      </c>
    </row>
    <row r="19" spans="1:3">
      <c r="A19" s="3" t="s">
        <v>693</v>
      </c>
    </row>
    <row r="20" spans="1:3">
      <c r="A20" s="4" t="s">
        <v>694</v>
      </c>
      <c r="B20" s="5" t="n">
        <v>495411</v>
      </c>
      <c r="C20" s="5" t="n">
        <v>525050</v>
      </c>
    </row>
    <row r="21" spans="1:3">
      <c r="A21" s="3" t="s">
        <v>695</v>
      </c>
    </row>
    <row r="22" spans="1:3">
      <c r="A22" s="4" t="s">
        <v>696</v>
      </c>
      <c r="B22" s="5" t="n">
        <v>773160</v>
      </c>
      <c r="C22" s="5" t="n">
        <v>868153</v>
      </c>
    </row>
    <row r="23" spans="1:3">
      <c r="A23" s="4" t="s">
        <v>51</v>
      </c>
      <c r="B23" s="5" t="n">
        <v>88948</v>
      </c>
      <c r="C23" s="5" t="n">
        <v>104113</v>
      </c>
    </row>
    <row r="24" spans="1:3">
      <c r="A24" s="4" t="s">
        <v>52</v>
      </c>
      <c r="B24" s="5" t="n">
        <v>104584</v>
      </c>
      <c r="C24" s="5" t="n">
        <v>102262</v>
      </c>
    </row>
    <row r="25" spans="1:3">
      <c r="A25" s="4" t="s">
        <v>700</v>
      </c>
    </row>
    <row r="26" spans="1:3">
      <c r="A26" s="3" t="s">
        <v>693</v>
      </c>
    </row>
    <row r="27" spans="1:3">
      <c r="A27" s="4" t="s">
        <v>38</v>
      </c>
      <c r="B27" s="5" t="n">
        <v>6557674</v>
      </c>
      <c r="C27" s="5" t="n">
        <v>6273233</v>
      </c>
    </row>
    <row r="28" spans="1:3">
      <c r="A28" s="4" t="s">
        <v>701</v>
      </c>
    </row>
    <row r="29" spans="1:3">
      <c r="A29" s="3" t="s">
        <v>702</v>
      </c>
    </row>
    <row r="30" spans="1:3">
      <c r="A30" s="4" t="s">
        <v>703</v>
      </c>
      <c r="B30" s="5" t="n">
        <v>469800</v>
      </c>
      <c r="C30" s="5" t="n">
        <v>371100</v>
      </c>
    </row>
    <row r="31" spans="1:3">
      <c r="A31" s="4" t="s">
        <v>704</v>
      </c>
      <c r="B31" s="5" t="n">
        <v>3900</v>
      </c>
      <c r="C31" s="5" t="n">
        <v>300</v>
      </c>
    </row>
    <row r="32" spans="1:3">
      <c r="A32" s="4" t="s">
        <v>705</v>
      </c>
    </row>
    <row r="33" spans="1:3">
      <c r="A33" s="3" t="s">
        <v>702</v>
      </c>
    </row>
    <row r="34" spans="1:3">
      <c r="A34" s="4" t="s">
        <v>706</v>
      </c>
      <c r="B34" s="5" t="n">
        <v>469800</v>
      </c>
      <c r="C34" s="5" t="n">
        <v>371100</v>
      </c>
    </row>
    <row r="35" spans="1:3">
      <c r="A35" s="4" t="s">
        <v>707</v>
      </c>
      <c r="B35" s="5" t="n">
        <v>3900</v>
      </c>
      <c r="C35" s="5" t="n">
        <v>300</v>
      </c>
    </row>
    <row r="36" spans="1:3">
      <c r="A36" s="4" t="s">
        <v>708</v>
      </c>
    </row>
    <row r="37" spans="1:3">
      <c r="A37" s="3" t="s">
        <v>702</v>
      </c>
    </row>
    <row r="38" spans="1:3">
      <c r="A38" s="4" t="s">
        <v>709</v>
      </c>
      <c r="B38" s="5" t="n">
        <v>250000</v>
      </c>
      <c r="C38" s="5" t="n">
        <v>250000</v>
      </c>
    </row>
    <row r="39" spans="1:3">
      <c r="A39" s="4" t="s">
        <v>710</v>
      </c>
    </row>
    <row r="40" spans="1:3">
      <c r="A40" s="3" t="s">
        <v>702</v>
      </c>
    </row>
    <row r="41" spans="1:3">
      <c r="A41" s="4" t="s">
        <v>704</v>
      </c>
      <c r="B41" s="5" t="n">
        <v>2700</v>
      </c>
      <c r="C41" s="5" t="n">
        <v>2900</v>
      </c>
    </row>
    <row r="42" spans="1:3">
      <c r="A42" s="4" t="s">
        <v>711</v>
      </c>
    </row>
    <row r="43" spans="1:3">
      <c r="A43" s="3" t="s">
        <v>702</v>
      </c>
    </row>
    <row r="44" spans="1:3">
      <c r="A44" s="4" t="s">
        <v>707</v>
      </c>
      <c r="B44" s="7" t="n">
        <v>200</v>
      </c>
      <c r="C44" s="7"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2</v>
      </c>
      <c r="B1" s="2" t="s">
        <v>1</v>
      </c>
    </row>
    <row r="2" spans="1:3">
      <c r="B2" s="2" t="s">
        <v>2</v>
      </c>
      <c r="C2" s="2" t="s">
        <v>28</v>
      </c>
    </row>
    <row r="3" spans="1:3">
      <c r="A3" s="4" t="s">
        <v>713</v>
      </c>
    </row>
    <row r="4" spans="1:3">
      <c r="A4" s="3" t="s">
        <v>714</v>
      </c>
    </row>
    <row r="5" spans="1:3">
      <c r="A5" s="4" t="s">
        <v>715</v>
      </c>
      <c r="B5" s="7" t="n">
        <v>1600</v>
      </c>
      <c r="C5" s="7" t="n">
        <v>1500</v>
      </c>
    </row>
    <row r="6" spans="1:3">
      <c r="A6" s="4" t="s">
        <v>716</v>
      </c>
    </row>
    <row r="7" spans="1:3">
      <c r="A7" s="3" t="s">
        <v>714</v>
      </c>
    </row>
    <row r="8" spans="1:3">
      <c r="A8" s="4" t="s">
        <v>717</v>
      </c>
      <c r="B8" s="4" t="s">
        <v>718</v>
      </c>
    </row>
    <row r="9" spans="1:3">
      <c r="A9" s="4" t="s">
        <v>715</v>
      </c>
      <c r="B9" s="9" t="n">
        <v>40.9</v>
      </c>
      <c r="C9" s="9" t="n">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3</v>
      </c>
      <c r="D1" s="2" t="s">
        <v>1</v>
      </c>
    </row>
    <row r="2" spans="1:5">
      <c r="B2" s="2" t="s">
        <v>2</v>
      </c>
      <c r="C2" s="2" t="s">
        <v>74</v>
      </c>
      <c r="D2" s="2" t="s">
        <v>2</v>
      </c>
      <c r="E2" s="2" t="s">
        <v>74</v>
      </c>
    </row>
    <row r="3" spans="1:5">
      <c r="A3" s="3" t="s">
        <v>114</v>
      </c>
    </row>
    <row r="4" spans="1:5">
      <c r="A4" s="4" t="s">
        <v>109</v>
      </c>
      <c r="B4" s="7" t="n">
        <v>22876</v>
      </c>
      <c r="C4" s="7" t="n">
        <v>20001</v>
      </c>
      <c r="D4" s="7" t="n">
        <v>64514</v>
      </c>
      <c r="E4" s="7" t="n">
        <v>58801</v>
      </c>
    </row>
    <row r="5" spans="1:5">
      <c r="A5" s="3" t="s">
        <v>115</v>
      </c>
    </row>
    <row r="6" spans="1:5">
      <c r="A6" s="4" t="s">
        <v>116</v>
      </c>
      <c r="B6" s="5" t="n">
        <v>837</v>
      </c>
      <c r="C6" s="5" t="n">
        <v>-1790</v>
      </c>
      <c r="D6" s="5" t="n">
        <v>2896</v>
      </c>
      <c r="E6" s="5" t="n">
        <v>8560</v>
      </c>
    </row>
    <row r="7" spans="1:5">
      <c r="A7" s="4" t="s">
        <v>117</v>
      </c>
      <c r="B7" s="5" t="n">
        <v>2</v>
      </c>
      <c r="C7" s="5" t="n">
        <v>0</v>
      </c>
      <c r="D7" s="5" t="n">
        <v>1</v>
      </c>
      <c r="E7" s="5" t="n">
        <v>-19</v>
      </c>
    </row>
    <row r="8" spans="1:5">
      <c r="A8" s="4" t="s">
        <v>118</v>
      </c>
      <c r="B8" s="5" t="n">
        <v>0</v>
      </c>
      <c r="C8" s="5" t="n">
        <v>0</v>
      </c>
      <c r="D8" s="5" t="n">
        <v>811</v>
      </c>
      <c r="E8" s="5" t="n">
        <v>0</v>
      </c>
    </row>
    <row r="9" spans="1:5">
      <c r="A9" s="4" t="s">
        <v>119</v>
      </c>
      <c r="B9" s="5" t="n">
        <v>-40</v>
      </c>
      <c r="C9" s="5" t="n">
        <v>478</v>
      </c>
      <c r="D9" s="5" t="n">
        <v>-103</v>
      </c>
      <c r="E9" s="5" t="n">
        <v>439</v>
      </c>
    </row>
    <row r="10" spans="1:5">
      <c r="A10" s="4" t="s">
        <v>120</v>
      </c>
      <c r="B10" s="5" t="n">
        <v>131</v>
      </c>
      <c r="C10" s="5" t="n">
        <v>162</v>
      </c>
      <c r="D10" s="5" t="n">
        <v>417</v>
      </c>
      <c r="E10" s="5" t="n">
        <v>515</v>
      </c>
    </row>
    <row r="11" spans="1:5">
      <c r="A11" s="3" t="s">
        <v>121</v>
      </c>
    </row>
    <row r="12" spans="1:5">
      <c r="A12" s="4" t="s">
        <v>122</v>
      </c>
      <c r="B12" s="5" t="n">
        <v>297</v>
      </c>
      <c r="C12" s="5" t="n">
        <v>317</v>
      </c>
      <c r="D12" s="5" t="n">
        <v>834</v>
      </c>
      <c r="E12" s="5" t="n">
        <v>943</v>
      </c>
    </row>
    <row r="13" spans="1:5">
      <c r="A13" s="4" t="s">
        <v>123</v>
      </c>
      <c r="B13" s="5" t="n">
        <v>1227</v>
      </c>
      <c r="C13" s="5" t="n">
        <v>-833</v>
      </c>
      <c r="D13" s="5" t="n">
        <v>4856</v>
      </c>
      <c r="E13" s="5" t="n">
        <v>10438</v>
      </c>
    </row>
    <row r="14" spans="1:5">
      <c r="A14" s="4" t="s">
        <v>124</v>
      </c>
      <c r="B14" s="7" t="n">
        <v>24103</v>
      </c>
      <c r="C14" s="7" t="n">
        <v>19168</v>
      </c>
      <c r="D14" s="7" t="n">
        <v>69370</v>
      </c>
      <c r="E14" s="7" t="n">
        <v>69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3</v>
      </c>
      <c r="D1" s="2" t="s">
        <v>1</v>
      </c>
    </row>
    <row r="2" spans="1:5">
      <c r="B2" s="2" t="s">
        <v>2</v>
      </c>
      <c r="C2" s="2" t="s">
        <v>74</v>
      </c>
      <c r="D2" s="2" t="s">
        <v>2</v>
      </c>
      <c r="E2" s="2" t="s">
        <v>74</v>
      </c>
    </row>
    <row r="3" spans="1:5">
      <c r="A3" s="3" t="s">
        <v>115</v>
      </c>
    </row>
    <row r="4" spans="1:5">
      <c r="A4" s="4" t="s">
        <v>126</v>
      </c>
      <c r="B4" s="7" t="n">
        <v>1355</v>
      </c>
      <c r="C4" s="7" t="n">
        <v>-2931</v>
      </c>
      <c r="D4" s="7" t="n">
        <v>4719</v>
      </c>
      <c r="E4" s="7" t="n">
        <v>14010</v>
      </c>
    </row>
    <row r="5" spans="1:5">
      <c r="A5" s="4" t="s">
        <v>127</v>
      </c>
      <c r="B5" s="5" t="n">
        <v>-4</v>
      </c>
      <c r="C5" s="5" t="n">
        <v>0</v>
      </c>
      <c r="D5" s="5" t="n">
        <v>-2</v>
      </c>
      <c r="E5" s="5" t="n">
        <v>30</v>
      </c>
    </row>
    <row r="6" spans="1:5">
      <c r="A6" s="4" t="s">
        <v>128</v>
      </c>
      <c r="B6" s="5" t="n">
        <v>0</v>
      </c>
      <c r="C6" s="5" t="n">
        <v>0</v>
      </c>
      <c r="D6" s="5" t="n">
        <v>1312</v>
      </c>
      <c r="E6" s="5" t="n">
        <v>0</v>
      </c>
    </row>
    <row r="7" spans="1:5">
      <c r="A7" s="4" t="s">
        <v>129</v>
      </c>
      <c r="B7" s="5" t="n">
        <v>-63</v>
      </c>
      <c r="C7" s="5" t="n">
        <v>782</v>
      </c>
      <c r="D7" s="5" t="n">
        <v>-167</v>
      </c>
      <c r="E7" s="5" t="n">
        <v>719</v>
      </c>
    </row>
    <row r="8" spans="1:5">
      <c r="A8" s="4" t="s">
        <v>130</v>
      </c>
      <c r="B8" s="5" t="n">
        <v>212</v>
      </c>
      <c r="C8" s="5" t="n">
        <v>267</v>
      </c>
      <c r="D8" s="5" t="n">
        <v>675</v>
      </c>
      <c r="E8" s="5" t="n">
        <v>843</v>
      </c>
    </row>
    <row r="9" spans="1:5">
      <c r="A9" s="4" t="s">
        <v>131</v>
      </c>
      <c r="B9" s="7" t="n">
        <v>480</v>
      </c>
      <c r="C9" s="7" t="n">
        <v>519</v>
      </c>
      <c r="D9" s="7" t="n">
        <v>1350</v>
      </c>
      <c r="E9" s="7" t="n">
        <v>15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1"/>
  </cols>
  <sheetData>
    <row r="1" spans="1:7">
      <c r="A1" s="1" t="s">
        <v>132</v>
      </c>
      <c r="B1" s="2" t="s">
        <v>133</v>
      </c>
      <c r="C1" s="2" t="s">
        <v>134</v>
      </c>
      <c r="D1" s="2" t="s">
        <v>135</v>
      </c>
      <c r="E1" s="2" t="s">
        <v>136</v>
      </c>
      <c r="F1" s="2" t="s">
        <v>137</v>
      </c>
      <c r="G1" s="2" t="s">
        <v>138</v>
      </c>
    </row>
    <row r="2" spans="1:7">
      <c r="A2" s="4" t="s">
        <v>139</v>
      </c>
      <c r="B2" s="7" t="n">
        <v>497</v>
      </c>
      <c r="C2" s="7" t="n">
        <v>576726</v>
      </c>
      <c r="D2" s="7" t="n">
        <v>462232</v>
      </c>
      <c r="E2" s="7" t="n">
        <v>-22418</v>
      </c>
      <c r="F2" s="7" t="n">
        <v>-135033</v>
      </c>
      <c r="G2" s="7" t="n">
        <v>882004</v>
      </c>
    </row>
    <row r="3" spans="1:7">
      <c r="A3" s="4" t="s">
        <v>109</v>
      </c>
      <c r="B3" s="5" t="n">
        <v>0</v>
      </c>
      <c r="C3" s="5" t="n">
        <v>0</v>
      </c>
      <c r="D3" s="5" t="n">
        <v>58801</v>
      </c>
      <c r="E3" s="5" t="n">
        <v>0</v>
      </c>
      <c r="F3" s="5" t="n">
        <v>0</v>
      </c>
      <c r="G3" s="5" t="n">
        <v>58801</v>
      </c>
    </row>
    <row r="4" spans="1:7">
      <c r="A4" s="4" t="s">
        <v>140</v>
      </c>
      <c r="B4" s="5" t="n">
        <v>0</v>
      </c>
      <c r="C4" s="5" t="n">
        <v>0</v>
      </c>
      <c r="D4" s="5" t="n">
        <v>-28903</v>
      </c>
      <c r="E4" s="5" t="n">
        <v>0</v>
      </c>
      <c r="F4" s="5" t="n">
        <v>0</v>
      </c>
      <c r="G4" s="5" t="n">
        <v>-28903</v>
      </c>
    </row>
    <row r="5" spans="1:7">
      <c r="A5" s="4" t="s">
        <v>141</v>
      </c>
      <c r="B5" s="5" t="n">
        <v>0</v>
      </c>
      <c r="C5" s="5" t="n">
        <v>0</v>
      </c>
      <c r="D5" s="5" t="n">
        <v>0</v>
      </c>
      <c r="E5" s="5" t="n">
        <v>0</v>
      </c>
      <c r="F5" s="5" t="n">
        <v>-17193</v>
      </c>
      <c r="G5" s="5" t="n">
        <v>-17193</v>
      </c>
    </row>
    <row r="6" spans="1:7">
      <c r="A6" s="4" t="s">
        <v>142</v>
      </c>
      <c r="B6" s="5" t="n">
        <v>0</v>
      </c>
      <c r="C6" s="5" t="n">
        <v>-6164</v>
      </c>
      <c r="D6" s="5" t="n">
        <v>0</v>
      </c>
      <c r="E6" s="5" t="n">
        <v>0</v>
      </c>
      <c r="F6" s="5" t="n">
        <v>7270</v>
      </c>
      <c r="G6" s="5" t="n">
        <v>1106</v>
      </c>
    </row>
    <row r="7" spans="1:7">
      <c r="A7" s="4" t="s">
        <v>143</v>
      </c>
      <c r="B7" s="5" t="n">
        <v>0</v>
      </c>
      <c r="C7" s="5" t="n">
        <v>3096</v>
      </c>
      <c r="D7" s="5" t="n">
        <v>0</v>
      </c>
      <c r="E7" s="5" t="n">
        <v>0</v>
      </c>
      <c r="F7" s="5" t="n">
        <v>0</v>
      </c>
      <c r="G7" s="5" t="n">
        <v>3096</v>
      </c>
    </row>
    <row r="8" spans="1:7">
      <c r="A8" s="4" t="s">
        <v>144</v>
      </c>
      <c r="B8" s="5" t="n">
        <v>0</v>
      </c>
      <c r="C8" s="5" t="n">
        <v>0</v>
      </c>
      <c r="D8" s="5" t="n">
        <v>0</v>
      </c>
      <c r="E8" s="5" t="n">
        <v>10438</v>
      </c>
      <c r="F8" s="5" t="n">
        <v>0</v>
      </c>
      <c r="G8" s="5" t="n">
        <v>10438</v>
      </c>
    </row>
    <row r="9" spans="1:7">
      <c r="A9" s="4" t="s">
        <v>145</v>
      </c>
      <c r="B9" s="5" t="n">
        <v>497</v>
      </c>
      <c r="C9" s="5" t="n">
        <v>573658</v>
      </c>
      <c r="D9" s="5" t="n">
        <v>492130</v>
      </c>
      <c r="E9" s="5" t="n">
        <v>-11980</v>
      </c>
      <c r="F9" s="5" t="n">
        <v>-144956</v>
      </c>
      <c r="G9" s="5" t="n">
        <v>909349</v>
      </c>
    </row>
    <row r="10" spans="1:7">
      <c r="A10" s="4" t="s">
        <v>146</v>
      </c>
      <c r="B10" s="5" t="n">
        <v>497</v>
      </c>
      <c r="C10" s="5" t="n">
        <v>575078</v>
      </c>
      <c r="D10" s="5" t="n">
        <v>501761</v>
      </c>
      <c r="E10" s="5" t="n">
        <v>-21520</v>
      </c>
      <c r="F10" s="5" t="n">
        <v>-142500</v>
      </c>
      <c r="G10" s="5" t="n">
        <v>913316</v>
      </c>
    </row>
    <row r="11" spans="1:7">
      <c r="A11" s="4" t="s">
        <v>109</v>
      </c>
      <c r="B11" s="5" t="n">
        <v>0</v>
      </c>
      <c r="C11" s="5" t="n">
        <v>0</v>
      </c>
      <c r="D11" s="5" t="n">
        <v>64514</v>
      </c>
      <c r="E11" s="5" t="n">
        <v>0</v>
      </c>
      <c r="F11" s="5" t="n">
        <v>0</v>
      </c>
      <c r="G11" s="5" t="n">
        <v>64514</v>
      </c>
    </row>
    <row r="12" spans="1:7">
      <c r="A12" s="4" t="s">
        <v>140</v>
      </c>
      <c r="B12" s="5" t="n">
        <v>0</v>
      </c>
      <c r="C12" s="5" t="n">
        <v>0</v>
      </c>
      <c r="D12" s="5" t="n">
        <v>-30073</v>
      </c>
      <c r="E12" s="5" t="n">
        <v>0</v>
      </c>
      <c r="F12" s="5" t="n">
        <v>0</v>
      </c>
      <c r="G12" s="5" t="n">
        <v>-30073</v>
      </c>
    </row>
    <row r="13" spans="1:7">
      <c r="A13" s="4" t="s">
        <v>142</v>
      </c>
      <c r="B13" s="5" t="n">
        <v>0</v>
      </c>
      <c r="C13" s="5" t="n">
        <v>-4596</v>
      </c>
      <c r="D13" s="5" t="n">
        <v>0</v>
      </c>
      <c r="E13" s="5" t="n">
        <v>0</v>
      </c>
      <c r="F13" s="5" t="n">
        <v>4026</v>
      </c>
      <c r="G13" s="5" t="n">
        <v>-570</v>
      </c>
    </row>
    <row r="14" spans="1:7">
      <c r="A14" s="4" t="s">
        <v>143</v>
      </c>
      <c r="B14" s="5" t="n">
        <v>0</v>
      </c>
      <c r="C14" s="5" t="n">
        <v>3290</v>
      </c>
      <c r="D14" s="5" t="n">
        <v>-95</v>
      </c>
      <c r="E14" s="5" t="n">
        <v>0</v>
      </c>
      <c r="F14" s="5" t="n">
        <v>0</v>
      </c>
      <c r="G14" s="5" t="n">
        <v>3195</v>
      </c>
    </row>
    <row r="15" spans="1:7">
      <c r="A15" s="4" t="s">
        <v>144</v>
      </c>
      <c r="B15" s="5" t="n">
        <v>0</v>
      </c>
      <c r="C15" s="5" t="n">
        <v>0</v>
      </c>
      <c r="D15" s="5" t="n">
        <v>0</v>
      </c>
      <c r="E15" s="5" t="n">
        <v>4856</v>
      </c>
      <c r="F15" s="5" t="n">
        <v>0</v>
      </c>
      <c r="G15" s="5" t="n">
        <v>4856</v>
      </c>
    </row>
    <row r="16" spans="1:7">
      <c r="A16" s="4" t="s">
        <v>147</v>
      </c>
      <c r="B16" s="7" t="n">
        <v>497</v>
      </c>
      <c r="C16" s="7" t="n">
        <v>573772</v>
      </c>
      <c r="D16" s="7" t="n">
        <v>536107</v>
      </c>
      <c r="E16" s="7" t="n">
        <v>-16664</v>
      </c>
      <c r="F16" s="7" t="n">
        <v>-138474</v>
      </c>
      <c r="G16" s="7" t="n">
        <v>9552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4</v>
      </c>
    </row>
    <row r="3" spans="1:3">
      <c r="A3" s="3" t="s">
        <v>149</v>
      </c>
    </row>
    <row r="4" spans="1:3">
      <c r="A4" s="4" t="s">
        <v>150</v>
      </c>
      <c r="B4" s="8" t="n">
        <v>0.6899999999999999</v>
      </c>
      <c r="C4" s="8" t="n">
        <v>0.67</v>
      </c>
    </row>
    <row r="5" spans="1:3">
      <c r="A5" s="4" t="s">
        <v>151</v>
      </c>
      <c r="C5" s="5" t="n">
        <v>675535</v>
      </c>
    </row>
    <row r="6" spans="1:3">
      <c r="A6" s="4" t="s">
        <v>152</v>
      </c>
      <c r="B6" s="5" t="n">
        <v>271148</v>
      </c>
      <c r="C6" s="5" t="n">
        <v>3890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4</v>
      </c>
    </row>
    <row r="3" spans="1:3">
      <c r="A3" s="3" t="s">
        <v>154</v>
      </c>
    </row>
    <row r="4" spans="1:3">
      <c r="A4" s="4" t="s">
        <v>109</v>
      </c>
      <c r="B4" s="7" t="n">
        <v>64514</v>
      </c>
      <c r="C4" s="7" t="n">
        <v>58801</v>
      </c>
    </row>
    <row r="5" spans="1:3">
      <c r="A5" s="3" t="s">
        <v>155</v>
      </c>
    </row>
    <row r="6" spans="1:3">
      <c r="A6" s="4" t="s">
        <v>85</v>
      </c>
      <c r="B6" s="5" t="n">
        <v>22835</v>
      </c>
      <c r="C6" s="5" t="n">
        <v>17266</v>
      </c>
    </row>
    <row r="7" spans="1:3">
      <c r="A7" s="4" t="s">
        <v>156</v>
      </c>
      <c r="B7" s="5" t="n">
        <v>6759</v>
      </c>
      <c r="C7" s="5" t="n">
        <v>6765</v>
      </c>
    </row>
    <row r="8" spans="1:3">
      <c r="A8" s="4" t="s">
        <v>157</v>
      </c>
      <c r="B8" s="5" t="n">
        <v>3628</v>
      </c>
      <c r="C8" s="5" t="n">
        <v>3781</v>
      </c>
    </row>
    <row r="9" spans="1:3">
      <c r="A9" s="4" t="s">
        <v>104</v>
      </c>
      <c r="B9" s="5" t="n">
        <v>2999</v>
      </c>
      <c r="C9" s="5" t="n">
        <v>2976</v>
      </c>
    </row>
    <row r="10" spans="1:3">
      <c r="A10" s="4" t="s">
        <v>158</v>
      </c>
      <c r="B10" s="5" t="n">
        <v>1697</v>
      </c>
      <c r="C10" s="5" t="n">
        <v>0</v>
      </c>
    </row>
    <row r="11" spans="1:3">
      <c r="A11" s="4" t="s">
        <v>159</v>
      </c>
      <c r="B11" s="5" t="n">
        <v>3195</v>
      </c>
      <c r="C11" s="5" t="n">
        <v>3096</v>
      </c>
    </row>
    <row r="12" spans="1:3">
      <c r="A12" s="4" t="s">
        <v>160</v>
      </c>
      <c r="B12" s="5" t="n">
        <v>-3913</v>
      </c>
      <c r="C12" s="5" t="n">
        <v>-3898</v>
      </c>
    </row>
    <row r="13" spans="1:3">
      <c r="A13" s="4" t="s">
        <v>161</v>
      </c>
      <c r="B13" s="5" t="n">
        <v>-1470</v>
      </c>
      <c r="C13" s="5" t="n">
        <v>-34</v>
      </c>
    </row>
    <row r="14" spans="1:3">
      <c r="A14" s="4" t="s">
        <v>162</v>
      </c>
      <c r="B14" s="5" t="n">
        <v>-154</v>
      </c>
      <c r="C14" s="5" t="n">
        <v>-441</v>
      </c>
    </row>
    <row r="15" spans="1:3">
      <c r="A15" s="4" t="s">
        <v>163</v>
      </c>
      <c r="B15" s="5" t="n">
        <v>87095</v>
      </c>
      <c r="C15" s="5" t="n">
        <v>71170</v>
      </c>
    </row>
    <row r="16" spans="1:3">
      <c r="A16" s="4" t="s">
        <v>164</v>
      </c>
      <c r="B16" s="5" t="n">
        <v>-87246</v>
      </c>
      <c r="C16" s="5" t="n">
        <v>-73393</v>
      </c>
    </row>
    <row r="17" spans="1:3">
      <c r="A17" s="4" t="s">
        <v>165</v>
      </c>
      <c r="B17" s="5" t="n">
        <v>-292</v>
      </c>
      <c r="C17" s="5" t="n">
        <v>-459</v>
      </c>
    </row>
    <row r="18" spans="1:3">
      <c r="A18" s="4" t="s">
        <v>166</v>
      </c>
      <c r="B18" s="5" t="n">
        <v>2</v>
      </c>
      <c r="C18" s="5" t="n">
        <v>-30</v>
      </c>
    </row>
    <row r="19" spans="1:3">
      <c r="A19" s="4" t="s">
        <v>167</v>
      </c>
      <c r="B19" s="5" t="n">
        <v>-189</v>
      </c>
      <c r="C19" s="5" t="n">
        <v>-625</v>
      </c>
    </row>
    <row r="20" spans="1:3">
      <c r="A20" s="4" t="s">
        <v>168</v>
      </c>
      <c r="B20" s="5" t="n">
        <v>0</v>
      </c>
      <c r="C20" s="5" t="n">
        <v>-2462</v>
      </c>
    </row>
    <row r="21" spans="1:3">
      <c r="A21" s="4" t="s">
        <v>169</v>
      </c>
      <c r="B21" s="5" t="n">
        <v>1312</v>
      </c>
      <c r="C21" s="5" t="n">
        <v>2565</v>
      </c>
    </row>
    <row r="22" spans="1:3">
      <c r="A22" s="4" t="s">
        <v>170</v>
      </c>
      <c r="B22" s="5" t="n">
        <v>-6076</v>
      </c>
      <c r="C22" s="5" t="n">
        <v>-16599</v>
      </c>
    </row>
    <row r="23" spans="1:3">
      <c r="A23" s="4" t="s">
        <v>171</v>
      </c>
      <c r="B23" s="5" t="n">
        <v>1872</v>
      </c>
      <c r="C23" s="5" t="n">
        <v>11395</v>
      </c>
    </row>
    <row r="24" spans="1:3">
      <c r="A24" s="4" t="s">
        <v>172</v>
      </c>
      <c r="B24" s="5" t="n">
        <v>96568</v>
      </c>
      <c r="C24" s="5" t="n">
        <v>79874</v>
      </c>
    </row>
    <row r="25" spans="1:3">
      <c r="A25" s="3" t="s">
        <v>173</v>
      </c>
    </row>
    <row r="26" spans="1:3">
      <c r="A26" s="4" t="s">
        <v>174</v>
      </c>
      <c r="B26" s="5" t="n">
        <v>-4000</v>
      </c>
      <c r="C26" s="5" t="n">
        <v>-2000</v>
      </c>
    </row>
    <row r="27" spans="1:3">
      <c r="A27" s="3" t="s">
        <v>175</v>
      </c>
    </row>
    <row r="28" spans="1:3">
      <c r="A28" s="4" t="s">
        <v>176</v>
      </c>
      <c r="B28" s="5" t="n">
        <v>205327</v>
      </c>
      <c r="C28" s="5" t="n">
        <v>250441</v>
      </c>
    </row>
    <row r="29" spans="1:3">
      <c r="A29" s="4" t="s">
        <v>177</v>
      </c>
      <c r="B29" s="5" t="n">
        <v>9997</v>
      </c>
      <c r="C29" s="5" t="n">
        <v>48</v>
      </c>
    </row>
    <row r="30" spans="1:3">
      <c r="A30" s="4" t="s">
        <v>178</v>
      </c>
      <c r="B30" s="5" t="n">
        <v>-232850</v>
      </c>
      <c r="C30" s="5" t="n">
        <v>-352056</v>
      </c>
    </row>
    <row r="31" spans="1:3">
      <c r="A31" s="3" t="s">
        <v>179</v>
      </c>
    </row>
    <row r="32" spans="1:3">
      <c r="A32" s="4" t="s">
        <v>176</v>
      </c>
      <c r="B32" s="5" t="n">
        <v>86055</v>
      </c>
      <c r="C32" s="5" t="n">
        <v>76676</v>
      </c>
    </row>
    <row r="33" spans="1:3">
      <c r="A33" s="4" t="s">
        <v>177</v>
      </c>
      <c r="B33" s="5" t="n">
        <v>764</v>
      </c>
      <c r="C33" s="5" t="n">
        <v>0</v>
      </c>
    </row>
    <row r="34" spans="1:3">
      <c r="A34" s="4" t="s">
        <v>178</v>
      </c>
      <c r="B34" s="5" t="n">
        <v>-53212</v>
      </c>
      <c r="C34" s="5" t="n">
        <v>-90476</v>
      </c>
    </row>
    <row r="35" spans="1:3">
      <c r="A35" s="3" t="s">
        <v>180</v>
      </c>
    </row>
    <row r="36" spans="1:3">
      <c r="A36" s="4" t="s">
        <v>181</v>
      </c>
      <c r="B36" s="5" t="n">
        <v>-293346</v>
      </c>
      <c r="C36" s="5" t="n">
        <v>-291349</v>
      </c>
    </row>
    <row r="37" spans="1:3">
      <c r="A37" s="4" t="s">
        <v>182</v>
      </c>
      <c r="B37" s="5" t="n">
        <v>177803</v>
      </c>
      <c r="C37" s="5" t="n">
        <v>108227</v>
      </c>
    </row>
    <row r="38" spans="1:3">
      <c r="A38" s="4" t="s">
        <v>183</v>
      </c>
      <c r="B38" s="5" t="n">
        <v>-175840</v>
      </c>
      <c r="C38" s="5" t="n">
        <v>-113872</v>
      </c>
    </row>
    <row r="39" spans="1:3">
      <c r="A39" s="4" t="s">
        <v>184</v>
      </c>
      <c r="B39" s="5" t="n">
        <v>800</v>
      </c>
      <c r="C39" s="5" t="n">
        <v>1478</v>
      </c>
    </row>
    <row r="40" spans="1:3">
      <c r="A40" s="4" t="s">
        <v>185</v>
      </c>
      <c r="B40" s="5" t="n">
        <v>0</v>
      </c>
      <c r="C40" s="5" t="n">
        <v>-45000</v>
      </c>
    </row>
    <row r="41" spans="1:3">
      <c r="A41" s="4" t="s">
        <v>186</v>
      </c>
      <c r="B41" s="5" t="n">
        <v>-4177</v>
      </c>
      <c r="C41" s="5" t="n">
        <v>-4652</v>
      </c>
    </row>
    <row r="42" spans="1:3">
      <c r="A42" s="4" t="s">
        <v>187</v>
      </c>
      <c r="B42" s="5" t="n">
        <v>6767</v>
      </c>
      <c r="C42" s="5" t="n">
        <v>5153</v>
      </c>
    </row>
    <row r="43" spans="1:3">
      <c r="A43" s="4" t="s">
        <v>188</v>
      </c>
      <c r="B43" s="5" t="n">
        <v>-275912</v>
      </c>
      <c r="C43" s="5" t="n">
        <v>-457382</v>
      </c>
    </row>
    <row r="44" spans="1:3">
      <c r="A44" s="3" t="s">
        <v>189</v>
      </c>
    </row>
    <row r="45" spans="1:3">
      <c r="A45" s="4" t="s">
        <v>190</v>
      </c>
      <c r="B45" s="5" t="n">
        <v>257548</v>
      </c>
      <c r="C45" s="5" t="n">
        <v>344395</v>
      </c>
    </row>
    <row r="46" spans="1:3">
      <c r="A46" s="4" t="s">
        <v>191</v>
      </c>
      <c r="B46" s="5" t="n">
        <v>248</v>
      </c>
      <c r="C46" s="5" t="n">
        <v>142546</v>
      </c>
    </row>
    <row r="47" spans="1:3">
      <c r="A47" s="4" t="s">
        <v>192</v>
      </c>
      <c r="B47" s="5" t="n">
        <v>0</v>
      </c>
      <c r="C47" s="5" t="n">
        <v>3880</v>
      </c>
    </row>
    <row r="48" spans="1:3">
      <c r="A48" s="4" t="s">
        <v>193</v>
      </c>
      <c r="B48" s="5" t="n">
        <v>-15174</v>
      </c>
      <c r="C48" s="5" t="n">
        <v>-20183</v>
      </c>
    </row>
    <row r="49" spans="1:3">
      <c r="A49" s="4" t="s">
        <v>194</v>
      </c>
      <c r="B49" s="5" t="n">
        <v>3012</v>
      </c>
      <c r="C49" s="5" t="n">
        <v>4234</v>
      </c>
    </row>
    <row r="50" spans="1:3">
      <c r="A50" s="4" t="s">
        <v>195</v>
      </c>
      <c r="B50" s="5" t="n">
        <v>-3582</v>
      </c>
      <c r="C50" s="5" t="n">
        <v>-3128</v>
      </c>
    </row>
    <row r="51" spans="1:3">
      <c r="A51" s="4" t="s">
        <v>196</v>
      </c>
      <c r="B51" s="5" t="n">
        <v>0</v>
      </c>
      <c r="C51" s="5" t="n">
        <v>-17193</v>
      </c>
    </row>
    <row r="52" spans="1:3">
      <c r="A52" s="4" t="s">
        <v>140</v>
      </c>
      <c r="B52" s="5" t="n">
        <v>-30073</v>
      </c>
      <c r="C52" s="5" t="n">
        <v>-28903</v>
      </c>
    </row>
    <row r="53" spans="1:3">
      <c r="A53" s="4" t="s">
        <v>197</v>
      </c>
      <c r="B53" s="5" t="n">
        <v>211979</v>
      </c>
      <c r="C53" s="5" t="n">
        <v>425648</v>
      </c>
    </row>
    <row r="54" spans="1:3">
      <c r="A54" s="4" t="s">
        <v>198</v>
      </c>
      <c r="B54" s="5" t="n">
        <v>32635</v>
      </c>
      <c r="C54" s="5" t="n">
        <v>48140</v>
      </c>
    </row>
    <row r="55" spans="1:3">
      <c r="A55" s="4" t="s">
        <v>199</v>
      </c>
      <c r="B55" s="5" t="n">
        <v>149181</v>
      </c>
      <c r="C55" s="5" t="n">
        <v>140297</v>
      </c>
    </row>
    <row r="56" spans="1:3">
      <c r="A56" s="4" t="s">
        <v>200</v>
      </c>
      <c r="B56" s="5" t="n">
        <v>181816</v>
      </c>
      <c r="C56" s="5" t="n">
        <v>188437</v>
      </c>
    </row>
    <row r="57" spans="1:3">
      <c r="A57" s="3" t="s">
        <v>201</v>
      </c>
    </row>
    <row r="58" spans="1:3">
      <c r="A58" s="4" t="s">
        <v>202</v>
      </c>
      <c r="B58" s="5" t="n">
        <v>19771</v>
      </c>
      <c r="C58" s="5" t="n">
        <v>17269</v>
      </c>
    </row>
    <row r="59" spans="1:3">
      <c r="A59" s="4" t="s">
        <v>203</v>
      </c>
      <c r="B59" s="5" t="n">
        <v>22230</v>
      </c>
      <c r="C59" s="5" t="n">
        <v>29173</v>
      </c>
    </row>
    <row r="60" spans="1:3">
      <c r="A60" s="3" t="s">
        <v>204</v>
      </c>
    </row>
    <row r="61" spans="1:3">
      <c r="A61" s="4" t="s">
        <v>205</v>
      </c>
      <c r="B61" s="5" t="n">
        <v>5227</v>
      </c>
      <c r="C61" s="5" t="n">
        <v>2363</v>
      </c>
    </row>
    <row r="62" spans="1:3">
      <c r="A62" s="3" t="s">
        <v>206</v>
      </c>
    </row>
    <row r="63" spans="1:3">
      <c r="A63" s="4" t="s">
        <v>207</v>
      </c>
      <c r="B63" s="7" t="n">
        <v>3096</v>
      </c>
      <c r="C63" s="7" t="n">
        <v>170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23:23Z</dcterms:created>
  <dcterms:modified xmlns:dcterms="http://purl.org/dc/terms/" xmlns:xsi="http://www.w3.org/2001/XMLSchema-instance" xsi:type="dcterms:W3CDTF">2017-11-09T13:23:23Z</dcterms:modified>
</cp:coreProperties>
</file>